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Variable Interest Entity" sheetId="11" state="visible" r:id="rId11"/>
    <sheet xmlns:r="http://schemas.openxmlformats.org/officeDocument/2006/relationships" name="Disposals of Consolidated Entit" sheetId="12" state="visible" r:id="rId12"/>
    <sheet xmlns:r="http://schemas.openxmlformats.org/officeDocument/2006/relationships" name="Earnings (Loss) Per Share" sheetId="13" state="visible" r:id="rId13"/>
    <sheet xmlns:r="http://schemas.openxmlformats.org/officeDocument/2006/relationships" name="Related Party Transactions" sheetId="14" state="visible" r:id="rId14"/>
    <sheet xmlns:r="http://schemas.openxmlformats.org/officeDocument/2006/relationships" name="Inventories" sheetId="15" state="visible" r:id="rId15"/>
    <sheet xmlns:r="http://schemas.openxmlformats.org/officeDocument/2006/relationships" name="Property, Equipment and Softwar" sheetId="16" state="visible" r:id="rId16"/>
    <sheet xmlns:r="http://schemas.openxmlformats.org/officeDocument/2006/relationships" name="Intangible Assets, Net" sheetId="17" state="visible" r:id="rId17"/>
    <sheet xmlns:r="http://schemas.openxmlformats.org/officeDocument/2006/relationships" name="Bank Loans" sheetId="18" state="visible" r:id="rId18"/>
    <sheet xmlns:r="http://schemas.openxmlformats.org/officeDocument/2006/relationships" name="Income Taxes" sheetId="19" state="visible" r:id="rId19"/>
    <sheet xmlns:r="http://schemas.openxmlformats.org/officeDocument/2006/relationships" name="Other Current and Non-Current A" sheetId="20" state="visible" r:id="rId20"/>
    <sheet xmlns:r="http://schemas.openxmlformats.org/officeDocument/2006/relationships" name="Convertible Note Payable" sheetId="21" state="visible" r:id="rId21"/>
    <sheet xmlns:r="http://schemas.openxmlformats.org/officeDocument/2006/relationships" name="Other Payables and Accrued Expe" sheetId="22" state="visible" r:id="rId22"/>
    <sheet xmlns:r="http://schemas.openxmlformats.org/officeDocument/2006/relationships" name="Reserve and Distribution of Pro" sheetId="23" state="visible" r:id="rId23"/>
    <sheet xmlns:r="http://schemas.openxmlformats.org/officeDocument/2006/relationships" name="Equity" sheetId="24" state="visible" r:id="rId24"/>
    <sheet xmlns:r="http://schemas.openxmlformats.org/officeDocument/2006/relationships" name="Consolidated Segment Data" sheetId="25" state="visible" r:id="rId25"/>
    <sheet xmlns:r="http://schemas.openxmlformats.org/officeDocument/2006/relationships" name="Commitments and Contingencies" sheetId="26" state="visible" r:id="rId26"/>
    <sheet xmlns:r="http://schemas.openxmlformats.org/officeDocument/2006/relationships" name="Concent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Principal Activ_2" sheetId="30" state="visible" r:id="rId30"/>
    <sheet xmlns:r="http://schemas.openxmlformats.org/officeDocument/2006/relationships" name="Summary of Significant Accoun_3" sheetId="31" state="visible" r:id="rId31"/>
    <sheet xmlns:r="http://schemas.openxmlformats.org/officeDocument/2006/relationships" name="Variable Interest Entity (Table" sheetId="32" state="visible" r:id="rId32"/>
    <sheet xmlns:r="http://schemas.openxmlformats.org/officeDocument/2006/relationships" name="Earnings (Loss) Per Share (Tabl" sheetId="33" state="visible" r:id="rId33"/>
    <sheet xmlns:r="http://schemas.openxmlformats.org/officeDocument/2006/relationships" name="Inventories (Tables)" sheetId="34" state="visible" r:id="rId34"/>
    <sheet xmlns:r="http://schemas.openxmlformats.org/officeDocument/2006/relationships" name="Property, Equipment and Softw_2" sheetId="35" state="visible" r:id="rId35"/>
    <sheet xmlns:r="http://schemas.openxmlformats.org/officeDocument/2006/relationships" name="Intangible Assets, Net (Tables)" sheetId="36" state="visible" r:id="rId36"/>
    <sheet xmlns:r="http://schemas.openxmlformats.org/officeDocument/2006/relationships" name="Bank Loans (Tables)" sheetId="37" state="visible" r:id="rId37"/>
    <sheet xmlns:r="http://schemas.openxmlformats.org/officeDocument/2006/relationships" name="Income Taxes (Tables)" sheetId="38" state="visible" r:id="rId38"/>
    <sheet xmlns:r="http://schemas.openxmlformats.org/officeDocument/2006/relationships" name="Other Current and Non-Current_2" sheetId="39" state="visible" r:id="rId39"/>
    <sheet xmlns:r="http://schemas.openxmlformats.org/officeDocument/2006/relationships" name="Other Payables and Accrued Ex_2" sheetId="40" state="visible" r:id="rId40"/>
    <sheet xmlns:r="http://schemas.openxmlformats.org/officeDocument/2006/relationships" name="Equity (Tables)" sheetId="41" state="visible" r:id="rId41"/>
    <sheet xmlns:r="http://schemas.openxmlformats.org/officeDocument/2006/relationships" name="Consolidated Segment Data (Tabl" sheetId="42" state="visible" r:id="rId42"/>
    <sheet xmlns:r="http://schemas.openxmlformats.org/officeDocument/2006/relationships" name="Organization, Principal Activ_3" sheetId="43" state="visible" r:id="rId43"/>
    <sheet xmlns:r="http://schemas.openxmlformats.org/officeDocument/2006/relationships" name="Organization, Principal Activ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Variable Interest Entity (Detai" sheetId="51" state="visible" r:id="rId51"/>
    <sheet xmlns:r="http://schemas.openxmlformats.org/officeDocument/2006/relationships" name="Variable Interest Entity - Sche" sheetId="52" state="visible" r:id="rId52"/>
    <sheet xmlns:r="http://schemas.openxmlformats.org/officeDocument/2006/relationships" name="Earnings (Loss) Per Share (Deta" sheetId="53" state="visible" r:id="rId53"/>
    <sheet xmlns:r="http://schemas.openxmlformats.org/officeDocument/2006/relationships" name="Earnings (Loss) Per Share - Sch" sheetId="54" state="visible" r:id="rId54"/>
    <sheet xmlns:r="http://schemas.openxmlformats.org/officeDocument/2006/relationships" name="Related Party Transactions (Det" sheetId="55" state="visible" r:id="rId55"/>
    <sheet xmlns:r="http://schemas.openxmlformats.org/officeDocument/2006/relationships" name="Inventories (Details Narrative)" sheetId="56" state="visible" r:id="rId56"/>
    <sheet xmlns:r="http://schemas.openxmlformats.org/officeDocument/2006/relationships" name="Inventories - Schedule of Inven" sheetId="57" state="visible" r:id="rId57"/>
    <sheet xmlns:r="http://schemas.openxmlformats.org/officeDocument/2006/relationships" name="Property, Equipment and Softw_3" sheetId="58" state="visible" r:id="rId58"/>
    <sheet xmlns:r="http://schemas.openxmlformats.org/officeDocument/2006/relationships" name="Property, Equipment and Softw_4" sheetId="59" state="visible" r:id="rId59"/>
    <sheet xmlns:r="http://schemas.openxmlformats.org/officeDocument/2006/relationships" name="Intangible Assets, Net (Details" sheetId="60" state="visible" r:id="rId60"/>
    <sheet xmlns:r="http://schemas.openxmlformats.org/officeDocument/2006/relationships" name="Intangible Assets, Net - Schedu" sheetId="61" state="visible" r:id="rId61"/>
    <sheet xmlns:r="http://schemas.openxmlformats.org/officeDocument/2006/relationships" name="Bank Loans (Details Narrative)" sheetId="62" state="visible" r:id="rId62"/>
    <sheet xmlns:r="http://schemas.openxmlformats.org/officeDocument/2006/relationships" name="Bank Loans - Schedule of Short-" sheetId="63" state="visible" r:id="rId63"/>
    <sheet xmlns:r="http://schemas.openxmlformats.org/officeDocument/2006/relationships" name="Bank Loans - Schedule of Secure" sheetId="64" state="visible" r:id="rId64"/>
    <sheet xmlns:r="http://schemas.openxmlformats.org/officeDocument/2006/relationships" name="Bank Loans - Schedule of Secu_2" sheetId="65" state="visible" r:id="rId65"/>
    <sheet xmlns:r="http://schemas.openxmlformats.org/officeDocument/2006/relationships" name="Income Taxes (Details Narrative" sheetId="66" state="visible" r:id="rId66"/>
    <sheet xmlns:r="http://schemas.openxmlformats.org/officeDocument/2006/relationships" name="Income Taxes - Schedule of Inco"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Co_2" sheetId="70" state="visible" r:id="rId70"/>
    <sheet xmlns:r="http://schemas.openxmlformats.org/officeDocument/2006/relationships" name="Other Current and Non-Current_3" sheetId="71" state="visible" r:id="rId71"/>
    <sheet xmlns:r="http://schemas.openxmlformats.org/officeDocument/2006/relationships" name="Other Current and Non-Current_4" sheetId="72" state="visible" r:id="rId72"/>
    <sheet xmlns:r="http://schemas.openxmlformats.org/officeDocument/2006/relationships" name="Other Current and Non-Current_5" sheetId="73" state="visible" r:id="rId73"/>
    <sheet xmlns:r="http://schemas.openxmlformats.org/officeDocument/2006/relationships" name="Convertible Note Payable (Detai" sheetId="74" state="visible" r:id="rId74"/>
    <sheet xmlns:r="http://schemas.openxmlformats.org/officeDocument/2006/relationships" name="Other Payables and Accrued Ex_3" sheetId="75" state="visible" r:id="rId75"/>
    <sheet xmlns:r="http://schemas.openxmlformats.org/officeDocument/2006/relationships" name="Other Payables and Accrued Ex_4" sheetId="76" state="visible" r:id="rId76"/>
    <sheet xmlns:r="http://schemas.openxmlformats.org/officeDocument/2006/relationships" name="Reserve and Distribution of P_2" sheetId="77" state="visible" r:id="rId77"/>
    <sheet xmlns:r="http://schemas.openxmlformats.org/officeDocument/2006/relationships" name="Equity (Details Narrative)" sheetId="78" state="visible" r:id="rId78"/>
    <sheet xmlns:r="http://schemas.openxmlformats.org/officeDocument/2006/relationships" name="Equity - Schedule of Share Base" sheetId="79" state="visible" r:id="rId79"/>
    <sheet xmlns:r="http://schemas.openxmlformats.org/officeDocument/2006/relationships" name="Equity - Summary of Stock Optio" sheetId="80" state="visible" r:id="rId80"/>
    <sheet xmlns:r="http://schemas.openxmlformats.org/officeDocument/2006/relationships" name="Equity - Schedule of Non-vested" sheetId="81" state="visible" r:id="rId81"/>
    <sheet xmlns:r="http://schemas.openxmlformats.org/officeDocument/2006/relationships" name="Equity - Schedule of Options Ou" sheetId="82" state="visible" r:id="rId82"/>
    <sheet xmlns:r="http://schemas.openxmlformats.org/officeDocument/2006/relationships" name="Consolidated Segment Data - Sch" sheetId="83" state="visible" r:id="rId83"/>
    <sheet xmlns:r="http://schemas.openxmlformats.org/officeDocument/2006/relationships" name="Commitments and Contingencies (" sheetId="84" state="visible" r:id="rId84"/>
    <sheet xmlns:r="http://schemas.openxmlformats.org/officeDocument/2006/relationships" name="Concentrations (Details Narrati"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Taoping Inc.</t>
        </is>
      </c>
    </row>
    <row r="5">
      <c r="A5" s="4" t="inlineStr">
        <is>
          <t>Entity Central Index Key</t>
        </is>
      </c>
      <c r="B5" s="4" t="inlineStr">
        <is>
          <t>0001552670</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8486956</v>
      </c>
    </row>
    <row r="18">
      <c r="A18" s="4" t="inlineStr">
        <is>
          <t>Document Fiscal Period Focus</t>
        </is>
      </c>
      <c r="B18" s="4" t="inlineStr">
        <is>
          <t>FY</t>
        </is>
      </c>
    </row>
    <row r="19">
      <c r="A19" s="4" t="inlineStr">
        <is>
          <t>Document Fiscal Year Focus</t>
        </is>
      </c>
      <c r="B19" s="4" t="inlineStr">
        <is>
          <t>2020</t>
        </is>
      </c>
    </row>
    <row r="20">
      <c r="A20" s="4" t="inlineStr">
        <is>
          <t>Document Annual Report</t>
        </is>
      </c>
      <c r="B20" s="4" t="inlineStr">
        <is>
          <t>true</t>
        </is>
      </c>
    </row>
    <row r="21">
      <c r="A21" s="4" t="inlineStr">
        <is>
          <t>Document Transition Report</t>
        </is>
      </c>
      <c r="B21" s="4" t="inlineStr">
        <is>
          <t>false</t>
        </is>
      </c>
    </row>
    <row r="22">
      <c r="A22" s="4" t="inlineStr">
        <is>
          <t>Document Shell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and Principles of Consolidation The consolidated financial statements of the Company
have been prepared in accordance with U.S. generally accepted accounting principles. The consolidated financial statements include the
accounts of the Company, its subsidiaries, and its VIE and VIE subsidiaries for which the Company is the primary beneficiary. All significant
intercompany accounts and transactions have been eliminated in consolidation. Reverse Stock Split: A one (1)-for-six (6) reverse
stock split of the Company’s issued and outstanding ordinary shares was effective on July 30, 2020 (the “Reverse Stock Split”).
Except shares authorized, all share and per share information has been retroactively adjusted to give effect to the Reverse Stock Split
for all periods presented, unless otherwise indic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fair value of stock options and warrants, valuation allowance of deferred tax assets, and other intangible assets. Management makes these
estimates using the best information available at the time the estimates are made; however actual results could differ from those estimates. (c) Economic, pandemic, and Political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and legal
environments and foreign currency exchange. The Company’s financial results may be adversely affected by changes in the political,
public health, and social conditions in the PRC, and by changes in governmental policies with respect to laws and regulations, fiscal
and monetary policies, anti-inflationary measures, currency conversion, remittances abroad, and rates and methods of taxation. (d) Cash and Cash Equivalents The Company considers all highly liquid investments
purchased and cash deposits with financial institutions with original maturities of three months or less to be cash equivalents. The Company
had no cash equivalents as of December 31, 2020 or 2019. The Company maintains its cash accounts at credit
worthy financial institutions and closely monitors the movements of its cash positions. As of December 31, 2020 and 2019, approximately
$0.9 million and $1.5 million of cash, respectively, was held in bank accounts in the PRC. (e) Restricted Cash The Company also held restricted cash of $0.2 million
as of December 31, 2020. The restricted fund is a time deposit served as collateral to secure a bank loan facility that matures on May
7, 2021. (f) Accounts Receivable, Accounts Receivable –related
parties, and Concentration of Risk In January 2020,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0.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the Company recovers amounts previously reserved for, the Company will reduce the specific allowance for credit
losses. The balance of allowance for credit loss for the year ended December 31, 2020 has increased approximately $14.0 million from the
year ended December 31, 2019.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Accounts receivable as at December 31, 2020 and
2019 are as follows:
December 31, 2020 December 31, 2019
Accounts Receivable $ 12,359,619 $ 9,611,788
Allowance for credit losses (8,095,362 ) (4,685,707 )
Accounts Receivable, net $ 4,264,257 $ 4,926,081
Accounts Receivable - related parties $ 12,017,651 $ 10,862,238
Allowance for credit losses (9,098,436 ) (2,128,975 )
Accounts Receivable - related parties, net $ 2,919,215 $ 8,733,263
Non-current Accounts Receivable $ 3,013,532 $ 1,804,189
Non-current credit losses (1,174,302 ) (156,080 )
Non-current Accounts Receivable, net $ 1,839,230 $ 1,648,109
Non-current Accounts Receivable - related parties $ 4,172,502 $ 4,035,831
Non-current Allowance for credit losses - related parties (2,849,306 ) (241,882 )
Non-current Accounts Receivable - related parties, net $ 1,323,196 $ 3,793,949 The normal credit term is ranging from 1 month to
3 months after the customers’ acceptance of hardware or software, and completion of service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Considering the limited operating history with the customers and Taoping
Alliance members, in accordance with ASC 210-10-45, the operating cycle of the Company is not identifiable. Therefore, the Company uses
one-year time period as the basis for the separation of current and non-current assets. The allowance for credit losses at December 31, 2020
and 2019, totaled approximately $21.2 million and $7.2 million, respectively, representing management’s best estimate. The following
table describes the movements for allowance for credit losses during the years ended December 31, 2020 and 2019.
Balance at January 1, 2019 $ 3,683,842
Increase in allowance for credit losses 3,576,669
Foreign exchange difference (47,867 )
Balance at December 31, 2019 $ 7,212,644
Increase in allowance for credit losses 13,528,638
Foreign exchange difference 476,124
Balance at December 31, 2020 $ 21,217,406 (g) Advances to Suppliers Advances to suppliers represent cash deposits for
the purchase of inventory items including but not limited to super-computing server machines from suppliers. (h) Advances from Customers and Related Parties Advances from customers and related parties represent
cash received from customers and related parties as advance payments for the purchases of the Company’s products and services. (i) Fair Value and Fair Value Measurement of Financial
Instruments Management has estimated that carrying amounts reported
in the consolidated balance sheets for cash, accounts receivable, accounts receivable – related party, advances to suppliers, loan
receivable - related party, other current assets, accounts payable, other payables and accrued expenses, income taxes payable, convertible
note payable, net, and due to related parties approximate their fair market value based on the short-term maturity of these instruments. (j)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On January 1, 2020, the Company adopted ASU 2018-13,”
Fair Value Measurement (Topic 820): Disclosure Framework—Changes to the Disclosure Requirements for Fair Value Measurement.”
The adoption of the disclosure requirements for Fair Value Accounting has no material impact on the Company’s consolidated financial
statements. (k) Inventories, net Inventories are valued at the lower of cost (weighted
average basis) or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l) Property, equipment and software, net Property, equipment and software are stated at cost
less accumulated amortization and depreciation. Amortization and depreciation is provided over the assets’ estimated useful lives,
using the straight-line method. Estimated useful lives of property, equipment and software are as follows:
Office buildings 20-50 years
Plant and machinery 3-20 years
Electronics equipment, furniture and fixtures 3-5 years
Motor vehicles 5 years
Purchased software 5 years Maintenance and repairs costs are expensed as incurred,
whereas significant renewals and betterments are capitalized. (m) Intangible assets, net Intangible assets represent technology, and software
development costs and trademarks acquired by the Company through business acquisition. Intangible assets are stated at acquisition fair value
or cost less accumulated amortization, and amortized using the straight-line method over the following estimated useful lives:
Software development costs 3-5 years
Trademarks 5 years (n) Long-term investment. The Company’s long-term investment consists
of equity investments without readily determinable fair value. The Company adopted ASU No. 2016-01, Recognition and Measurement of Financial
Assets and Financial Liabilities (“ASU 2016-01”), codified in ASC Topic 321, Investments—Equity Securities (“ASC
321”), from January 1, 2018.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Company;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net income equal to the difference between the carrying value and fair value. (o)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p)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no impairment charges for the years ended December 31, 2020, 2019 and 2018. Assets
held for disposal, if any, are reported at the lower of the carrying amount or fair value less costs to sell. (q) Revenue Recognition Beginning January 1, 2018, the Company has adopted
the ASU 2014-09, Topic 606, “Revenue from Contracts with Customers” and its related amendments (collectively referred to as
“ASC 606”) as its new revenue recognition accounting policy that depicts the transfer of promised goods or services to customers
in an amount that reflects the consideration to which the Company expects to be entitled in exchange for those goods or services. The
adoption of the new revenue recognition standard has no material impact on the Company’s consolidated financial statements for any
periods prior to 2018. Therefore prior period amounts are not adjusted. The Company generates its revenues primarily from
three sources: (1) product sales, (2) software sales, and (3) other sales. Revenue is recognized when obligations under the terms of a
contract with our customers are satisfied; and generally occurs upon delivery of the goods and services. Revenue-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hardware has
been outsourced to the Company’s Original Equipment Manufacturer (OEM) suppliers, the Company has acted as the principal of the
contract. The Company recognized the hardware sales at the point of delivery.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de minimis. As a result, the Company does not allocate
transaction price to software upgrade and customer training. Product sales are classified as “Revenue-Products” on the Company’s
consolidated statements of operations. Revenue-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Other The Company also reports other revenue which comprises
revenue generates from System upgrade and technical support services, platform service fee, advertising revenu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recognizes new media advertising revenue
upon transferring services for delivering the advertisements as contracted with customers, who rent advertising slots on vehicular display
terminals for an agreed upon transaction price. New media advertising revenue is recognized over period of time. On January 1, 2019, the Company adopted ASC 842 –
Leases that requires lessor to identify the underlying assets and allocate rental income among considerations in lease and non-lease components.
Upon adoption, the Company will recognize a lease liability and corresponding right-to-use asset based on the present value of minimum
lease payments. The effects on the results of operations are not expected to be significant, as recognition and measurement of expenses
and cash flows for leases will be substantially the same under the new standard. Therefore, prior period amounts are not adjusted. The
Company owns two units of office space renting out to a third party and a related party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405,000 and $420,000 rental income for the years ended December
31, 2020, and 2019, respectively. Annual minimum lease payments to be received in the
next 5 years:
2021 378,940
2022 136,452
Total 515,392 Contract balances The Company records advances from customers when cash
payments are received or due in advance of our performance. For the year ended December 31, 2020, 2019 and 2018, the Company recognized
revenue of approximately $256,000, $335,000 and $1,290,000,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r) Treasury Stock The Company repurchases its ordinary shares from time
to time in the open market and holds such shares as treasury stock. The Company applies the “cost method” and presents the
cost to repurchase such shares as a reduction in equity. (s)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20, 2019, and
2018, the Company recognized approximately $744,000, $580,000 and $629,000, respectively, of stock-based compensation expense. (t)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December 31, 2020 December 31, 2019
Year-end RMB to US$ exchange rate 6.5377 6.9692
Average yearly RMB to US$ exchange rate 6.9044 6.9072 The average yearly RMB to US$ exchange rate adopted
for the year ended December 31, 2018 was 6.8787. No representation is made that the RMB amounts could
have been, or could be, converted into United States dollars at the rates used in translation. (u)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v) Subsidy Income Subsidy income mainly represents income received from
various local governmental agencies in China for developing high technology products in the fields designated by the government as new
and highly innovative. The Company has no continuing obligation under the subsidy provision. The Company recognizes subsidy income upon
receipt of official grant notice from local government authorities. (w)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 (x) Discontinued Operations The Company follows “ASU 2014-08, Presentation
of Financial Statements (Topic 205) and Property, Plant and Equipment (Topic 360): Reporting Discontinued Operations and Disclosures of
Disposals of Components of an Entity” for reporting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y) Segment reporting Segment information is consistent with how management
reviews the businesses, makes investing and resource allocation decisions and assesses operating performance. Transfers and sales between
reportable segments, if any, are recorded at cost.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in deciding how
to allocate resources and in assessing performance. Reportable segments are defined as an operating segment that either (a) exceeds 10%
of revenue, or (b) re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t>
        </is>
      </c>
      <c r="B4" s="4" t="inlineStr">
        <is>
          <t>3. VARIABLE INTEREST ENTITY The Company is the primary beneficiary of iASPEC,
pursuant to the Amended and Restated MSA. iASPEC is qualified as a variable interest entity of the Company and is subject to consolidation.
Accordingly, the assets and liabilities and revenues and expenses of iASPEC have been included in the accompanying consolidated financial
statement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China’s legal system is a civil law system based
on written statutes and unlike common law systems. It is a system in which decided legal cases have little value as precedent. As a result,
China’s administrative and judicial authorities have significant discretion in interpreting and implementing statutory and contractual
terms. Thus, it may be more difficult to evaluate the outcome of administrative and judicial proceedings and the level of legal protection
available than in more developed legal systems. Accordingly, the Company cannot be assured that PRC regulatory authorities will not ultimately
take a contrary view to its opinion with respect to the contractual arrangements with its VIEs. Because all of these contractual arrangements
are governed by the PRC laws and provide for the resolution of disputes through arbitration in the PRC, these contracts would be interpreted
in accordance with the PRC laws and any dispute would be resolved in accordance with the PRC legal procedures. If the VIEs or their respective
shareholders fail to perform their respective obligations under the contractual arrangements, of which they are a party, the Company may
have to incur substantial costs and resources to enforce its rights under the contracts and rely on legal remedies under the PRC laws,
which may not be sufficient or effective. Under the PRC laws, rulings by arbitrators are final; parties cannot appeal the arbitration
results in courts; and the prevailing parties may only enforce the arbitration awards in the PRC courts through arbitration award recognition
proceedings, which would cause the Company to incur additional expenses and delays. As a result, uncertainties in the PRC legal system
could limit the Company’s ability to enforce these contractual arrangements. In the event the Company is unable to enforce these
contractual arrangements, it may not be able to exert effective control over the VIEs, and its ability to conduct its business may be
negatively affected. In addition, if the PRC government determines that
the Company is not in compliance with applicable laws, it may revoke the Company’s business and operating licenses, and require
the Company to discontinue or restrict its operations, deconsolidate the Company’s interests in the VIEs, restrict its right to
collect revenues. The PRC government may require the Company to restructure its operations, impose additional conditions, of which the
Company may not be able to comply, impose restrictions on the Company’s business operations or on its customers, or take other regulatory
or enforcement actions against the Company that could be harmful to its business. The Company believes that the contractual arrangements
with its VIEs are in compliance with current PRC laws and are legally enforceable. In the opinion of management, the likelihood of loss
in respect to the Company’s current ownership structure or the contractual arrangements with VIEs is remote based on current facts
and circumstances. For the years ended December 31, 2020, 2019 and 2018,
net loss of $636,433, net loss of $11,929, a net income of $186,803, respectively, have been attributed to non-controlling interest in
the consolidated statements of operations of the Company. Government licenses, permits and certificates represent
substantially all of the unrecognized revenue-producing assets held by the VIEs. Recognized revenue-producing assets held by the VIEs
consist of property, plant and equipment, and intangible assets. The VIE’s assets and liabilities were as follows
as of December 31, 2020 and 2019:
December 31, 2020 December 31, 2019
Total current assets $ 9,261,921 $ 17,854,356
Other assets, non-current 4,302,000 4,304,640
Non-current accounts receivable, net 2,101,276 4,985,479
Property, plant and equipment 3,713,860 3,516,313
Intangible assets - -
Total assets 19,379,057 30,660,788
Intercompany payable to the WFOE 20,449,508 19,623,596
Total current liabilities 41,717,595 39,005,733
Total liabilities 41,717,595 39,005,733
Total equity $ (22,338,538 ) $ (8,344,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als of Consolidated Entities</t>
        </is>
      </c>
      <c r="B1" s="2" t="inlineStr">
        <is>
          <t>12 Months Ended</t>
        </is>
      </c>
    </row>
    <row r="2">
      <c r="B2" s="2" t="inlineStr">
        <is>
          <t>Dec. 31, 2020</t>
        </is>
      </c>
    </row>
    <row r="3">
      <c r="A3" s="3" t="inlineStr">
        <is>
          <t>Disposals Of Consolidated Entities</t>
        </is>
      </c>
    </row>
    <row r="4">
      <c r="A4" s="4" t="inlineStr">
        <is>
          <t>Disposals of Consolidated Entities</t>
        </is>
      </c>
      <c r="B4" s="4" t="inlineStr">
        <is>
          <t>4. DISPOSALS OF CONSOLIDATED ENTITIES SZ iASPEC was dissolved on October 26, 2018. The dissolution
of SZ iASPEC did not result in any gain or loss for the year ended December 31, 2018. None of the above-referenced disposals in 2018 qualified
as discontinued operations as they do not individually or in the aggregate represent a strategic shift that has had a major impact on
the Company’s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t>
        </is>
      </c>
      <c r="B1" s="2" t="inlineStr">
        <is>
          <t>12 Months Ended</t>
        </is>
      </c>
    </row>
    <row r="2">
      <c r="B2" s="2" t="inlineStr">
        <is>
          <t>Dec. 31, 2020</t>
        </is>
      </c>
    </row>
    <row r="3">
      <c r="A3" s="3" t="inlineStr">
        <is>
          <t>(Loss) earnings per share - Basic and Diluted</t>
        </is>
      </c>
    </row>
    <row r="4">
      <c r="A4" s="4" t="inlineStr">
        <is>
          <t>Earnings (Loss) Per Share</t>
        </is>
      </c>
      <c r="B4" s="4" t="inlineStr">
        <is>
          <t>5. EARNINGS (LOSS) PER SHARE Basic earnings (loss) per share is computed by dividing
earnings (loss) available to common shareholders by the weighted-average number of ordinary shares outstanding during the period. Diluted
earnings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earnings (loss) per
share were as follows for the year ended December 31, 2020, 2019, and 2018:
2020 2019* 2018*
Net (loss) income attributable to the Company $ (17,694,775 ) $ (3,582,332 ) $ 1,691,983
Weighted average outstanding ordinary shares-Basic 7,373,347 6,964,740 6,809,938
-dilutive effect of stock options- employees - - 111,553
-dilutive effect of stock options- nonemployees - - 6,106
Weighted average outstanding ordinary shares- Diluted 7,373,347 6,964,740 6,927,597
(Loss) earnings per share:
Basic $ (2.40 ) $ (0.54 ) $ 0.24
Diluted $ (2.40 ) $ (0.54 ) $ 0.24 For the years ended December 31, 2020, 2019, and 2018,
0 shares, 0 shares, and 117,659 shares were included in the diluted earnings per share calculation, respectively. These incremental shares
were added to denominator for the period that stock options were outstanding due to the average market price of the Company’s stock
in the period exceeded the exercise prices of the stock options granted to the Company’s employees and various consultants. The
incremental shares were computed under the treasury stock method. The EPS calculation excluded the if-converted shares from the convertible
promissory note or exercised shares from detachable warrant associated with the convertible promissory note based on the Company’s
recent stock prices, which were significantly below the stated convertible price and among other conversion prices of alternative conversions
or exercise price of the warrant. Because the effect would be anti-dilutive, there were warrants associated with the convertible promissory
notes for purchase of 133,334 shares that were not included in the computation of dilutive weighted average shares outstanding for the
year ended December 31, 2020. Also, 296,900 stock options and warrants for the purchase of 51,667 shares were not included in the calculations
for the years ended December 31, 2019, and warrants for the purchase of 158,333 shares were not included in the calculations for the years
ended December 31, 2018, as their effect would have been anti-dilutive. *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6. RELATED PARTY TRANSACTIONS (a) Revenue – related party Since May 2017, the Company has entered into a series
of contracts with Taoping New Media Co., Ltd. (Taoping New Media) and its affiliates for the sale of the Company’s Cloud-Application-Terminal
based digital ads display terminals, software and technical services. Taoping New Media is a related party company controlled by Mr. Lin,
the Company’s Chairman and Chief Executive Officer. For the years ended December 31, 2020, 2019 and 2018, revenues from related
parties for sales of products were approximately $0.4 million, $7.4 million and $9.4 million, respectively. Accounts receivable from related
parties, net of allowance for credit losses, as of December 31, 2020, 2019 and 2018 were approximately $4.2 million, $12.5 million and
$9.5 million, respectively. Advances received from related parties were $161,063, $140,938 and $51,183 as of December 31, 2020, 2019 and
2018, respectively. (b) Other revenue – related parties On July 1, 2017, the Company entered into a lease
agreement with Taoping New Media for leasing the Company’s office space located at 18th Floor, Education and Technology Building,
Zhuzilin, Futian District, Shenzhen City which has been renewed on July 1, 2019 and expires on June 30, 2022. For the years ended December
31, 2020, 2019 and 2018, the Company’s rental income from related party were approximately $61,000, $61,000 and $63,000, respectively.
Other revenue generated from related parties also includes system maintenance service provided to Taoping affiliate customers, which was
$85,289, $44,621 and $22,416, for the years ended December 31, 2020, 2019 and 2018, respectively. (c) Services purchase – related party iASPEC and Bocom each has a total of $69,585 and $65,276
payable to Taoping New Media as of December 31, 2020 and 2019, respectively, for certain consultation service provided by Taoping New
Media during 2018. The balance will be paid off in 2021. No consultation service was provided in 2020 and 2019. (d) Loan receivable – related party As of December 31, 2020 and 2019, the Company recorded
$0.5 million and $0.4 million loan receivable from Taoping New Media, which is for short-term loan without interest, and is expected
to be fully repaid by September 2021. (e) Amount due to related party As of December 31, 2020 and 2019, the balance of
due to related party was $0.14 million and $0.13 million, respectively, which was borrowed from Taoping New Media for working
capital purpose. The balance was due on demand without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7. INVENTORIES As of December 31, 2020 and 2019, inventories consist
of:
December 31, 2020 December 31, 2019
Raw materials $ 3,663 $ 3,437
Finished goods 427,942 453,634
Cost of projects 34,792 49,233
$ 466,397 $ 506,304
Allowance for slow-moving or obsolete inventories (211,719 ) (203,366 )
Inventories, net $ 254,678 $ 302,938 For the year ended December 31, 2020, 2019, and 2018,
impairments expense for obsolete inventories were approximately $6,000, $115,000 and $3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Plant and Equipment [Abstract]</t>
        </is>
      </c>
    </row>
    <row r="4">
      <c r="A4" s="4" t="inlineStr">
        <is>
          <t>Property, Equipment and Software, Net</t>
        </is>
      </c>
      <c r="B4" s="4" t="inlineStr">
        <is>
          <t>8. PROPERTY, EQUIPMENT AND SOFTWARE, NET As of December 31, 2020 and 2019, property, equipment
and software consist of:
December 31,
2020 2019
Office buildings $ 5,140,635 $ 4,822,303
Electronic equipment, furniture and fixtures 5,470,985 5,029,249
Motor vehicles 201,509 242,265
Purchased software 17,465,168 15,538,161
28,278,297 25,631,978
Less: accumulated depreciation (17,426,398 ) (13,796,462 )
Property, equipment and software, net $ 10,851,899 $ 11,835,516 Depreciation expense for the year ended December 31,
2020, 2019, and 2018 were approximately $3.2 million, $2.8 million and $2.9 million, respectively. Company’s office buildings, with net carry
value of approximately $3.0 million, are used as collateral for its short-term bank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9. INTANGIBLE ASSETS, NET As of December 31, 2020 and 2019, intangible assets
consist of:
Software and software
development costs Trademarks Total
Gross carrying amounts Balance as of January 1, 2019 $ 4,083,543 892,848 4,976,391
Foreign currency translation (53,061 ) (11,603 ) (64,664 )
Balance as of December 31, 2019 4,030,482 881,245 4,911,727
Foreign currency translation 266,062 58,173 324,235
Balance as of December 31, 2020 4,296,545 939,419 5,235,964
Accumulated amortization Balance as of January 1, 2019 4,037,464 879,006 4,916,470
Amortization expense 45,889 12,275 58,164
Foreign currency translation (52,871 ) (11,532 ) (64,403 )
Balance as of December 31, 2019 4,030,482 879,749 4,910,231
Amortization expense - 1,510 1,510
Foreign currency translation 266,062 58,160 324,221
Balance as of December 31, 2020 4,296,545 939,419 5,235,964
Intangible assets, net $ - $ - $ - Amortization expense for the year ended December
31, 2020, 2019 and 2018 was approximately $1,510, $0.06 million and $0.7 million, respectively. Intangible assets were fully amortized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0</t>
        </is>
      </c>
    </row>
    <row r="3">
      <c r="A3" s="3" t="inlineStr">
        <is>
          <t>Debt Disclosure [Abstract]</t>
        </is>
      </c>
    </row>
    <row r="4">
      <c r="A4" s="4" t="inlineStr">
        <is>
          <t>Bank Loans</t>
        </is>
      </c>
      <c r="B4" s="4" t="inlineStr">
        <is>
          <t>10. BANK LOANS
December 31, 2020 December 31, 2019
Secured short-term loans $ 6,210,176 $ 6,584,664
Total short-term bank loans $ 6,210,176 $ 6,584,664 Detailed information of secured short-term loan balances
as of December 31, 2020 and 2019 were as follows:
December 31, 2020 December 31, 2019
Collateralized by office buildings of IST and guaranteed by Mr. Lin and Biznest $ 3,976,960 $ 4,017,664
Guaranteed by IST and Mr. Lin and Collateralized by the real property of ISIOT and equity investment of ISTIL 2,019,072 1,985,874
Guaranteed by IST and guaranteed by Mr. Lin and guaranteed by DU YONG - 258,278
Guaranteed by a $ 0.2 million restricted bank time deposit 214,144
Guaranteed by High-tech Investment Company(i) and Mr. Lin - 322,848
Total $ 6,210,176 $ 6,584,664 (i) High-tech Investment Company is an unrelated third
party. As of December 31, 2020 the Company had short-term
bank loans of approximately $6.2 million, which mature on various dates from April 29, 2021 to September 14, 2021. The short-term bank
loans may be extended for another year by the banks without additional charges to the Company upon maturity. The bank borrowings are
in the form of credit facilities. Amounts available to the Company from the banks are based on the amount of collateral pledged or the
amount guaranteed by the Company’s subsidiaries. These borrowings bear interest rates ranging from 4.95% to 6.22% per annum. The
weighted average interest rates on short term debts were approximately 5.59%, 6.56% and 6.43% for the year ended December 31, 2020, 2019,
and 2018, respectively. The interest expenses were approximately $0.4 million, $0.5 million and $0.5 million, respectively, for the same
period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Pre-tax income (loss) from continuing operations for
the year ended December 31, 2020, 2019, and 2018 were taxable in the following jurisdictions:
2020 2019 2018
PRC $ (15,810,350 ) $ (2,342,102 ) $ 2,371,708
Hong Kong (12,072 ) (38,574 ) (28,177 )
BVI (2,580,102 ) (1,488,065 ) (1,665,976 )
Total (loss) income before income taxes $ (18,402,524 ) $ (3,868,741 ) $ 677,555 United States Because of the 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nited States.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tax on Global Intangible Low-Taxed Income (“GILTI”)
which is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he Company from time to time evaluates the tax effect
of GILTI, and determined that there was no impact of GILTI tax to the Company’s consolidated financial statements as of December
31, 2020. BVI Under the current laws of the BVI, dividends and capital
gains arising from the Company’s investments in the BVI and ordinary income, if any, are not subject to income taxes. Hong Kong Under the current laws of Hong Kong, IST HK is subject
to a profit tax rate of 16.5%. PRC Income tax (benefit) expense from continuing operations
consists of the following:
2020 2019 2018
Current taxes $ (71,316 ) $ (274,480 ) $ (1,201,231 )
Deferred taxes - - -
Income tax (benefit) $ (71,316 ) $ (274,480 ) $ (1,201,231 ) Current income tax (benefit) expense was recorded
in 2020, 2019 and 2018 and was related to differences between the book and corporate income tax returns.
2020 2019 2018
PRC statutory tax rate 25 % 25 % 25 %
Computed expected income tax (benefit) expense $ (4,600,631 ) $ (967,185 ) $ 169,389
Tax rate differential benefit from tax holiday 1,805,951 180,996 (246,999 )
Permanent differences 248,636 (203,842 ) (1,376,474 )
Tax effect of deductible temporary differences not recognized 1,826,684 333,891 (170,685 )
Non-deductible tax loss 648,044 381,660 423,538
Income tax (benefit) $ (71,316 ) $ (274,480 ) $ (1,201,231 ) The significant components of deferred tax assets
and deferred tax liabilities were as follows as of December 31, 2020 and 2019:
December 31, 2020 December 31, 2019
Deferred Deferred Deferred Deferred
Tax Tax Tax Tax
Assets Liabilities Assets Liabilities
Allowance for credit losses $ 3,640,083 $ - $ 1,670,652 $ -
Loss carry-forwards 3,714,825 - 2,326,787 -
Fixed assets 80,456 (258,451 ) 22,635 (243,517 )
Inventory valuation 369,064 - 332,760 -
Long-term investments 5,736 - 5,381 -
Intangible assets - 134,197 - 125,887
Gross deferred tax assets and (liabilities) 7,810,164 (124,254 ) 4,358,215 (117,630 )
Valuation allowance (7,685,910 ) - (4,240,585 ) -
Total deferred tax assets and (liabilities) $ 124,254 $ (124,254 ) $ 117,630 $ (117,630 ) The Company has net operating loss carry forwards
totaling RMB153.1 million ($23.4 million) as of December 31, 2020, substantially all of which were from PRC subsidiaries and will expire
on various dates through December 31, 2025. Valuation allowance for deferred tax asset was fully provided. IST is approved as being high-technology enterprises
and subject to PRC enterprise income tax rate (“EIT”) at 15%. For Biznest, the income tax starts from the earning year, tax
free for the first two years and 12.5% income tax rate for year 3-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nil unrecognized tax benefits from year 2018 to 2020.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year ended December 31, 2020, 2019, and 2018.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6" t="n">
        <v>882770</v>
      </c>
      <c r="D3" s="6" t="n">
        <v>1519666</v>
      </c>
    </row>
    <row r="4">
      <c r="A4" s="4" t="inlineStr">
        <is>
          <t>Restricted cash</t>
        </is>
      </c>
      <c r="C4" s="5" t="n">
        <v>214144</v>
      </c>
      <c r="D4" s="4" t="inlineStr">
        <is>
          <t xml:space="preserve"> </t>
        </is>
      </c>
    </row>
    <row r="5">
      <c r="A5" s="4" t="inlineStr">
        <is>
          <t>Accounts receivable, net</t>
        </is>
      </c>
      <c r="C5" s="5" t="n">
        <v>4264257</v>
      </c>
      <c r="D5" s="5" t="n">
        <v>4926081</v>
      </c>
    </row>
    <row r="6">
      <c r="A6" s="4" t="inlineStr">
        <is>
          <t>Accounts receivable-related parties, net</t>
        </is>
      </c>
      <c r="C6" s="5" t="n">
        <v>2919215</v>
      </c>
      <c r="D6" s="5" t="n">
        <v>8733263</v>
      </c>
    </row>
    <row r="7">
      <c r="A7" s="4" t="inlineStr">
        <is>
          <t>Advances to suppliers</t>
        </is>
      </c>
      <c r="C7" s="5" t="n">
        <v>3202313</v>
      </c>
      <c r="D7" s="5" t="n">
        <v>1064901</v>
      </c>
    </row>
    <row r="8">
      <c r="A8" s="4" t="inlineStr">
        <is>
          <t>Inventories, net</t>
        </is>
      </c>
      <c r="C8" s="5" t="n">
        <v>254678</v>
      </c>
      <c r="D8" s="5" t="n">
        <v>302938</v>
      </c>
    </row>
    <row r="9">
      <c r="A9" s="4" t="inlineStr">
        <is>
          <t>Loan receivable - related party</t>
        </is>
      </c>
      <c r="C9" s="5" t="n">
        <v>519331</v>
      </c>
      <c r="D9" s="5" t="n">
        <v>397041</v>
      </c>
    </row>
    <row r="10">
      <c r="A10" s="4" t="inlineStr">
        <is>
          <t>Other current assets</t>
        </is>
      </c>
      <c r="C10" s="5" t="n">
        <v>173026</v>
      </c>
      <c r="D10" s="5" t="n">
        <v>2087946</v>
      </c>
    </row>
    <row r="11">
      <c r="A11" s="4" t="inlineStr">
        <is>
          <t>TOTAL CURRENT ASSETS</t>
        </is>
      </c>
      <c r="C11" s="5" t="n">
        <v>12429734</v>
      </c>
      <c r="D11" s="5" t="n">
        <v>19031836</v>
      </c>
    </row>
    <row r="12">
      <c r="A12" s="4" t="inlineStr">
        <is>
          <t>Non-current accounts receivable, net</t>
        </is>
      </c>
      <c r="C12" s="5" t="n">
        <v>1839230</v>
      </c>
      <c r="D12" s="5" t="n">
        <v>1648109</v>
      </c>
    </row>
    <row r="13">
      <c r="A13" s="4" t="inlineStr">
        <is>
          <t>Non-current accounts receivable-related parties, net</t>
        </is>
      </c>
      <c r="C13" s="5" t="n">
        <v>1323196</v>
      </c>
      <c r="D13" s="5" t="n">
        <v>3793949</v>
      </c>
    </row>
    <row r="14">
      <c r="A14" s="4" t="inlineStr">
        <is>
          <t>Property, equipment and software, net</t>
        </is>
      </c>
      <c r="C14" s="5" t="n">
        <v>10851899</v>
      </c>
      <c r="D14" s="5" t="n">
        <v>11835516</v>
      </c>
    </row>
    <row r="15">
      <c r="A15" s="4" t="inlineStr">
        <is>
          <t>Intangible assets, net</t>
        </is>
      </c>
      <c r="C15" s="4" t="inlineStr">
        <is>
          <t xml:space="preserve"> </t>
        </is>
      </c>
      <c r="D15" s="5" t="n">
        <v>1496</v>
      </c>
    </row>
    <row r="16">
      <c r="A16" s="4" t="inlineStr">
        <is>
          <t>Long-term investments</t>
        </is>
      </c>
      <c r="C16" s="5" t="n">
        <v>30592</v>
      </c>
      <c r="D16" s="4" t="inlineStr">
        <is>
          <t xml:space="preserve"> </t>
        </is>
      </c>
    </row>
    <row r="17">
      <c r="A17" s="4" t="inlineStr">
        <is>
          <t>Other assets, non-current net</t>
        </is>
      </c>
      <c r="C17" s="5" t="n">
        <v>4302000</v>
      </c>
      <c r="D17" s="5" t="n">
        <v>4304640</v>
      </c>
    </row>
    <row r="18">
      <c r="A18" s="4" t="inlineStr">
        <is>
          <t>TOTAL ASSETS</t>
        </is>
      </c>
      <c r="C18" s="5" t="n">
        <v>30776651</v>
      </c>
      <c r="D18" s="5" t="n">
        <v>40615546</v>
      </c>
    </row>
    <row r="19">
      <c r="A19" s="3" t="inlineStr">
        <is>
          <t>CURRENT LIABILITIES</t>
        </is>
      </c>
    </row>
    <row r="20">
      <c r="A20" s="4" t="inlineStr">
        <is>
          <t>Short-term bank loans</t>
        </is>
      </c>
      <c r="C20" s="5" t="n">
        <v>6210176</v>
      </c>
      <c r="D20" s="5" t="n">
        <v>6584664</v>
      </c>
    </row>
    <row r="21">
      <c r="A21" s="4" t="inlineStr">
        <is>
          <t>Accounts payable</t>
        </is>
      </c>
      <c r="C21" s="5" t="n">
        <v>14857436</v>
      </c>
      <c r="D21" s="5" t="n">
        <v>12586696</v>
      </c>
    </row>
    <row r="22">
      <c r="A22" s="4" t="inlineStr">
        <is>
          <t>Accounts payable-related parties</t>
        </is>
      </c>
      <c r="C22" s="5" t="n">
        <v>69585</v>
      </c>
      <c r="D22" s="5" t="n">
        <v>65276</v>
      </c>
    </row>
    <row r="23">
      <c r="A23" s="4" t="inlineStr">
        <is>
          <t>Advances from customers</t>
        </is>
      </c>
      <c r="C23" s="5" t="n">
        <v>315924</v>
      </c>
      <c r="D23" s="5" t="n">
        <v>421700</v>
      </c>
    </row>
    <row r="24">
      <c r="A24" s="4" t="inlineStr">
        <is>
          <t>Advances from customers-related parties</t>
        </is>
      </c>
      <c r="C24" s="5" t="n">
        <v>161063</v>
      </c>
      <c r="D24" s="5" t="n">
        <v>140938</v>
      </c>
    </row>
    <row r="25">
      <c r="A25" s="4" t="inlineStr">
        <is>
          <t>Amounts due to related parties</t>
        </is>
      </c>
      <c r="C25" s="5" t="n">
        <v>137664</v>
      </c>
      <c r="D25" s="5" t="n">
        <v>129139</v>
      </c>
    </row>
    <row r="26">
      <c r="A26" s="4" t="inlineStr">
        <is>
          <t>Accrued payroll and benefits</t>
        </is>
      </c>
      <c r="C26" s="5" t="n">
        <v>231598</v>
      </c>
      <c r="D26" s="5" t="n">
        <v>193912</v>
      </c>
    </row>
    <row r="27">
      <c r="A27" s="4" t="inlineStr">
        <is>
          <t>Other payables and accrued expenses</t>
        </is>
      </c>
      <c r="C27" s="5" t="n">
        <v>6636097</v>
      </c>
      <c r="D27" s="5" t="n">
        <v>4897672</v>
      </c>
    </row>
    <row r="28">
      <c r="A28" s="4" t="inlineStr">
        <is>
          <t>Income tax payable</t>
        </is>
      </c>
      <c r="C28" s="4" t="inlineStr">
        <is>
          <t xml:space="preserve"> </t>
        </is>
      </c>
      <c r="D28" s="5" t="n">
        <v>70653</v>
      </c>
    </row>
    <row r="29">
      <c r="A29" s="4" t="inlineStr">
        <is>
          <t>Convertible note payable, net of debt discounts</t>
        </is>
      </c>
      <c r="C29" s="5" t="n">
        <v>1180908</v>
      </c>
      <c r="D29" s="5" t="n">
        <v>916511</v>
      </c>
    </row>
    <row r="30">
      <c r="A30" s="4" t="inlineStr">
        <is>
          <t>TOTAL CURRENT LIABILITIES</t>
        </is>
      </c>
      <c r="C30" s="5" t="n">
        <v>29800451</v>
      </c>
      <c r="D30" s="5" t="n">
        <v>26007161</v>
      </c>
    </row>
    <row r="31">
      <c r="A31" s="4" t="inlineStr">
        <is>
          <t>Commitments and Contingencies</t>
        </is>
      </c>
      <c r="C31" s="4" t="inlineStr">
        <is>
          <t xml:space="preserve"> </t>
        </is>
      </c>
      <c r="D31" s="4" t="inlineStr">
        <is>
          <t xml:space="preserve"> </t>
        </is>
      </c>
    </row>
    <row r="32">
      <c r="A32" s="3" t="inlineStr">
        <is>
          <t>EQUITY</t>
        </is>
      </c>
    </row>
    <row r="33">
      <c r="A33" s="4" t="inlineStr">
        <is>
          <t>Ordinary shares, 2020 and 2019: par $0; authorized capital 100,000,000 shares; shares issued and outstanding, 2020: 8,486,956 shares; 2019: 7,000,027 shares*;</t>
        </is>
      </c>
      <c r="B33" s="4" t="inlineStr">
        <is>
          <t>[1]</t>
        </is>
      </c>
      <c r="C33" s="5" t="n">
        <v>131247787</v>
      </c>
      <c r="D33" s="5" t="n">
        <v>126257156</v>
      </c>
    </row>
    <row r="34">
      <c r="A34" s="4" t="inlineStr">
        <is>
          <t>Additional paid-in capital</t>
        </is>
      </c>
      <c r="C34" s="5" t="n">
        <v>15643404</v>
      </c>
      <c r="D34" s="5" t="n">
        <v>16461333</v>
      </c>
    </row>
    <row r="35">
      <c r="A35" s="4" t="inlineStr">
        <is>
          <t>Reserve</t>
        </is>
      </c>
      <c r="C35" s="5" t="n">
        <v>14044269</v>
      </c>
      <c r="D35" s="5" t="n">
        <v>14044269</v>
      </c>
    </row>
    <row r="36">
      <c r="A36" s="4" t="inlineStr">
        <is>
          <t>Accumulated deficit</t>
        </is>
      </c>
      <c r="C36" s="5" t="n">
        <v>-192212544</v>
      </c>
      <c r="D36" s="5" t="n">
        <v>-174517769</v>
      </c>
    </row>
    <row r="37">
      <c r="A37" s="4" t="inlineStr">
        <is>
          <t>Accumulated other comprehensive income</t>
        </is>
      </c>
      <c r="C37" s="5" t="n">
        <v>23612413</v>
      </c>
      <c r="D37" s="5" t="n">
        <v>23022845</v>
      </c>
    </row>
    <row r="38">
      <c r="A38" s="4" t="inlineStr">
        <is>
          <t>Total equity of the Company</t>
        </is>
      </c>
      <c r="C38" s="5" t="n">
        <v>-7664671</v>
      </c>
      <c r="D38" s="5" t="n">
        <v>5267834</v>
      </c>
    </row>
    <row r="39">
      <c r="A39" s="4" t="inlineStr">
        <is>
          <t>Non-controlling interest</t>
        </is>
      </c>
      <c r="C39" s="5" t="n">
        <v>8640871</v>
      </c>
      <c r="D39" s="5" t="n">
        <v>9340551</v>
      </c>
    </row>
    <row r="40">
      <c r="A40" s="4" t="inlineStr">
        <is>
          <t>TOTAL EQUITY</t>
        </is>
      </c>
      <c r="C40" s="5" t="n">
        <v>976200</v>
      </c>
      <c r="D40" s="5" t="n">
        <v>14608385</v>
      </c>
    </row>
    <row r="41">
      <c r="A41" s="4" t="inlineStr">
        <is>
          <t>TOTAL LIABILITIES AND EQUITY</t>
        </is>
      </c>
      <c r="C41" s="6" t="n">
        <v>30776651</v>
      </c>
      <c r="D41" s="6" t="n">
        <v>40615546</v>
      </c>
    </row>
    <row r="42"/>
    <row r="43">
      <c r="A43" s="4" t="inlineStr">
        <is>
          <t>[1]</t>
        </is>
      </c>
      <c r="B43" s="4" t="inlineStr">
        <is>
          <t>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nd Non-Current Assets</t>
        </is>
      </c>
      <c r="B4" s="4" t="inlineStr">
        <is>
          <t>12. OTHER CURRENT AND NON-CURRENT ASSETS (a) As of December 31, 2020 and 2019, other current
assets consist of:
December 31, 2020 December 31, 2019
Advances to unrelated-parties (i) $ 8,305 $ 1,835,826
Advances to employees 45,396 64,777
Other current assets 119,325 187,343
$ 173,026 $ 2,087,946
(i) The advances to unrelated parties for business development, and are non-interest bearing and due on demand.
As of December 31, 2019, included in the balance of advances to unrelated parties, $1.8 million was the amount due from one unrelated party, which consisted of $0.16 million interest receivables related to a loan agreement entered during 2018 and $1.66 million advances for business development purposes which were non-interest bearing and due on demand. During the year ended December 31, 2020, the Company has fully collected the balance from this unrelated party. (b) As of December 31, 2020 and 2019, Other assets, non-current consist
of:
December 31, 2020 December 31, 2019
Other assets, non-current, net $ 4,302,000 $ 4,304,640
$ 4,302,000 $ 4,304,640 As of December 31, 2019, the Company advanced RMB
30 million (USD $4.3 million) to a vendor, whom the Company has contracted to develop a vehicular IOT smart advertising software (“Internet
of Vehicle” or “IOV” software) to interconnect to the Company’s new media advertising sharing platform expanding
its advertising capability to people riding in motor vehicles. According to the contract and its subsequent amendment, total commitment
of the funding was RMB 30 million (USD $4.3 million). The vendor is solely responsible for hardware and software development and marketing
the vehicular terminal. The Company financially supports development cost of IOV software in exchange for advertising revenue generated
from the software for four years of the contract term. Based on the amendment of the contract, if the Company’s
new media advertising revenue generated from IOV software does not reach certain threshold during specified period, the contract could
be terminated by the Company, and all funding with applicable interest, and less the revenue generated from the IOV software shall be
repaid to the Company within half year after the termination of the contract. Once the vendor fully repays the total funding plus applicable
interest, the vendor will own 100% the title of the vehicular terminal and related equipment. The first period as specified was from October 1,
2020 to April 30, 2021 with a threshold advertising revenue from IOV software of RMB 3 million (approximately USD $462,000). The threshold
revenue is to increase incrementally by 15% in every six months going forward until the contract expires four years after the commencing
date of the operation. As of April 30, 2021, revenue generated from the IOV software has reached RMB 3.0 million (approximately USD $462,000).
The Company will continue to monitor advertising revenue generation from the IOV software and evaluate for impairment, if an event occurs
or circumstance changes that would potentially indicate that the carrying amount of the asset exceeded its fair value. The vendor will
own the title of the IOV software upon its fulfillment of the contract obligations after four years. The development of IOV software was completed by September
30, 2020. Since Company has the right to use the IOV software in the contract term, software was capitalized as “other assets, non-current,
net” and started to amortize from October 1, 2020 over the four-year contract term. As of December 31, 2020, the balance of “other
assets, non-current, net” was $4,302,000, after amortization of approximately $0.3 million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13. CONVERTIBLE NOTE PAYABLE In October 2019, March 2020, and September 2020, the
Company completed three financing transactions (SPA-1, SPA-2, and SPA-3, collectively “SPAs”) through private placements.
All SPAs issued Convertible Promissory Notes (Note-1, Note-2, and Note-3, collectively “Notes”) in principal amount of $1.04
million for Note-1, $1.48 million for Note-2, and $1.48 million for Note-3. All three Notes mature in 12 months from the issue dates of
the Notes (the “Maturity Dates”), with an interest rate of 5% per annum. The three Notes carry an original issue discount
(OID) of $40,000, $80,000, and $80,000, respectively, to cover investors’ transaction costs of the Notes. The proceeds net of issuance
cost and debt discount of Note-1, Note-2, and Note-3 were $1 million, $1.34 million, and $1.34 million, respectively. All three Notes
are convertible into the Company’s ordinary shares at $9.0 per share at the holder’s option at any time on or before Maturity
dates. Upon occurrence of default events, the holders of the Notes are entitled to alternate conversions that offer holders of the Notes
the most favorable conversion price based on various adjustments, while the number of the Company’s shares upon conversion shall
not exceed 470,000 shares for Note-1, 1,000,000 shares for Note-2 and Note-3. On the Maturity Dates, the holders of the Notes have the
rights to convert all of the outstanding balance of the Notes at a price of no less than $3.0 per share for Note-1 and $2.4 per share
for Note-2 and Note-3. In conjunction with issuance of the Notes, the Company also issued the holders of the Notes warrants to purchase
26,667, 53,334, and 53,334 ordinary shares of the Company, respectively, with an exercise price at $9.0 per share and a cashless-exercise
option. The warrants will expire in three years from the dates of issuance. The warrants are also subject to exercise price adjustments
upon occurrence of stock splits, stock dividends, reorganization or similar events. The investors of SPA-2 also purchased an aggregate
of 285,714 shares of the Company’s ordinary Shares with no par value at a price of $2.1 per share pursuant to the Purchase Agreements.
The investors of SPA-3 also purchased an aggregate of 222,222 shares of the Company’s ordinary Shares with no par value at a price
of $2.7 per share pursuant to the Purchase Agreements. Thus, aggregate proceeds net of issuance cost and debt discount of the SPA-1, SPA-2,
and SPA-3 were $1 million, $1.9 million, and $1.9 million, respectively. The detachable warrants issued to holders of the Notes
are considered being indexed to the Company’s own stock and classified in stockholders’ equity and therefore they meet the
scope exception prescribed in ASC 815-10-15. The warrants are initially measured at fair value of $11,250 for Note-1, $11,676 for Note-2,
and $18,275 for Note-3 by using Black-Scholes Merton Valuation Model with no subsequent adjustment of fair value in accordance with ASC
815. The Company assessed the accounting for the Notes
in accordance with ASC 470-20 allocating the proceeds to convertible notes and the detachable warrants on their relative fair value basis,
in the amount of $988,874 and $ 11,126, respectively, for Note-1, $1,388,420 and $ 11,580, respectively, for Note-2, $1,381,960 and $18,040,
respectively, for Note-3. For the holders of the Notes, conversion prices result
in beneficial conversion feature (BCF) that is separated as an equity component and assigned Note-1, Note-2, and Note-3 values of $113,526,
$165,580, and $246,040, respectively, which are the intrinsic values of the BCF for Note-1, Note-2, and Note-3 that are measured by differences
between the effective conversion prices based on the proceeds allocated to the convertible instruments and the fair value of the ordinary
shares and recorded as a debt discounts. Debt discounts are amortized using the effective interest rate method over the periods from the
issuance dates through the stated maturity dates. The Notes are recognized initially at fair values,
net of debt discounts including original issue discounts (OID) and allocations of proceeds to beneficial conversion features and the detachable
warrants, in the amount of $164,651 for Note-1, $257,159 for Note-2, and $344,079 for Note-3. The Notes of SPA-1 and SPA-2 along with
accrued interests were fully converted to the Company’s ordinary shares with no par value in three conversions taking place in September,
October, and December 2020. As of December 31, 2020, the Note-3 remaining unamortized debt discount was $257,352, and will be amortized
through September 30, 2021. Amortizations of issuance costs and other Discounts accretion are recorded as interest expenses in the consolidated
statement of comprehensive income. The Company incurred $80,000 and $80,874 of finder
fee for SPA-2 and SPA-3, respectively. For SPA-2, the finder fee was assigned to an equity component of $24,000 and a debt discount of
$56,000 proportionally. For SPA-3, the finder fee was assigned to an equity component of $24,262 and a debt discount of $56,612 proportionally. The Company recognized interest expense of approximately
$160,216 for Note-1, $244,871 for Note-2, and $119,648 for Note-3 for the period ended December 31, 2020 including interest relating to
contractual interest obligation approximately of $37,000 and amortization of the discounts and debt issuance cost approximately of $124,000
for Note-1 and interest relating to contractual interest obligation approximately of $46,000 and amortization of the discounts and debt
issuance cost approximately of $199,000 for Note-2, and interest relating to contractual interest obligation approximately of $19,000
and amortization of the discounts and debt issuance cost approximately of $101,000 for Note-3. As of December 31, 2020, the balance of
principal and accrued interest of Note-1 and Note-2 were fully converted to the Company’s ordinary shares (see Note 16 Equity),
and the outstanding balance of Note-3 net of unamortized debt discount was $1,180,908. Note-1 was modified on September 28, 2020 by adding
a paragraph of “Quarterly Conversion” with a floor price of $2.4 per share and the original floor price of $3 per share for
conversion upon maturity was amended into $2.4 per share. Because the difference in fair value of embedded conversion feature immediately
before and immediately after the modification was approximately $21,000, which is less than 10% of the initial fair value of the Note,
it was considered a modification effectuated on September 28, 2020. The Company recognized the increase in the fair value of the embedded
conversion option of approximately $21,000 as a debt discount with a corresponding increase in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12 Months Ended</t>
        </is>
      </c>
    </row>
    <row r="2">
      <c r="B2" s="2" t="inlineStr">
        <is>
          <t>Dec. 31, 2020</t>
        </is>
      </c>
    </row>
    <row r="3">
      <c r="A3" s="3" t="inlineStr">
        <is>
          <t>Other Liabilities Disclosure [Abstract]</t>
        </is>
      </c>
    </row>
    <row r="4">
      <c r="A4" s="4" t="inlineStr">
        <is>
          <t>Other Payables and Accrued Expenses</t>
        </is>
      </c>
      <c r="B4" s="4" t="inlineStr">
        <is>
          <t>14. OTHER PAYABLES AND ACCRUED EXPENSES As of December 31, 2020 and 2019, other payables and
accrued expenses consist of:
December 31, 2020 December 31, 2019
Advances from unrelated third-parties (i) $ 469,418 $ 115,760
Other taxes payable (ii) 4,089,013 3,927,037
Unrecognized tax benefits (iii) 433,000 433,000
Accrued professional fees 404,025 190,640
Amount due to employees (iv) 65,785 51,188
Other current liabilities (v) 1,174,856 180,047
$ 6,636,097 $ 4,897,672
(i) The advances from unrelated parties are non-interest bearing and due on demand.
(ii) 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
(iii) The Unrecognized tax benefits refer to the land value added tax due to the sale of property, equipment, and land use rights in September 2015.
(iv) The amounts due to employees were pertaining to employees’ out-of-pocket expenses for travel and meal allowance, etc.
(v) The other current liabilities included the following: a) approximate of $89,000 loss on a customer’s bankruptcy claim, b) approximate of $203,000 loss on return of prior year’s government funding, c) an amount of $767,500 for ordinary shares converted from the convertible debt, which were not yet issued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and Distribution of Profit</t>
        </is>
      </c>
      <c r="B1" s="2" t="inlineStr">
        <is>
          <t>12 Months Ended</t>
        </is>
      </c>
    </row>
    <row r="2">
      <c r="B2" s="2" t="inlineStr">
        <is>
          <t>Dec. 31, 2020</t>
        </is>
      </c>
    </row>
    <row r="3">
      <c r="A3" s="3" t="inlineStr">
        <is>
          <t>Reserve And Distribution Of Profit</t>
        </is>
      </c>
    </row>
    <row r="4">
      <c r="A4" s="4" t="inlineStr">
        <is>
          <t>Reserve and Distribution of Profit</t>
        </is>
      </c>
      <c r="B4" s="4" t="inlineStr">
        <is>
          <t>15. RESERVE AND DISTRIBUTION OF PROFIT In accordance with relevant PRC regulations and the
Articles of Association of our PRC subsidiaries, our PRC subsidiaries are required to allocate at least 10% of their annual after-tax
profits determined in accordance with PRC statutory financial statements to a statutory general reserve fund until the amounts in said
fund reaches 50% of their registered capital. As of December 31, 2020 and 2019, the balance of general reserve was $14.0 million, respectively.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16. EQUITY (a) Ordinary shares The Company is authorized to issue 100,000,000 ordinary
shares at no par value. In January 2018, 79,834 and 8,333 ordinary shares
were issued as a result of exercise of stock options granted to employees and consultants, respectively. As a result, the amount of approximately
$626,000 and $24,000, previously charged to additional paid in capital in the periods services were provided were credited to ordinary
shares, respectively. In November 2018, the Company issued 166,667 ordinary
shares to two individuals including Mr. Lin at a price of $9 per share for a total consideration of $1,500,000. The settlement price was
negotiated and resembled the highest trading price of the Company’s stock on November 13, 2018. In October 2019, the Company issued 40,000 restricted
shares to a consultant as its service compensation for the service period from October 28, 2019 to October 27, 2020. The fair value of
the 40,000 ordinary shares was approximately $110,000, which was determined by the market closing price on the grant date and a discount
for lacking of market liquidity. The service compensation of approximately $110,000 is amortized over the service period. In March 2020, the Company issued a total of 285,714
ordinary shares to certain individual investors at $2.1 per share, which generated approximately $576,000 net proceeds for the Company. In the first half of 2020, the Company issued a total
of 30,000 ordinary shares as compensation of investor relations service, fair value of which was approximately $144,000 which is amortized
over the service period until July 21, 2020. In April 2020, the Company issued 16,667 restricted
shares of the ordinary shares to a consultant as its service compensation for the service period from April 2, 2020 to April 1, 2021.
The fair value of the 16,667 ordinary shares was approximately $42,000, which is amortized over the service period. In July 2020, the Company issued 42,000 ordinary shares
to a consultant as its service compensation for the service period from July 20, 2020 to January 20, 2021. The fair value of the 42,000
ordinary shares was approximately $101,000, which is amortized over the service period In July and September 2020, the Company issued an
aggregate of 13,110 ordinary shares to an employee for the individual’s job performance. The fair value of the 13,110 ordinary shares
was approximately $65,000, which was determined by the market closing price on the grant date. In September, October, and December, the holders of
the promissory note issued in September 2019, and March 2020 converted principal balance of the promissory notes and accrued interests
to the Company’s ordinary shares in an aggregate of 1,066,845 shares with no par value of which 299,318 shares converted on December
30, 2020 were not issued until February 2021 (see Note 13). The total amount of principal and accrued interest converted into the ordinary
shares as of December 31, 2020 was approximately $1.8 million. In September 2020, the Company issued 16,220 restricted
shares to a consultant as a part of finder fees for the financing services. The fair value of the 16,220 ordinary shares was approximately
$41,000, which was determined by the market closing price on the grant date and a discount for lacking of market liquidity. (b) Stock-based compensation The following table provides the details of the approximate
total share-based payments expense during the year ended December 31, 2020, 2019, and 2018:
For the Year Ended
December 31, 2020 December 31, 2019 December 31, 2018
Employees and directors share-based payments $ 298,000 (a)(c) $ 494,000 (c) $ 585,000 (c)
Stock options issued for services $ 89,000 (d) $ 67,000 (d) $ 44,000 (d)
Shares issued for services $ 357,000 (a) 19,000 (a) -
$ 744,000 $ 580,000 $ 629,000 (c) Stock options to employees and directors On May 9, 2016, the Board of Directors of the Company
adopted the 2016 Equity Incentive Plan, or the 2016 Plan. Pursuant to the 2016 Plan, the Company may offer up to 833,334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On May 27, 2016, the Company granted options to purchase
an aggregate of 452,000 ordinary shares under the 2016 Plan. The fair value of these options was approximately $1.6 million at the date
of the grant, which was fully amortized as of December 31, 2019. Approximately $365,000 and $407,000 was recorded as compensation and
included in administrative expenses in the consolidated statements of operations for the services provided for the years ended December
31, 2019 and 2018, respectively. On May 17, 2017, the Company granted options to employees
and directors to purchase an aggregate of 160,000 ordinary shares under the 2016 Plan. The fair value of these options was approximately
$0.5 million at the date of the grant, which was fully vested and amortized as of December 31, 2020. Approximately $92,000, $129,000 and
$178,000 was recorded as compensation and included in administrative expenses in the consolidated statements of operations for the services
provided for the year ended December 31, 2020, 2019, and 2018, respectively. On July 24, 2020, the Company granted options to employees
and directors to purchase an aggregate of 333,348 ordinary shares under the 2016 Plan. The fair value of these options was approximately
$0.3 million at the date of the grant, of which approximately $140,000 was recorded as compensation and included in administrative expenses
in the consolidated statements of operations for the services provided for the year ended December 31, 2020. On July 31, 2020, the stock options granted to employees
and directors in 2016 and 2017 were fully exercised on a cashless method, with 72,414 ordinary shares issued. Stock option activity for the year ended December
31, 2020, 2019 and 2018 is summarized as follows:
Weighted Average
Remaining
Weighted Contractual Aggregated
Options Average Life Intrinsic
Outstanding * Exercise Price* (Year) Value
Outstanding at January 1, 2018 486,333 $ 6.84 3.40 $ 996,860
Exercised (133,800 ) 7.26 - -
Canceled (18,833 ) $ 6.66 - -
Outstanding at December 31, 2018 333,700 $ 6.66 2.40 $ 188,790
Exercised - - - -
Canceled (36,800 ) $ 6.90 - -
Outstanding at December 31, 2019 296,900 $ 6.66 1.4 $ -
Granted 333,348 2.4 - -
Exercised (294,733 ) 6.66 - -
Canceled (9,167 ) $ 3.48 - -
Outstanding at December 31, 2020 326,348 2.4 2.6 $ 143,587
Vested and expected to be vested as of December 31, 2020 310,017 2.4 2.6 136,407
Options exercisable as of December 31, 2020 (vested) - - - - There were 333,348 stock options granted to employees
during the years ended December 31, 2020. No options were granted to employees during the years ended December 31, 2019 and 2018. The
total intrinsic value of stock options exercised during the years ended December 31, 2020 and 2018 was approximately $637,000 and $1,473,000,
and there was no option exercised during the year ended December 31, 2019. The Company did not receive any proceeds related to the cashless
exercise of stock options from employees for the years ended December 31, 2020, 2019 and 2018. The following table summarizes the status of options
which contain vesting provisions:
Weighted
Average
Grant Date
Options* Fair Value*
Non-vested at January 1, 2020 41,650 $ 3.54
Granted 333,348 $ 1.01
Vested (41,650 ) $ 3.54
Canceled (7,000 ) $ 1.01
Non-vested at December 31, 2020 326,348 $ 1.01 As of December 31, 2020 and 2019, approximately $0.2
million and $0.1 million of total unrecognized compensation expense related to non-vested share options expected to be recognized over
a weighted average remaining vesting period of approximately 0.3 year and 0.1 year respectively. The total fair value of options vested
during the year ended December 31, 2020, 2019 and 2018 was approximately $0.1 million, $0.6 million and $0.6 million, respectively. To
the extent the actual forfeiture rate is different from what the Company has anticipated; stock-based compensation related to these awards
will be different from its expectations. *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 (d) Stock options and warrants to non-employees Pursuant to the Company’s 2016 Equity Incentive
Plan, for the year ended December 31, 2018, the Company issued 33,333 stock options to consultants with 20,833 options vested in 2018
and 12,500 options vested in 2019. The stock options issued to non-employees would be forfeited either three months after the expiration
of the service agreement or upon the expiry of contractual life of the options. On February 20, 2019, the Company issued warrants to the
Consultant to purchase 25,000 of the Company’s ordinary shares with exercise price at $6.60 per share, which was fully exercised
in cashless for 6,250 ordinary shares on July 31, 2020. On April 2, 2020, the Company issued warrants to the Consultant to purchase 16,667
of the Company’s ordinary shares, no par value with an exercise price at $2.52 per share, which was fully exercised in cashless
for 11,894 ordinary shares on July 31, 2020. In July 2020, the Company granted options to certain consultants to purchase an aggregate
of 57,366 ordinary shares of the Company with an exercise price at $2.64 per share. The options were fully vested at the grant date as
a rewarding for the past service of the consultants. Before the adoption of ASU2018-07, the fair value of the options and warrants issued
to consultants was estimated on the measurement date using the Black-Scholes Merton valuation model, after the adoption on January 1,
2019, the fair value of the equity awards to consultants was measured on the grant date. The Company expensed to administrative expense
approximately $89,000, $67,000 and $44,000 for the years ended December 31, 2020, 2019 and 2018, respectively. As of December 31, 2020, the exercise price for the
stock options issued to non-employee for service was $2.64 and remaining life was 2.52 years. The stock options granted to non-employees
were expired in three years after the grant date. The following table outlines the options outstanding and exercisable as of December
31, 2020:
2020
Number of
Options
Outstanding Exercise Expiration
and Exercisable Price Date
July 2020 stock options granted to certain consultants 57,366 $ 2.64 07/09/2023
Total 57,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12 Months Ended</t>
        </is>
      </c>
    </row>
    <row r="2">
      <c r="B2" s="2" t="inlineStr">
        <is>
          <t>Dec. 31, 2020</t>
        </is>
      </c>
    </row>
    <row r="3">
      <c r="A3" s="3" t="inlineStr">
        <is>
          <t>Segment Reporting [Abstract]</t>
        </is>
      </c>
    </row>
    <row r="4">
      <c r="A4" s="4" t="inlineStr">
        <is>
          <t>Consolidated Segment Data</t>
        </is>
      </c>
      <c r="B4" s="4" t="inlineStr">
        <is>
          <t xml:space="preserve">17. CONSOLIDATED SEGMENT DATA Segment information is consistent with how management
reviews the businesses, makes investing and resource allocation decisions, and assesses operating performance. Transfers and sales between
reportable segments, if any, are recorded at cost. All sales occurred in China since our revenue-generating operations are located in
China. The Company reports financial and operating information
in the following two segments:
(a) Cloud-based Technology (CBT) segment — The CBT segment is the Company’s current and future focus for corporate development.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As a result of COVID-19 pandemic, city lockdowns, travel restrictions, and other preventive measures had negatively impacted on the China out-of-home advertising business and significantly dampened customers’ demand for ads display terminals. Nevertheless, mandatory home stays and work from remote locations triggered a steep surge in on-line gaming, on-line shopping, on-line entertainment, and electronic communication, and created a great demand for high-end data storage servers to accommodate internet information transmission. The Company has stabilized supply chains for the high-end data storage server to meet market demands supplementing the declining revenue from ads display terminals and included the revenue and cost of revenue of high-end data storage servers in the CBT segment.
(b) Traditional Information Technology (TIT) segment —The TIT segment includes the Company’s project-based technology products and services. The solutions the Company has sold primarily include Geographic Information Systems (GIS), Digital Public Security Technology (DPST), and Digital Hospital Information Systems (DHIS). In this segment, the Company generates revenues from sales of hardware and system integration services. Selected information by segment is presented in the
following tables for the year ended December 31, 2020, 2019, and 2018.
2020 2019 2018
Revenues (1)
TIT Segment $ 377,499 $ 241,132 $ 383,420
CBT Segment 10,685,276 13,550,171 20,194,920
$ 11,062,775 $ 13,791,303 $ 20,578,340 (1)
2020 2019 2018
(Loss) income from operations
TIT Segment $ (166,727 ) $ (662,556 ) $ (528,891 )
CBT Segment (15,268,750 ) (2,037,151 ) 2,391,930
Corporate and others (2) (1,931,252 ) (1,472,454 ) (1,694,215 )
( Loss) income from operations (17,366,729 ) (4,172,161 ) 168,824
Corporate other (loss) income, net (22,580 ) 669,755 956,753
Corporate interest income 4,798 133,517 36,381
Corporate interest expense (1,018,013 ) (499,852 ) (484,403 )
(Loss) income before income taxes (18,402,524 ) (3,868,741 ) 677,555
Income tax benefit 71,316 274,480 1,201,231
Net (loss) income (18,331,208 ) (3,594,261 ) 1,878,786
Less: Loss (income) attributable to the non-controlling interest 636,433 11,929 (186,803 )
Net (loss) income attributable to the Company $ (17,694,775 ) $ (3,582,332 ) $ 1,691,983 (2) Non-cash employee compensation by segment for the
year ended December 31, 2020, 2019, and 2018 are as follows:
2020 2019 2018
Non-cash employee compensation:
Corporate and others 298,091 494,316 584,629
$ 298,091 $ 494,316 $ 584,629 Depreciation and amortization by segment for the year
ended December 31, 2020, 2019, and 2018 are as follows:
2020 2019 2018
Depreciation and amortization:
TIT Segment $ 19,783 $ 17,278 $ 13,941
CBT Segment 3,459,861 2,883,674 3,660,596
$ 3,479,644 $ 2,900,952 $ 3,674,537
2020 2019 2018
Provisions for allowance for credit losses on accounts receivable, other receivable and advances to suppliers ：
TIT Segment $ 36,895 $ 344,550 $ (438,378 )
CBT Segment 13,484,287 3,283,994 1,268,644
$ 13,521,182 $ 3,628,544 $ 830,266
2020 2019 2018
Inventory obsolescence provision:
TIT Segment $ 10,943 $ 2,366 $ 9,261
CBT Segment (5,318 ) 112,824 21,142
$ 5,625 $ 115,190 $ 30,403
2020 2019 2018
Impairment of long-term investments
CBT Segment - - 45,400
$ - $ - $ 45,400 Total assets by segment as at December 31, 2020 and
2019 are as follows:
2020 2019
Total assets
TIT Segment $ 213,329 $ 725,088
CBT Segment 30,488,753 39,755,020
Corporate and others 74,569 135,438
$ 30,776,651 $ 40,615,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On December 12, 2018, IST HK entered into a non-exclusive
joint venture agreement with Mr. Huang, a permanent resident of Republic of Singapore, to form Asia Taoping PTE. LTD. (“Asia Taoping”)
for providing Internet + Sharing New Media Platform service and other business to South East Asia countries. IST HK will own 10% of equity
interest of and contributes registered capital approximately $369,000 to Asia Taoping. Capital contribution is made in installment, of
which the first installment is to be contributed within 300 days from the execution date of the joint venture agreement. IST HK has not
made the first installment of capital contribution to Asia Taoping, which will be incurred pursuant to specific capital needs of Asia
Taoing. IST HK provides hardware, software platform, and services to the joint venture. Asia Taoping is a corporate joint venture and
IST HK does not exercise significant influence, therefore, the equity investment to Asia Taoping will be accounted for using the measurement
alternative under Long-Term Investment. Revenue generated from Sales of hardware and services rendered are accounted for related-party
transactions. The Company received a notification from Nasdaq Listing
Qualifications on June 18, 2019, as announced in a report with the SEC on a 6-K Form filed on June 19, 2019, that the Company was not
in compliance with the minimum bid price requirements set forth in Nasdaq Listing Rule 5550(a)(2) for continued listing on The Nasdaq
Capital Market. On July 30, 2020, The Company may from time to time be subject to legal
proceedings, investigations, and claims incidental to conduct of our business. The Company is currently subject to a legal proceeding
with the bankruptcy receiver (the Receiver) for Shenzhen Kejian Information Technology Co., Ltd. (Kejian). The Receiver was appointed
by the bankruptcy court to liquidate Kejian that filed bankruptcy on December 6, 2016. On July 28, 2016, the Company received a payment
in the amount of RMB 550,000 (approximately $89,000) from Kejian, which was considered as a preferential payment within 6 months from
Kejian’s bankruptcy filing by China bankruptcy laws and requested to return the amount to the Receiver. The Company has anticipated
an unfavorable outcome from the lawsuit and accrued a contingent liability of $89,000 for the probable loss. Since the second quarter of 2020, COVID-19 pandemic
has been largely contained in China, and only sporadic imported infection cases are reported. Business around China has resumed to normal.
The operations of our customers and the supply chains were gradually back to normal, as well. Nevertheless, the COVID-19 pandemic did
negatively impact on operational cash flows of most of businesses inclusive of our customers in China’s out-of-home advertising
market from the initial lockdown measures, travel restrictions, and gradual recovery in business activities in the second half of the
2020 that result in prolonging our collection of outstanding accounts receivable and additional credit loss provisions. The COVID-19
has had a material adverse impact on our operating results for the year of 2020. With the additional injection of the approximately $13.1
million net proceeds raised in the first quarter of 2021, we believe that we will have sufficient capital to maintain our operations
for the next 12 months. With the deployment of Antminers and general-purpose servers in 2021 and beyond, we will acquire additional capital
through equity or debt financ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19. CONCENTRATIONS For the year ended December 31, 2020, 2019 and 2018,
no customer accounted for greater than 10% of revenue. For the year ended December 31, 2020, 2019, and 2018, the Company’s top five
customers accounted for 25%, 24% and 23% of the Company’s revenues, respectively. The Company’s top five accounts receivable accounted
for 25% and 20% of accounts receivable as of December 31, 2020 and 2019, respectively. No customer each accounted for greater than 10%
or more of accounts receivable as of December 31, 2020 and 2019. For the year ended December 31, 2020, 2019 and 2018,
approximately 62%, 97% and 89%, respectively, of total inventory purchases were from five unrelated suppliers. Three suppliers each accounted
for greater than 10% of total inventory purchases in 2020, two suppliers each accounted for greater than 10% of total inventory purchases
in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SUBSEQUENT EVENTS Private Placements in 2021 During the first quarter of 2021, the Company entered
into several securities purchase agreements with certain investors to sell an aggregate of 3,140,740 ordinary shares, no par value, with
total proceeds of approximately $13.1 million before deducting offering expenses. The Company intends to use the net proceeds from the
financing for working capital and general corporate purposes. Strategic Partnership in 2021 On January 26, 2021, the Company entered into a strategic
partnership agreement with Ivy International Education Technology Co., Ltd. (“Ivy International Education”) to develop and
market new learning programs for quality education. In February, Biznest and Ivy International Education formed a joint venture company,
Shenzhen Taoping Education Technology Co., Ltd., 51% equity interests of which owned by Biznest. On March 22, 2021, the Company entered into a strategic
cooperation agreement with BitFuFu.com (“BitFuFu”). to purchase blockchain cloud computing service with a total value of $10
million from BitFuFu within three years. The first batch of $1 million service subscription is from March 18, 2021 to March 13, 2022.
By purchasing the blockchain cloud computing service, TAOP will be able to start Bitcoin mining through Antminer, which is expected to
bring direct revenues for the Company. On March 29, 2021, the Company entered into a strategic
cooperation framework agreement with Shanghai Guanghua Education Investment Management Co., Ltd. (“Shanghai Guanghua Education”)
and Wuhu Sasan Education Management Co., Ltd. (“Wuhu Sasan”), a majority-owned subsidiary of Shanghai Guanghua Education for
a term of three years to promote on-line education programs. As a part of the agreement, TAOP and Wuhu Sasan formed a joint venture company,
Wuhu Taoping Education Technology Co., Ltd., in March, 2021. Biznest and Wuhu Sasan owns 51 percent and 49 percent equity interests in
the joint venture, respectively. On April 13, 2021, the Company entered into exclusive
strategic cooperation and joint operation agreement with Ordos Blockchain Cloud Computing Technology Co., Ltd. to jointly establish and
operate a GPU cloud computing power trading platform to provide Taoping’s smart cloud services: cloud desktop, cloud rendering,
cloud gaming, digital assets and other blockchain applications. Both parties will jointly build and operate a GPU cloud (“Taoping
G Cloud”) computing power trading platform. Issuance of Restricted Shares and Warrants for
Services in 2021 On February 19, 2021, the Company entered into a consulting
agreement with Great Bay Capital Investment Limited (“Great Bay”) for a two-year term effective February 19, 2021. Great Bay
will provide consulting services to assist the Company in blockchain and digital investment and M&amp;A opportunities. The Company agreed
to issue to Great Bay a warrant for the purchase of 1,000,000 ordinary shares of the Company with no par value, exercisable at $3.50 per
share (subject to adjustment) at any time prior to the 181st calendar day after the date of issuance. The warrant can only be exercised
in cash. On April 16, 2021, the Company entered into two one-year
term consulting agreements with Shenzhen Jinfuze Industrial Co., Ltd. (“Jinzefu”) and Shanjing Capital Group Co., Ltd. (“Shanjing
Capital”). Jinzefu will mainly advise the Company on the financing activities. Shanjing Capital will advise the Company on the supply
chain related activities. The Company agreed to issue each of the consultants warrants to purchase 450,000 ordinary shares of the Company
with no par value, exercisable at $6.30 per share (subject to adjustment) at any time prior to the 12-month anniversary after the date
of issuance. The warrants may only be exercised in cash. Acquisitions in 2021 On March 19, 2021, the Company entered into a share
purchase agreement to acquire 100% equity interest in Taoping New Media Co., Ltd. (“Taoping New Media”). After the closing
of the transaction, Taoping New Media will become a wholly owned subsidiary of Biznest Internet Technology Co., Ltd., a variable interest
entity of TAOP. Taoping New Media is a leading media operator in China’s out-of-home digital advertising industry. It has purchased
smart display screens from TAOP since 2017 and built up its digital advertising network based on TAOP’s cloud platform. Mr. Jianghuai
Lin, the Chairman and CEO of TAOP, who owns approximately 24.6% of TAOP, also owns approximately 51% of Taoping New Media. After
the acquisition, Taoping New Media business is expected to be part of TAOP’s newly created Digital Culture Business Division, and
TAOP will capture advertising revenue streams from Taoping network. Pursuant to the share purchase agreement, as consideration of the
purchase, TAOP has agreed to issue to the shareholders of Taoping New Media a total of 1,213,630 ordinary shares of TAOP, equivalent to
$10.24 million, based on the financial position, advantages of its technology and nation-wide sales net-work in China, and growth potential
of the target company. Mr. Lin, as the majority shareholder of Taoping New Media, will receive 614,369 ordinary shares. The closing of
the transaction is subject to a number of conditions, including, without limitation, completion of all respective internal approval procedures
of the parties, no material adverse impact on the assets, operation and management team of Taoping New Media prior to closing, and the
satisfaction or waiver of other customary closing conditions. The parties intend to close the transaction no later than May 10, 2021.
Both the board of directors of TAOP and the audit committee of board approved the transaction based on a written opinion rendered by Albeck
Financial Services, the independent financial advisor to the board, to the effect that, as of the date of such opinion, the consideration
in the transaction is fair to TAOP and TAOP’s shareholders, from a financial point of view. The Company is in the process of finalizing
purchase accounting. The acquisition is not considered as acquisition of entity under common control. The
Company will engage an independent valuation firm to assist with the allocation of the purchase price of Taoping New Media which is not
yet final. TAOP will disclose the item(s) that still remain outstanding in accordance with the requirement contained in Financial Accounting
Standards Board (“FASB”) Accounting Standards Codification (“ASC”) Topic 805, “Business Combinations”. On March 31, 2021 the Company entered into a share
purchase agreement with Genie Global Limited. (“Genie Global”) to acquire 51% equity interest in Genie Global’s wholly
owned subsidiary, Render Lake Tech Ltd. (“Render Lake”). Founded in Ontario, Canada in 2019, Render Lake is a cloud infrastructure
service provider committed to provide high-performance cloud computing solutions for special effects companies. Through its network of
Trusted Partner Network (TPN)-compliant data centers, Render Lake provides comprehensive cloud solutions and develops cloud desktop, cloud
rendering, cloud computing, NFT (Non-Fungible Token), and cloud gaming businesses. The acquisition of Render Lake is important to strategically
provide TAOP great opportunities in cloud desktop, cloud computing, and cloud gaming business in the 5G era. Also, cloud rendering and
NFT can provide powerful technical support for TAOP’s new media, smart cloud, and online education platform businesses. Others in 2021 On April 21, 2021, the Company established a wholly-owned
Hong Kong subsidiary, Taoping Capital Limited (“Taoping Capital”), to provide capital support for the growth of TAOP’s
blockchain and digital asset business and the Company’s cloud desktop, cloud rendering and cloud gaming business. Most of the funds
provided by Taoping Capital will be invested in TAOP projects for the purchase of bitcoin mining machines and general-purpose servers
suitable for Ethereum and cloud desktops. At the same time, Taoping Capital will support the Company with operation management consulting.
Taoping Capital will also actively seek investment opportunities in the blockchain industry. On April 15, 2021, the Company signed a Bitcoin mining
machine purchase agreement (the “Purchase Agreement”) with Bitmain Technologies Limited. Pursuant to the Purchase Agreement,
TAOP will purchase Antminer S19j Pro Bitcoin mining machines with a total order value of about $24 million. The purchase will be funded
by a line of credit collateralized by the Company’s properties and secured by the personal real estate holding of Mr. Jianghuai
Lin, the Chairman and CEO of TAOP. The miners are scheduled to deliver starting from August 2021. Upon the completion of deliveries under
the Purchase Agreement, TAOP is expected to own an additional hash rate of approximately 300,000 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a) Basis of Presentation and Principles of Consolidation The consolidated financial statements of the Company
have been prepared in accordance with U.S. generally accepted accounting principles. The consolidated financial statements include the
accounts of the Company, its subsidiaries, and its VIE and VIE subsidiaries for which the Company is the primary beneficiary. All significant
intercompany accounts and transactions have been eliminated in consolidation. Reverse Stock Split: A one (1)-for-six (6) reverse
stock split of the Company’s issued and outstanding ordinary shares was effective on July 30, 2020 (the “Reverse Stock Split”).
Except shares authorized, all share and per share information has been retroactively adjusted to give effect to the Reverse Stock Split
for all periods presented, unless otherwise indicated.</t>
        </is>
      </c>
    </row>
    <row r="5">
      <c r="A5" s="4" t="inlineStr">
        <is>
          <t>Use of Estimates</t>
        </is>
      </c>
      <c r="B5" s="4" t="inlineStr">
        <is>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fair value of stock options and warrants, valuation allowance of deferred tax assets, and other intangible assets. Management makes these
estimates using the best information available at the time the estimates are made; however actual results could differ from those estimates.</t>
        </is>
      </c>
    </row>
    <row r="6">
      <c r="A6" s="4" t="inlineStr">
        <is>
          <t>Economic, Pandemic, and Political Risks</t>
        </is>
      </c>
      <c r="B6" s="4" t="inlineStr">
        <is>
          <t>(c) Economic, pandemic, and Political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and legal
environments and foreign currency exchange. The Company’s financial results may be adversely affected by changes in the political,
public health, and social conditions in the PRC, and by changes in governmental policies with respect to laws and regulations, fiscal
and monetary policies, anti-inflationary measures, currency conversion, remittances abroad, and rates and methods of taxation.</t>
        </is>
      </c>
    </row>
    <row r="7">
      <c r="A7" s="4" t="inlineStr">
        <is>
          <t>Cash and Cash Equivalents</t>
        </is>
      </c>
      <c r="B7" s="4" t="inlineStr">
        <is>
          <t>(d) Cash and Cash Equivalents The Company considers all highly liquid investments
purchased and cash deposits with financial institutions with original maturities of three months or less to be cash equivalents. The Company
had no cash equivalents as of December 31, 2020 or 2019. The Company maintains its cash accounts at credit
worthy financial institutions and closely monitors the movements of its cash positions. As of December 31, 2020 and 2019, approximately
$0.9 million and $1.5 million of cash, respectively, was held in bank accounts in the PRC.</t>
        </is>
      </c>
    </row>
    <row r="8">
      <c r="A8" s="4" t="inlineStr">
        <is>
          <t>Restricted Cash</t>
        </is>
      </c>
      <c r="B8" s="4" t="inlineStr">
        <is>
          <t>(e) Restricted Cash The Company also held restricted cash of $0.2 million
as of December 31, 2020. The restricted fund is a time deposit served as collateral to secure a bank loan facility that matures on May
7, 2021.</t>
        </is>
      </c>
    </row>
    <row r="9">
      <c r="A9" s="4" t="inlineStr">
        <is>
          <t>Accounts Receivable, Accounts Receivable -related Parties, and Concentration of Risk</t>
        </is>
      </c>
      <c r="B9" s="4" t="inlineStr">
        <is>
          <t xml:space="preserve">(f) Accounts Receivable, Accounts Receivable –related
parties, and Concentration of Risk In January 2020,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0.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the Company recovers amounts previously reserved for, the Company will reduce the specific allowance for credit
losses. The balance of allowance for credit loss for the year ended December 31, 2020 has increased approximately $14.0 million from the
year ended December 31, 2019.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Accounts receivable as at December 31, 2020 and
2019 are as follows:
December 31, 2020 December 31, 2019
Accounts Receivable $ 12,359,619 $ 9,611,788
Allowance for credit losses (8,095,362 ) (4,685,707 )
Accounts Receivable, net $ 4,264,257 $ 4,926,081
Accounts Receivable - related parties $ 12,017,651 $ 10,862,238
Allowance for credit losses (9,098,436 ) (2,128,975 )
Accounts Receivable - related parties, net $ 2,919,215 $ 8,733,263
Non-current Accounts Receivable $ 3,013,532 $ 1,804,189
Non-current credit losses (1,174,302 ) (156,080 )
Non-current Accounts Receivable, net $ 1,839,230 $ 1,648,109
Non-current Accounts Receivable - related parties $ 4,172,502 $ 4,035,831
Non-current Allowance for credit losses - related parties (2,849,306 ) (241,882 )
Non-current Accounts Receivable - related parties, net $ 1,323,196 $ 3,793,949 The normal credit term is ranging from 1 month to
3 months after the customers’ acceptance of hardware or software, and completion of service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Considering the limited operating history with the customers and Taoping
Alliance members, in accordance with ASC 210-10-45, the operating cycle of the Company is not identifiable. Therefore, the Company uses
one-year time period as the basis for the separation of current and non-current assets. The allowance for credit losses at December 31, 2020
and 2019, totaled approximately $21.2 million and $7.2 million, respectively, representing management’s best estimate. The following
table describes the movements for allowance for credit losses during the years ended December 31, 2020 and 2019.
Balance at January 1, 2019 $ 3,683,842
Increase in allowance for credit losses 3,576,669
Foreign exchange difference (47,867 )
Balance at December 31, 2019 $ 7,212,644
Increase in allowance for credit losses 13,528,638
Foreign exchange difference 476,124
Balance at December 31, 2020 $ 21,217,406 </t>
        </is>
      </c>
    </row>
    <row r="10">
      <c r="A10" s="4" t="inlineStr">
        <is>
          <t>Advances to Suppliers</t>
        </is>
      </c>
      <c r="B10" s="4" t="inlineStr">
        <is>
          <t>(g) Advances to Suppliers Advances to suppliers represent cash deposits for
the purchase of inventory items including but not limited to super-computing server machines from suppliers.</t>
        </is>
      </c>
    </row>
    <row r="11">
      <c r="A11" s="4" t="inlineStr">
        <is>
          <t>Advances from Customers and Related Parties</t>
        </is>
      </c>
      <c r="B11" s="4" t="inlineStr">
        <is>
          <t>(h) Advances from Customers and Related Parties Advances from customers and related parties represent
cash received from customers and related parties as advance payments for the purchases of the Company’s products and services.</t>
        </is>
      </c>
    </row>
    <row r="12">
      <c r="A12" s="4" t="inlineStr">
        <is>
          <t>Fair Value and Fair Value Measurement of Financial Instruments</t>
        </is>
      </c>
      <c r="B12" s="4" t="inlineStr">
        <is>
          <t>(i) Fair Value and Fair Value Measurement of Financial
Instruments Management has estimated that carrying amounts reported
in the consolidated balance sheets for cash, accounts receivable, accounts receivable – related party, advances to suppliers, loan
receivable - related party, other current assets, accounts payable, other payables and accrued expenses, income taxes payable, convertible
note payable, net, and due to related parties approximate their fair market value based on the short-term maturity of these instruments.</t>
        </is>
      </c>
    </row>
    <row r="13">
      <c r="A13" s="4" t="inlineStr">
        <is>
          <t>Fair Value Accounting</t>
        </is>
      </c>
      <c r="B13" s="4" t="inlineStr">
        <is>
          <t>(j)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On January 1, 2020, the Company adopted ASU 2018-13,”
Fair Value Measurement (Topic 820): Disclosure Framework—Changes to the Disclosure Requirements for Fair Value Measurement.”
The adoption of the disclosure requirements for Fair Value Accounting has no material impact on the Company’s consolidated financial
statements.</t>
        </is>
      </c>
    </row>
    <row r="14">
      <c r="A14" s="4" t="inlineStr">
        <is>
          <t>Inventories, Net</t>
        </is>
      </c>
      <c r="B14" s="4" t="inlineStr">
        <is>
          <t>(k) Inventories, net Inventories are valued at the lower of cost (weighted
average basis) or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t>
        </is>
      </c>
    </row>
    <row r="15">
      <c r="A15" s="4" t="inlineStr">
        <is>
          <t>Property, Equipment and Software, Net</t>
        </is>
      </c>
      <c r="B15" s="4" t="inlineStr">
        <is>
          <t>(l) Property, equipment and software, net Property, equipment and software are stated at cost
less accumulated amortization and depreciation. Amortization and depreciation is provided over the assets’ estimated useful lives,
using the straight-line method. Estimated useful lives of property, equipment and software are as follows:
Office buildings 20-50 years
Plant and machinery 3-20 years
Electronics equipment, furniture and fixtures 3-5 years
Motor vehicles 5 years
Purchased software 5 years Maintenance and repairs costs are expensed as incurred,
whereas significant renewals and betterments are capitalized.</t>
        </is>
      </c>
    </row>
    <row r="16">
      <c r="A16" s="4" t="inlineStr">
        <is>
          <t>Intangible Assets, Net</t>
        </is>
      </c>
      <c r="B16" s="4" t="inlineStr">
        <is>
          <t>(m) Intangible assets, net Intangible assets represent technology, and software
development costs and trademarks acquired by the Company through business acquisition. Intangible assets are stated at acquisition fair value
or cost less accumulated amortization, and amortized using the straight-line method over the following estimated useful lives:
Software development costs 3-5 years
Trademarks 5 years</t>
        </is>
      </c>
    </row>
    <row r="17">
      <c r="A17" s="4" t="inlineStr">
        <is>
          <t>Long-term Investment</t>
        </is>
      </c>
      <c r="B17" s="4" t="inlineStr">
        <is>
          <t>(n) Long-term investment. The Company’s long-term investment consists
of equity investments without readily determinable fair value. The Company adopted ASU No. 2016-01, Recognition and Measurement of Financial
Assets and Financial Liabilities (“ASU 2016-01”), codified in ASC Topic 321, Investments—Equity Securities (“ASC
321”), from January 1, 2018.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Company;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net income equal to the difference between the carrying value and fair value.</t>
        </is>
      </c>
    </row>
    <row r="18">
      <c r="A18" s="4" t="inlineStr">
        <is>
          <t>Convertible Promissory Note</t>
        </is>
      </c>
      <c r="B18" s="4" t="inlineStr">
        <is>
          <t>(o)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t>
        </is>
      </c>
    </row>
    <row r="19">
      <c r="A19" s="4" t="inlineStr">
        <is>
          <t>Impairment of Long-lived Assets</t>
        </is>
      </c>
      <c r="B19" s="4" t="inlineStr">
        <is>
          <t>(p)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no impairment charges for the years ended December 31, 2020, 2019 and 2018. Assets
held for disposal, if any, are reported at the lower of the carrying amount or fair value less costs to sell.</t>
        </is>
      </c>
    </row>
    <row r="20">
      <c r="A20" s="4" t="inlineStr">
        <is>
          <t>Revenue Recognition</t>
        </is>
      </c>
      <c r="B20" s="4" t="inlineStr">
        <is>
          <t>(q) Revenue Recognition Beginning January 1, 2018, the Company has adopted
the ASU 2014-09, Topic 606, “Revenue from Contracts with Customers” and its related amendments (collectively referred to as
“ASC 606”) as its new revenue recognition accounting policy that depicts the transfer of promised goods or services to customers
in an amount that reflects the consideration to which the Company expects to be entitled in exchange for those goods or services. The
adoption of the new revenue recognition standard has no material impact on the Company’s consolidated financial statements for any
periods prior to 2018. Therefore prior period amounts are not adjusted. The Company generates its revenues primarily from
three sources: (1) product sales, (2) software sales, and (3) other sales. Revenue is recognized when obligations under the terms of a
contract with our customers are satisfied; and generally occurs upon delivery of the goods and services. Revenue-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hardware has
been outsourced to the Company’s Original Equipment Manufacturer (OEM) suppliers, the Company has acted as the principal of the
contract. The Company recognized the hardware sales at the point of delivery.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de minimis. As a result, the Company does not allocate
transaction price to software upgrade and customer training. Product sales are classified as “Revenue-Products” on the Company’s
consolidated statements of operations. Revenue-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Other The Company also reports other revenue which comprises
revenue generates from System upgrade and technical support services, platform service fee, advertising revenu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recognizes new media advertising revenue
upon transferring services for delivering the advertisements as contracted with customers, who rent advertising slots on vehicular display
terminals for an agreed upon transaction price. New media advertising revenue is recognized over period of time. On January 1, 2019, the Company adopted ASC 842 –
Leases that requires lessor to identify the underlying assets and allocate rental income among considerations in lease and non-lease components.
Upon adoption, the Company will recognize a lease liability and corresponding right-to-use asset based on the present value of minimum
lease payments. The effects on the results of operations are not expected to be significant, as recognition and measurement of expenses
and cash flows for leases will be substantially the same under the new standard. Therefore, prior period amounts are not adjusted. The
Company owns two units of office space renting out to a third party and a related party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405,000 and $420,000 rental income for the years ended December
31, 2020, and 2019, respectively. Annual minimum lease payments to be received in the
next 5 years:
2021 378,940
2022 136,452
Total 515,392 Contract balances The Company records advances from customers when cash
payments are received or due in advance of our performance. For the year ended December 31, 2020, 2019 and 2018, the Company recognized
revenue of approximately $256,000, $335,000 and $1,290,000,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t>
        </is>
      </c>
    </row>
    <row r="21">
      <c r="A21" s="4" t="inlineStr">
        <is>
          <t>Treasury Stock</t>
        </is>
      </c>
      <c r="B21" s="4" t="inlineStr">
        <is>
          <t>(r) Treasury Stock The Company repurchases its ordinary shares from
time to time in the open market and holds such shares as treasury stock. The Company applies the “cost method” and presents
the cost to repurchase such shares as a reduction in equity.</t>
        </is>
      </c>
    </row>
    <row r="22">
      <c r="A22" s="4" t="inlineStr">
        <is>
          <t>Stock-based Compensation</t>
        </is>
      </c>
      <c r="B22" s="4" t="inlineStr">
        <is>
          <t>(s)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20, 2019, and
2018, the Company recognized approximately $744,000, $580,000 and $629,000, respectively, of stock-based compensation expense.</t>
        </is>
      </c>
    </row>
    <row r="23">
      <c r="A23" s="4" t="inlineStr">
        <is>
          <t>Foreign Currency Translation</t>
        </is>
      </c>
      <c r="B23" s="4" t="inlineStr">
        <is>
          <t>(t)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December 31, 2020 December 31, 2019
Year-end RMB to US$ exchange rate 6.5377 6.9692
Average yearly RMB to US$ exchange rate 6.9044 6.9072 The average yearly RMB to US$ exchange rate adopted
for the year ended December 31, 2018 was 6.8787. No representation is made that the RMB amounts could
have been, or could be, converted into United States dollars at the rates used in translation.</t>
        </is>
      </c>
    </row>
    <row r="24">
      <c r="A24" s="4" t="inlineStr">
        <is>
          <t>Research &amp; Development Expenses</t>
        </is>
      </c>
      <c r="B24" s="4" t="inlineStr">
        <is>
          <t>(u)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t>
        </is>
      </c>
    </row>
    <row r="25">
      <c r="A25" s="4" t="inlineStr">
        <is>
          <t>Subsidy Income</t>
        </is>
      </c>
      <c r="B25" s="4" t="inlineStr">
        <is>
          <t>(v) Subsidy Income Subsidy income mainly represents income received
from various local governmental agencies in China for developing high technology products in the fields designated by the government
as new and highly innovative. The Company has no continuing obligation under the subsidy provision. The Company recognizes subsidy income
upon receipt of official grant notice from local government authorities.</t>
        </is>
      </c>
    </row>
    <row r="26">
      <c r="A26" s="4" t="inlineStr">
        <is>
          <t>Sales, Use, Other Value-added Taxes, and Income Taxes</t>
        </is>
      </c>
      <c r="B26" s="4" t="inlineStr">
        <is>
          <t>(w)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t>
        </is>
      </c>
    </row>
    <row r="27">
      <c r="A27" s="4" t="inlineStr">
        <is>
          <t>Discontinued Operations</t>
        </is>
      </c>
      <c r="B27" s="4" t="inlineStr">
        <is>
          <t>(x) Discontinued Operations The Company follows “ASU 2014-08, Presentation
of Financial Statements (Topic 205) and Property, Plant and Equipment (Topic 360): Reporting Discontinued Operations and Disclosures
of Disposals of Components of an Entity” for reporting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t>
        </is>
      </c>
    </row>
    <row r="28">
      <c r="A28" s="4" t="inlineStr">
        <is>
          <t>Segment Reporting</t>
        </is>
      </c>
      <c r="B28" s="4" t="inlineStr">
        <is>
          <t>(y) Segment reporting Segment information is consistent with how management
reviews the businesses, makes investing and resource allocation decisions and assesses operating performance. Transfers and sales between
reportable segments, if any, are recorded at cost.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Company report financial and operational information
in the following two segments:
(1) Cloud-based Technology (CBT) segment — The CBT segment is our current and future focus of corporate development.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As a result of COVID-19 pandemic, city lockdowns, travel restrictions, and other preventive measures had negatively impacted on the China out-of-home advertising business and significantly dampened customers’ demand for ads display terminals. Nevertheless, mandatory home stays and work from remote locations triggered a steep surge in on-line gaming, on-line shopping, on-line entertainment, and electronic communication, and created a great demand for high-end data storage servers to accommodate internet information transmission. The Company has stabilized supply chains for the high-end data storage server to meet market demands supplementing the declining revenue from ads display terminals and included the revenue and cost of revenue of high-end data storage servers in the CBT segment.
(2) Traditional Information Technology (TIT) segment — The TIT segment includes our project-based technology products and services, including Digital Public Security Technology (DPST) and Multi-screen Digital Display Systems (MDDS). In this segment, we generate revenues from the sales of software and systems integration services.</t>
        </is>
      </c>
    </row>
    <row r="29">
      <c r="A29" s="4" t="inlineStr">
        <is>
          <t>Reclassifications</t>
        </is>
      </c>
      <c r="B29" s="4" t="inlineStr">
        <is>
          <t>(z) Reclassifications Certain prior period amounts have been reclassified
to be comparable to the current period presentation. This reclassification has no effect on previously reported net assets or net income
(loss).</t>
        </is>
      </c>
    </row>
    <row r="30">
      <c r="A30" s="4" t="inlineStr">
        <is>
          <t>Recent Accounting Pronouncements</t>
        </is>
      </c>
      <c r="B30" s="4" t="inlineStr">
        <is>
          <t>(y) Recent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is currently in the process of evaluating the of adopting ASU 2020-01 on its consolidated financial
statements and related disclosure.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nd is effective
for public business entities fiscal years beginning after December 15, 2021, and interim periods within those fiscal years. The Company
is currently evaluating the effect of the adoption of ASU 2020-06 on the consolidated financial statements. The effect will largely depend
on the composition and terms of the financial instruments at the time of adoption. In January 2021, the FASB issued ASU No. 2021-01 (“ASU
2021-01”) “Reference Rate Reform (Topics 848). ASU 2021 -01 clarifies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ASU 2021-01 is effective immediately for all entities. Adoption of ASU 2021-01 is not expected
to have material impact on the consolidated financial statements.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no par value</t>
        </is>
      </c>
      <c r="B3" s="6" t="n">
        <v>0</v>
      </c>
      <c r="C3" s="6" t="n">
        <v>0</v>
      </c>
    </row>
    <row r="4">
      <c r="A4" s="4" t="inlineStr">
        <is>
          <t>Ordinary shares, shares authorized</t>
        </is>
      </c>
      <c r="B4" s="5" t="n">
        <v>100000000</v>
      </c>
      <c r="C4" s="5" t="n">
        <v>100000000</v>
      </c>
    </row>
    <row r="5">
      <c r="A5" s="4" t="inlineStr">
        <is>
          <t>Ordinary shares, shares issued</t>
        </is>
      </c>
      <c r="B5" s="5" t="n">
        <v>8486956</v>
      </c>
      <c r="C5" s="5" t="n">
        <v>7000027</v>
      </c>
    </row>
    <row r="6">
      <c r="A6" s="4" t="inlineStr">
        <is>
          <t>Ordinary shares, shares outstanding</t>
        </is>
      </c>
      <c r="B6" s="5" t="n">
        <v>8486956</v>
      </c>
      <c r="C6" s="5" t="n">
        <v>7000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 and Variable Interest Entity</t>
        </is>
      </c>
      <c r="B4" s="4" t="inlineStr">
        <is>
          <t>December 31, December 31, December 31,
Subsidiaries/ 2020 2019 2018
Entities VIE % owned % owned % owned Location
Taoping Inc. British Virgin Islands
Taoping Holdings Limited (THL) Subsidiary 100 % 100 % 100 % British Virgin Islands
Information Security Tech. International Co., Ltd. (IST HK) Subsidiary 100 % 100 % 100 % Hong Kong, China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VIE 100 % 100 % 100 % Shenzhen, China
Biznest Internet Tech. Co., Ltd. (Biznest) VIE 100 % 100 % 100 % Shenzhen, China
iASPEC Bocom IoT Tech. Co., Ltd. (Bocom) VIE 100 % 100 % 100 % Shenzhen, Chi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Accounts Receivable</t>
        </is>
      </c>
      <c r="B3" s="4" t="inlineStr">
        <is>
          <t>Accounts receivable as at December 31, 2020 and
2019 are as follows:
December 31, 2020 December 31, 2019
Accounts Receivable $ 12,359,619 $ 9,611,788
Allowance for credit losses (8,095,362 ) (4,685,707 )
Accounts Receivable, net $ 4,264,257 $ 4,926,081
Accounts Receivable - related parties $ 12,017,651 $ 10,862,238
Allowance for credit losses (9,098,436 ) (2,128,975 )
Accounts Receivable - related parties, net $ 2,919,215 $ 8,733,263
Non-current Accounts Receivable $ 3,013,532 $ 1,804,189
Non-current credit losses (1,174,302 ) (156,080 )
Non-current Accounts Receivable, net $ 1,839,230 $ 1,648,109
Non-current Accounts Receivable - related parties $ 4,172,502 $ 4,035,831
Non-current Allowance for credit losses - related parties (2,849,306 ) (241,882 )
Non-current Accounts Receivable - related parties, net $ 1,323,196 $ 3,793,949</t>
        </is>
      </c>
    </row>
    <row r="4">
      <c r="A4" s="4" t="inlineStr">
        <is>
          <t>Schedule of Allowance for Credit Losses</t>
        </is>
      </c>
      <c r="B4" s="4" t="inlineStr">
        <is>
          <t xml:space="preserve">The following table describes the movements for allowance
for credit losses during the years ended December 31, 2020 and 2019.
Balance at January 1, 2019 $ 3,683,842
Increase in allowance for credit losses 3,576,669
Foreign exchange difference (47,867 )
Balance at December 31, 2019 $ 7,212,644
Increase in allowance for credit losses 13,528,638
Foreign exchange difference 476,124
Balance at December 31, 2020 $ 21,217,406 </t>
        </is>
      </c>
    </row>
    <row r="5">
      <c r="A5" s="4" t="inlineStr">
        <is>
          <t>Schedule of Future Minimum Payments for Operating Leases</t>
        </is>
      </c>
      <c r="B5" s="4" t="inlineStr">
        <is>
          <t>Annual minimum lease payments to be received in the
next 5 years:
2021 378,940
2022 136,452
Total 515,392</t>
        </is>
      </c>
    </row>
    <row r="6">
      <c r="A6" s="4" t="inlineStr">
        <is>
          <t>Schedule of Foreign Currency Translation</t>
        </is>
      </c>
      <c r="B6" s="4" t="inlineStr">
        <is>
          <t>The exchange rates adopted are as follows:
December 31, 2020 December 31, 2019
Year-end RMB to US$ exchange rate 6.5377 6.9692
Average yearly RMB to US$ exchange rate 6.9044 6.9072</t>
        </is>
      </c>
    </row>
    <row r="7">
      <c r="A7" s="4" t="inlineStr">
        <is>
          <t>Property, Equipment and Software [Member]</t>
        </is>
      </c>
    </row>
    <row r="8">
      <c r="A8" s="4" t="inlineStr">
        <is>
          <t>Schedule of Estimated Useful Lives</t>
        </is>
      </c>
      <c r="B8" s="4" t="inlineStr">
        <is>
          <t>Estimated useful lives of property, equipment and
software are as follows:
Office buildings 20-50 years
Plant and machinery 3-20 years
Electronics equipment, furniture and fixtures 3-5 years
Motor vehicles 5 years
Purchased software 5 years</t>
        </is>
      </c>
    </row>
    <row r="9">
      <c r="A9" s="4" t="inlineStr">
        <is>
          <t>Intangible Assets [Member]</t>
        </is>
      </c>
    </row>
    <row r="10">
      <c r="A10" s="4" t="inlineStr">
        <is>
          <t>Schedule of Estimated Useful Lives</t>
        </is>
      </c>
      <c r="B10" s="4" t="inlineStr">
        <is>
          <t>Intangible assets are stated at acquisition fair value
or cost less accumulated amortization, and amortized using the straight-line method over the following estimated useful lives:
Software development costs 3-5 years
Trademarks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y of Assets and Liabilities</t>
        </is>
      </c>
      <c r="B4" s="4" t="inlineStr">
        <is>
          <t>The VIE’s assets and liabilities were as follows
as of December 31, 2020 and 2019:
December 31, 2020 December 31, 2019
Total current assets $ 9,261,921 $ 17,854,356
Other assets, non-current 4,302,000 4,304,640
Non-current accounts receivable, net 2,101,276 4,985,479
Property, plant and equipment 3,713,860 3,516,313
Intangible assets - -
Total assets 19,379,057 30,660,788
Intercompany payable to the WFOE 20,449,508 19,623,596
Total current liabilities 41,717,595 39,005,733
Total liabilities 41,717,595 39,005,733
Total equity $ (22,338,538 ) $ (8,344,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12 Months Ended</t>
        </is>
      </c>
    </row>
    <row r="2">
      <c r="B2" s="2" t="inlineStr">
        <is>
          <t>Dec. 31, 2020</t>
        </is>
      </c>
    </row>
    <row r="3">
      <c r="A3" s="3" t="inlineStr">
        <is>
          <t>(Loss) earnings per share - Basic and Diluted</t>
        </is>
      </c>
    </row>
    <row r="4">
      <c r="A4" s="4" t="inlineStr">
        <is>
          <t>Schedule of Components of Basic and Diluted Earnings Per Share</t>
        </is>
      </c>
      <c r="B4" s="4" t="inlineStr">
        <is>
          <t xml:space="preserve">Components of basic and diluted earnings (loss) per
share were as follows for the year ended December 31, 2020, 2019, and 2018:
2020 2019* 2018*
Net (loss) income attributable to the Company $ (17,694,775 ) $ (3,582,332 ) $ 1,691,983
Weighted average outstanding ordinary shares-Basic 7,373,347 6,964,740 6,809,938
-dilutive effect of stock options- employees - - 111,553
-dilutive effect of stock options- nonemployees - - 6,106
Weighted average outstanding ordinary shares- Diluted 7,373,347 6,964,740 6,927,597
(Loss) earnings per share:
Basic $ (2.40 ) $ (0.54 ) $ 0.24
Diluted $ (2.40 ) $ (0.54 ) $ 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As of December 31, 2020 and 2019, inventories consist
of:
December 31, 2020 December 31, 2019
Raw materials $ 3,663 $ 3,437
Finished goods 427,942 453,634
Cost of projects 34,792 49,233
$ 466,397 $ 506,304
Allowance for slow-moving or obsolete inventories (211,719 ) (203,366 )
Inventories, net $ 254,678 $ 302,9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Plant and Equipment [Abstract]</t>
        </is>
      </c>
    </row>
    <row r="4">
      <c r="A4" s="4" t="inlineStr">
        <is>
          <t>Schedule of Property, Equipment and Software</t>
        </is>
      </c>
      <c r="B4" s="4" t="inlineStr">
        <is>
          <t>As of December 31, 2020 and 2019, property, equipment
and software consist of:
December 31,
2020 2019
Office buildings $ 5,140,635 $ 4,822,303
Electronic equipment, furniture and fixtures 5,470,985 5,029,249
Motor vehicles 201,509 242,265
Purchased software 17,465,168 15,538,161
28,278,297 25,631,978
Less: accumulated depreciation (17,426,398 ) (13,796,462 )
Property, equipment and software, net $ 10,851,899 $ 11,835,5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As of December 31, 2020 and 2019, intangible assets
consist of:
Software and software
development costs Trademarks Total
Gross carrying amounts Balance as of January 1, 2019 $ 4,083,543 892,848 4,976,391
Foreign currency translation (53,061 ) (11,603 ) (64,664 )
Balance as of December 31, 2019 4,030,482 881,245 4,911,727
Foreign currency translation 266,062 58,173 324,235
Balance as of December 31, 2020 4,296,545 939,419 5,235,964
Accumulated amortization Balance as of January 1, 2019 4,037,464 879,006 4,916,470
Amortization expense 45,889 12,275 58,164
Foreign currency translation (52,871 ) (11,532 ) (64,403 )
Balance as of December 31, 2019 4,030,482 879,749 4,910,231
Amortization expense - 1,510 1,510
Foreign currency translation 266,062 58,160 324,221
Balance as of December 31, 2020 4,296,545 939,419 5,235,964
Intangible assets, net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12 Months Ended</t>
        </is>
      </c>
    </row>
    <row r="2">
      <c r="B2" s="2" t="inlineStr">
        <is>
          <t>Dec. 31, 2020</t>
        </is>
      </c>
    </row>
    <row r="3">
      <c r="A3" s="3" t="inlineStr">
        <is>
          <t>Debt Disclosure [Abstract]</t>
        </is>
      </c>
    </row>
    <row r="4">
      <c r="A4" s="4" t="inlineStr">
        <is>
          <t>Schedule of Short-Term Bank Debt</t>
        </is>
      </c>
      <c r="B4" s="4" t="inlineStr">
        <is>
          <t>December 31, 2020 December 31, 2019
Secured short-term loans $ 6,210,176 $ 6,584,664
Total short-term bank loans $ 6,210,176 $ 6,584,664</t>
        </is>
      </c>
    </row>
    <row r="5">
      <c r="A5" s="4" t="inlineStr">
        <is>
          <t>Schedule of Secured Short-Term Bank Debt</t>
        </is>
      </c>
      <c r="B5" s="4" t="inlineStr">
        <is>
          <t>Detailed information of secured short-term loan balances
as of December 31, 2020 and 2019 were as follows:
December 31, 2020 December 31, 2019
Collateralized by office buildings of IST and guaranteed by Mr. Lin and Biznest $ 3,976,960 $ 4,017,664
Guaranteed by IST and Mr. Lin and Collateralized by the real property of ISIOT and equity investment of ISTIL 2,019,072 1,985,874
Guaranteed by IST and guaranteed by Mr. Lin and guaranteed by DU YONG - 258,278
Guaranteed by a $ 0.2 million restricted bank time deposit 214,144
Guaranteed by High-tech Investment Company(i) and Mr. Lin - 322,848
Total $ 6,210,176 $ 6,584,664 (i) High-tech Investment Company is an unrelated
third par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Pre-tax income (loss) from continuing operations for
the year ended December 31, 2020, 2019, and 2018 were taxable in the following jurisdictions:
2020 2019 2018
PRC $ (15,810,350 ) $ (2,342,102 ) $ 2,371,708
Hong Kong (12,072 ) (38,574 ) (28,177 )
BVI (2,580,102 ) (1,488,065 ) (1,665,976 )
Total (loss) income before income taxes $ (18,402,524 ) $ (3,868,741 ) $ 677,555 </t>
        </is>
      </c>
    </row>
    <row r="5">
      <c r="A5" s="4" t="inlineStr">
        <is>
          <t>Schedule of Components of Income Tax Expense (Benefit)</t>
        </is>
      </c>
      <c r="B5" s="4" t="inlineStr">
        <is>
          <t>Income tax (benefit) expense from continuing operations
consists of the following:
2020 2019 2018
Current taxes $ (71,316 ) $ (274,480 ) $ (1,201,231 )
Deferred taxes - - -
Income tax (benefit) $ (71,316 ) $ (274,480 ) $ (1,201,231 )</t>
        </is>
      </c>
    </row>
    <row r="6">
      <c r="A6" s="4" t="inlineStr">
        <is>
          <t>Schedule of Effective Income Tax Rate Reconciliation</t>
        </is>
      </c>
      <c r="B6" s="4" t="inlineStr">
        <is>
          <t>Current income tax (benefit) expense was recorded
in 2020, 2019 and 2018 and was related to differences between the book and corporate income tax returns.
2020 2019 2018
PRC statutory tax rate 25 % 25 % 25 %
Computed expected income tax (benefit) expense $ (4,600,631 ) $ (967,185 ) $ 169,389
Tax rate differential benefit from tax holiday 1,805,951 180,996 (246,999 )
Permanent differences 248,636 (203,842 ) (1,376,474 )
Tax effect of deductible temporary differences not recognized 1,826,684 333,891 (170,685 )
Non-deductible tax loss 648,044 381,660 423,538
Income tax (benefit) $ (71,316 ) $ (274,480 ) $ (1,201,231 )</t>
        </is>
      </c>
    </row>
    <row r="7">
      <c r="A7" s="4" t="inlineStr">
        <is>
          <t>Schedule of Components of Deferred Tax Assets and Liabilities</t>
        </is>
      </c>
      <c r="B7" s="4" t="inlineStr">
        <is>
          <t>The significant components of deferred tax assets
and deferred tax liabilities were as follows as of December 31, 2020 and 2019:
December 31, 2020 December 31, 2019
Deferred Deferred Deferred Deferred
Tax Tax Tax Tax
Assets Liabilities Assets Liabilities
Allowance for credit losses $ 3,640,083 $ - $ 1,670,652 $ -
Loss carry-forwards 3,714,825 - 2,326,787 -
Fixed assets 80,456 (258,451 ) 22,635 (243,517 )
Inventory valuation 369,064 - 332,760 -
Long-term investments 5,736 - 5,381 -
Intangible assets - 134,197 - 125,887
Gross deferred tax assets and (liabilities) 7,810,164 (124,254 ) 4,358,215 (117,630 )
Valuation allowance (7,685,910 ) - (4,240,585 ) -
Total deferred tax assets and (liabilities) $ 124,254 $ (124,254 ) $ 117,630 $ (117,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As of December 31, 2020 and 2019, other current
assets consist of:
December 31, 2020 December 31, 2019
Advances to unrelated-parties (i) $ 8,305 $ 1,835,826
Advances to employees 45,396 64,777
Other current assets 119,325 187,343
$ 173,026 $ 2,087,946
(i) The advances to unrelated parties for business development, and are non-interest bearing and due on demand.</t>
        </is>
      </c>
    </row>
    <row r="5">
      <c r="A5" s="4" t="inlineStr">
        <is>
          <t>Schedule of Other Assets, Noncurrent</t>
        </is>
      </c>
      <c r="B5" s="4" t="inlineStr">
        <is>
          <t>As of December 31, 2020 and 2019, Other assets, non-current consist of:
December 31, 2020 December 31, 2019
Other assets, non-current, net $ 4,302,000 $ 4,304,640
$ 4,302,000 $ 4,304,6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0</t>
        </is>
      </c>
      <c r="D2" s="2" t="inlineStr">
        <is>
          <t>Dec. 31, 2019</t>
        </is>
      </c>
      <c r="E2" s="2" t="inlineStr">
        <is>
          <t>Dec. 31, 2018</t>
        </is>
      </c>
    </row>
    <row r="3">
      <c r="A3" s="4" t="inlineStr">
        <is>
          <t>TOTAL REVENUE</t>
        </is>
      </c>
      <c r="B3" s="4" t="inlineStr">
        <is>
          <t>[1]</t>
        </is>
      </c>
      <c r="C3" s="6" t="n">
        <v>11062775</v>
      </c>
      <c r="D3" s="6" t="n">
        <v>13791303</v>
      </c>
      <c r="E3" s="6" t="n">
        <v>20578340</v>
      </c>
    </row>
    <row r="4">
      <c r="A4" s="4" t="inlineStr">
        <is>
          <t>TOTAL COST</t>
        </is>
      </c>
      <c r="C4" s="5" t="n">
        <v>7119125</v>
      </c>
      <c r="D4" s="5" t="n">
        <v>7189092</v>
      </c>
      <c r="E4" s="5" t="n">
        <v>10924246</v>
      </c>
    </row>
    <row r="5">
      <c r="A5" s="4" t="inlineStr">
        <is>
          <t>GROSS PROFIT</t>
        </is>
      </c>
      <c r="C5" s="5" t="n">
        <v>3943650</v>
      </c>
      <c r="D5" s="5" t="n">
        <v>6602211</v>
      </c>
      <c r="E5" s="5" t="n">
        <v>9654094</v>
      </c>
    </row>
    <row r="6">
      <c r="A6" s="4" t="inlineStr">
        <is>
          <t>Administrative expenses</t>
        </is>
      </c>
      <c r="C6" s="5" t="n">
        <v>16707106</v>
      </c>
      <c r="D6" s="5" t="n">
        <v>6657972</v>
      </c>
      <c r="E6" s="5" t="n">
        <v>4299820</v>
      </c>
    </row>
    <row r="7">
      <c r="A7" s="4" t="inlineStr">
        <is>
          <t>Research and development expenses</t>
        </is>
      </c>
      <c r="C7" s="5" t="n">
        <v>3889126</v>
      </c>
      <c r="D7" s="5" t="n">
        <v>3592843</v>
      </c>
      <c r="E7" s="5" t="n">
        <v>4756088</v>
      </c>
    </row>
    <row r="8">
      <c r="A8" s="4" t="inlineStr">
        <is>
          <t>Selling expenses</t>
        </is>
      </c>
      <c r="C8" s="5" t="n">
        <v>714147</v>
      </c>
      <c r="D8" s="5" t="n">
        <v>523557</v>
      </c>
      <c r="E8" s="5" t="n">
        <v>429362</v>
      </c>
    </row>
    <row r="9">
      <c r="A9" s="4" t="inlineStr">
        <is>
          <t>(LOSS) INCOME FROM OPERATIONS</t>
        </is>
      </c>
      <c r="C9" s="5" t="n">
        <v>-17366729</v>
      </c>
      <c r="D9" s="5" t="n">
        <v>-4172161</v>
      </c>
      <c r="E9" s="5" t="n">
        <v>168824</v>
      </c>
    </row>
    <row r="10">
      <c r="A10" s="4" t="inlineStr">
        <is>
          <t>Subsidy income</t>
        </is>
      </c>
      <c r="C10" s="5" t="n">
        <v>556186</v>
      </c>
      <c r="D10" s="5" t="n">
        <v>431555</v>
      </c>
      <c r="E10" s="5" t="n">
        <v>556187</v>
      </c>
    </row>
    <row r="11">
      <c r="A11" s="4" t="inlineStr">
        <is>
          <t>Other (loss) income, net</t>
        </is>
      </c>
      <c r="C11" s="5" t="n">
        <v>-578766</v>
      </c>
      <c r="D11" s="5" t="n">
        <v>238200</v>
      </c>
      <c r="E11" s="5" t="n">
        <v>400566</v>
      </c>
    </row>
    <row r="12">
      <c r="A12" s="4" t="inlineStr">
        <is>
          <t>Interest income</t>
        </is>
      </c>
      <c r="C12" s="5" t="n">
        <v>4798</v>
      </c>
      <c r="D12" s="5" t="n">
        <v>133517</v>
      </c>
      <c r="E12" s="5" t="n">
        <v>36381</v>
      </c>
    </row>
    <row r="13">
      <c r="A13" s="4" t="inlineStr">
        <is>
          <t>Interest expense and debt discounts expense</t>
        </is>
      </c>
      <c r="C13" s="5" t="n">
        <v>-1018013</v>
      </c>
      <c r="D13" s="5" t="n">
        <v>-499852</v>
      </c>
      <c r="E13" s="5" t="n">
        <v>-484403</v>
      </c>
    </row>
    <row r="14">
      <c r="A14" s="4" t="inlineStr">
        <is>
          <t>(Loss) income before income taxes</t>
        </is>
      </c>
      <c r="C14" s="5" t="n">
        <v>-18402524</v>
      </c>
      <c r="D14" s="5" t="n">
        <v>-3868741</v>
      </c>
      <c r="E14" s="5" t="n">
        <v>677555</v>
      </c>
    </row>
    <row r="15">
      <c r="A15" s="4" t="inlineStr">
        <is>
          <t>Income tax benefit</t>
        </is>
      </c>
      <c r="C15" s="5" t="n">
        <v>71316</v>
      </c>
      <c r="D15" s="5" t="n">
        <v>274480</v>
      </c>
      <c r="E15" s="5" t="n">
        <v>1201231</v>
      </c>
    </row>
    <row r="16">
      <c r="A16" s="4" t="inlineStr">
        <is>
          <t>NET (LOSS) INCOME</t>
        </is>
      </c>
      <c r="C16" s="5" t="n">
        <v>-18331208</v>
      </c>
      <c r="D16" s="5" t="n">
        <v>-3594261</v>
      </c>
      <c r="E16" s="5" t="n">
        <v>1878786</v>
      </c>
    </row>
    <row r="17">
      <c r="A17" s="4" t="inlineStr">
        <is>
          <t>Less: net loss (income) attributable to the non-controlling interest</t>
        </is>
      </c>
      <c r="C17" s="5" t="n">
        <v>636433</v>
      </c>
      <c r="D17" s="5" t="n">
        <v>11929</v>
      </c>
      <c r="E17" s="5" t="n">
        <v>-186803</v>
      </c>
    </row>
    <row r="18">
      <c r="A18" s="4" t="inlineStr">
        <is>
          <t>NET (LOSS) INCOME ATTRIBUTABLE TO THE COMPANY</t>
        </is>
      </c>
      <c r="C18" s="6" t="n">
        <v>-17694775</v>
      </c>
      <c r="D18" s="6" t="n">
        <v>-3582332</v>
      </c>
      <c r="E18" s="6" t="n">
        <v>1691983</v>
      </c>
    </row>
    <row r="19">
      <c r="A19" s="3" t="inlineStr">
        <is>
          <t>(Loss) earnings per share - Basic and Diluted</t>
        </is>
      </c>
    </row>
    <row r="20">
      <c r="A20" s="4" t="inlineStr">
        <is>
          <t>Basic</t>
        </is>
      </c>
      <c r="B20" s="4" t="inlineStr">
        <is>
          <t>[2]</t>
        </is>
      </c>
      <c r="C20" s="7" t="n">
        <v>-2.49</v>
      </c>
      <c r="D20" s="7" t="n">
        <v>-0.54</v>
      </c>
      <c r="E20" s="7" t="n">
        <v>0.24</v>
      </c>
    </row>
    <row r="21">
      <c r="A21" s="4" t="inlineStr">
        <is>
          <t>Diluted</t>
        </is>
      </c>
      <c r="B21" s="4" t="inlineStr">
        <is>
          <t>[2]</t>
        </is>
      </c>
      <c r="C21" s="8" t="n">
        <v>-2.49</v>
      </c>
      <c r="D21" s="8" t="n">
        <v>-0.54</v>
      </c>
      <c r="E21" s="8" t="n">
        <v>0.24</v>
      </c>
    </row>
    <row r="22">
      <c r="A22" s="3" t="inlineStr">
        <is>
          <t>(LOSS) EARNINGS PER SHARE ATTRIBUTABLE TO THE COMPANY</t>
        </is>
      </c>
    </row>
    <row r="23">
      <c r="A23" s="4" t="inlineStr">
        <is>
          <t>Basic</t>
        </is>
      </c>
      <c r="C23" s="8" t="n">
        <v>-2.4</v>
      </c>
      <c r="D23" s="8" t="n">
        <v>-0.54</v>
      </c>
      <c r="E23" s="8" t="n">
        <v>0.24</v>
      </c>
    </row>
    <row r="24">
      <c r="A24" s="4" t="inlineStr">
        <is>
          <t>Diluted</t>
        </is>
      </c>
      <c r="C24" s="7" t="n">
        <v>-2.4</v>
      </c>
      <c r="D24" s="7" t="n">
        <v>-0.54</v>
      </c>
      <c r="E24" s="7" t="n">
        <v>0.24</v>
      </c>
    </row>
    <row r="25">
      <c r="A25" s="4" t="inlineStr">
        <is>
          <t>Products [Member]</t>
        </is>
      </c>
    </row>
    <row r="26">
      <c r="A26" s="4" t="inlineStr">
        <is>
          <t>TOTAL REVENUE</t>
        </is>
      </c>
      <c r="C26" s="6" t="n">
        <v>6591132</v>
      </c>
      <c r="D26" s="6" t="n">
        <v>3116145</v>
      </c>
      <c r="E26" s="6" t="n">
        <v>6546016</v>
      </c>
    </row>
    <row r="27">
      <c r="A27" s="4" t="inlineStr">
        <is>
          <t>TOTAL COST</t>
        </is>
      </c>
      <c r="C27" s="5" t="n">
        <v>6211647</v>
      </c>
      <c r="D27" s="5" t="n">
        <v>6448965</v>
      </c>
      <c r="E27" s="5" t="n">
        <v>9808837</v>
      </c>
    </row>
    <row r="28">
      <c r="A28" s="4" t="inlineStr">
        <is>
          <t>Products - Related Parties [Member]</t>
        </is>
      </c>
    </row>
    <row r="29">
      <c r="A29" s="4" t="inlineStr">
        <is>
          <t>TOTAL REVENUE</t>
        </is>
      </c>
      <c r="C29" s="5" t="n">
        <v>375736</v>
      </c>
      <c r="D29" s="5" t="n">
        <v>7352236</v>
      </c>
      <c r="E29" s="5" t="n">
        <v>9373272</v>
      </c>
    </row>
    <row r="30">
      <c r="A30" s="4" t="inlineStr">
        <is>
          <t>Software [Member]</t>
        </is>
      </c>
    </row>
    <row r="31">
      <c r="A31" s="4" t="inlineStr">
        <is>
          <t>TOTAL REVENUE</t>
        </is>
      </c>
      <c r="C31" s="5" t="n">
        <v>3080152</v>
      </c>
      <c r="D31" s="5" t="n">
        <v>2246497</v>
      </c>
      <c r="E31" s="5" t="n">
        <v>3037912</v>
      </c>
    </row>
    <row r="32">
      <c r="A32" s="4" t="inlineStr">
        <is>
          <t>TOTAL COST</t>
        </is>
      </c>
      <c r="C32" s="5" t="n">
        <v>572054</v>
      </c>
      <c r="D32" s="5" t="n">
        <v>525473</v>
      </c>
      <c r="E32" s="5" t="n">
        <v>783702</v>
      </c>
    </row>
    <row r="33">
      <c r="A33" s="4" t="inlineStr">
        <is>
          <t>Software - Related Parties [Member]</t>
        </is>
      </c>
    </row>
    <row r="34">
      <c r="A34" s="4" t="inlineStr">
        <is>
          <t>TOTAL REVENUE</t>
        </is>
      </c>
      <c r="C34" s="4" t="inlineStr">
        <is>
          <t xml:space="preserve"> </t>
        </is>
      </c>
      <c r="D34" s="4" t="inlineStr">
        <is>
          <t xml:space="preserve"> </t>
        </is>
      </c>
      <c r="E34" s="5" t="n">
        <v>45400</v>
      </c>
    </row>
    <row r="35">
      <c r="A35" s="4" t="inlineStr">
        <is>
          <t>System Integration [Member]</t>
        </is>
      </c>
    </row>
    <row r="36">
      <c r="A36" s="4" t="inlineStr">
        <is>
          <t>TOTAL COST</t>
        </is>
      </c>
      <c r="C36" s="4" t="inlineStr">
        <is>
          <t xml:space="preserve"> </t>
        </is>
      </c>
      <c r="D36" s="5" t="n">
        <v>57911</v>
      </c>
      <c r="E36" s="5" t="n">
        <v>227677</v>
      </c>
    </row>
    <row r="37">
      <c r="A37" s="4" t="inlineStr">
        <is>
          <t>Others [Member]</t>
        </is>
      </c>
    </row>
    <row r="38">
      <c r="A38" s="4" t="inlineStr">
        <is>
          <t>TOTAL REVENUE</t>
        </is>
      </c>
      <c r="C38" s="5" t="n">
        <v>869635</v>
      </c>
      <c r="D38" s="5" t="n">
        <v>969751</v>
      </c>
      <c r="E38" s="5" t="n">
        <v>1490324</v>
      </c>
    </row>
    <row r="39">
      <c r="A39" s="4" t="inlineStr">
        <is>
          <t>TOTAL COST</t>
        </is>
      </c>
      <c r="C39" s="5" t="n">
        <v>335424</v>
      </c>
      <c r="D39" s="5" t="n">
        <v>156743</v>
      </c>
      <c r="E39" s="5" t="n">
        <v>104030</v>
      </c>
    </row>
    <row r="40">
      <c r="A40" s="4" t="inlineStr">
        <is>
          <t>Others - Related Parties [Member]</t>
        </is>
      </c>
    </row>
    <row r="41">
      <c r="A41" s="4" t="inlineStr">
        <is>
          <t>TOTAL REVENUE</t>
        </is>
      </c>
      <c r="C41" s="6" t="n">
        <v>146120</v>
      </c>
      <c r="D41" s="6" t="n">
        <v>106674</v>
      </c>
      <c r="E41" s="6" t="n">
        <v>85416</v>
      </c>
    </row>
    <row r="42"/>
    <row r="43">
      <c r="A43" s="4" t="inlineStr">
        <is>
          <t>[1]</t>
        </is>
      </c>
      <c r="B43" s="4" t="inlineStr">
        <is>
          <t>Revenues by operating segments exclude intercompany transactions.</t>
        </is>
      </c>
    </row>
    <row r="44">
      <c r="A44" s="4" t="inlineStr">
        <is>
          <t>[2]</t>
        </is>
      </c>
      <c r="B44" s="4" t="inlineStr">
        <is>
          <t>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5">
    <mergeCell ref="A1:B2"/>
    <mergeCell ref="C1:E1"/>
    <mergeCell ref="A42:D42"/>
    <mergeCell ref="B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0</t>
        </is>
      </c>
    </row>
    <row r="3">
      <c r="A3" s="3" t="inlineStr">
        <is>
          <t>Other Liabilities Disclosure [Abstract]</t>
        </is>
      </c>
    </row>
    <row r="4">
      <c r="A4" s="4" t="inlineStr">
        <is>
          <t>Schedule of Other Payable and Accrued Expenses</t>
        </is>
      </c>
      <c r="B4" s="4" t="inlineStr">
        <is>
          <t>As of December 31, 2020 and 2019, other payables and
accrued expenses consist of:
December 31, 2020 December 31, 2019
Advances from unrelated third-parties (i) $ 469,418 $ 115,760
Other taxes payable (ii) 4,089,013 3,927,037
Unrecognized tax benefits (iii) 433,000 433,000
Accrued professional fees 404,025 190,640
Amount due to employees (iv) 65,785 51,188
Other current liabilities (v) 1,174,856 180,047
$ 6,636,097 $ 4,897,672
(i) The advances from unrelated parties are non-interest bearing and due on demand.
(ii) 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
(iii) The Unrecognized tax benefits refer to the land value added tax due to the sale of property, equipment, and land use rights in September 2015.
(iv) The amounts due to employees were pertaining to employees’ out-of-pocket expenses for travel and meal allowance, etc.
(v) The other current liabilities included the following: a) approximate of $89,000 loss on a customer’s bankruptcy claim, b) approximate of $203,000 loss on return of prior year’s government funding, c) an amount of $767,500 for ordinary shares converted from the convertible debt, which were not yet issued as of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hare Based Payments Expense</t>
        </is>
      </c>
      <c r="B4" s="4" t="inlineStr">
        <is>
          <t>The following table provides the details of the approximate
total share-based payments expense during the year ended December 31, 2020, 2019, and 2018:
For the Year Ended
December 31, 2020 December 31, 2019 December 31, 2018
Employees and directors share-based payments $ 298,000 (a)(c) $ 494,000 (c) $ 585,000 (c)
Stock options issued for services $ 89,000 (d) $ 67,000 (d) $ 44,000 (d)
Shares issued for services $ 357,000 (a) 19,000 (a) -
$ 744,000 $ 580,000 $ 629,000</t>
        </is>
      </c>
    </row>
    <row r="5">
      <c r="A5" s="4" t="inlineStr">
        <is>
          <t>Summary of Stock Option Activity</t>
        </is>
      </c>
      <c r="B5" s="4" t="inlineStr">
        <is>
          <t xml:space="preserve">Stock option activity for the year ended December
31, 2020, 2019 and 2018 is summarized as follows:
Weighted Average
Remaining
Weighted Contractual Aggregated
Options Average Life Intrinsic
Outstanding * Exercise Price* (Year) Value
Outstanding at January 1, 2018 486,333 $ 6.84 3.40 $ 996,860
Exercised (133,800 ) 7.26 - -
Canceled (18,833 ) $ 6.66 - -
Outstanding at December 31, 2018 333,700 $ 6.66 2.40 $ 188,790
Exercised - - - -
Canceled (36,800 ) $ 6.90 - -
Outstanding at December 31, 2019 296,900 $ 6.66 1.4 $ -
Granted 333,348 2.4 - -
Exercised (294,733 ) 6.66 - -
Canceled (9,167 ) $ 3.48 - -
Outstanding at December 31, 2020 326,348 2.4 2.6 $ 143,587
Vested and expected to be vested as of December 31, 2020 310,017 2.4 2.6 136,407
Options exercisable as of December 31, 2020 (vested) - - - - </t>
        </is>
      </c>
    </row>
    <row r="6">
      <c r="A6" s="4" t="inlineStr">
        <is>
          <t>Schedule of Non-vested Share Activity</t>
        </is>
      </c>
      <c r="B6" s="4" t="inlineStr">
        <is>
          <t>The following table summarizes the status of options
which contain vesting provisions:
Weighted
Average
Grant Date
Options* Fair Value*
Non-vested at January 1, 2020 41,650 $ 3.54
Granted 333,348 $ 1.01
Vested (41,650 ) $ 3.54
Canceled (7,000 ) $ 1.01
Non-vested at December 31, 2020 326,348 $ 1.01</t>
        </is>
      </c>
    </row>
    <row r="7">
      <c r="A7" s="4" t="inlineStr">
        <is>
          <t>Schedule of Options Outstanding and Exercisable</t>
        </is>
      </c>
      <c r="B7" s="4" t="inlineStr">
        <is>
          <t xml:space="preserve">The following table outlines the options outstanding
and exercisable as of December 31, 2020:
2020
Number of
Options
Outstanding Exercise Expiration
and Exercisable Price Date
July 2020 stock options granted to certain consultants 57,366 $ 2.64 07/09/2023
Total 57,3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Segment Data (Tables)</t>
        </is>
      </c>
      <c r="B1" s="2" t="inlineStr">
        <is>
          <t>12 Months Ended</t>
        </is>
      </c>
    </row>
    <row r="2">
      <c r="B2" s="2" t="inlineStr">
        <is>
          <t>Dec. 31, 2020</t>
        </is>
      </c>
    </row>
    <row r="3">
      <c r="A3" s="3" t="inlineStr">
        <is>
          <t>Segment Reporting [Abstract]</t>
        </is>
      </c>
    </row>
    <row r="4">
      <c r="A4" s="4" t="inlineStr">
        <is>
          <t>Schedule of Segment Reporting</t>
        </is>
      </c>
      <c r="B4" s="4" t="inlineStr">
        <is>
          <t xml:space="preserve">Selected information by segment is presented in the
following tables for the year ended December 31, 2020, 2019, and 2018.
2020 2019 2018
Revenues (1)
TIT Segment $ 377,499 $ 241,132 $ 383,420
CBT Segment 10,685,276 13,550,171 20,194,920
$ 11,062,775 $ 13,791,303 $ 20,578,340 (1)
2020 2019 2018
(Loss) income from operations
TIT Segment $ (166,727 ) $ (662,556 ) $ (528,891 )
CBT Segment (15,268,750 ) (2,037,151 ) 2,391,930
Corporate and others (2) (1,931,252 ) (1,472,454 ) (1,694,215 )
( Loss) income from operations (17,366,729 ) (4,172,161 ) 168,824
Corporate other (loss) income, net (22,580 ) 669,755 956,753
Corporate interest income 4,798 133,517 36,381
Corporate interest expense (1,018,013 ) (499,852 ) (484,403 )
(Loss) income before income taxes (18,402,524 ) (3,868,741 ) 677,555
Income tax benefit 71,316 274,480 1,201,231
Net (loss) income (18,331,208 ) (3,594,261 ) 1,878,786
Less: Loss (income) attributable to the non-controlling interest 636,433 11,929 (186,803 )
Net (loss) income attributable to the Company $ (17,694,775 ) $ (3,582,332 ) $ 1,691,983 (2) Non-cash employee compensation by segment for the
year ended December 31, 2020, 2019, and 2018 are as follows:
2020 2019 2018
Non-cash employee compensation:
Corporate and others 298,091 494,316 584,629
$ 298,091 $ 494,316 $ 584,629 Depreciation and amortization by segment for the year
ended December 31, 2020, 2019, and 2018 are as follows:
2020 2019 2018
Depreciation and amortization:
TIT Segment $ 19,783 $ 17,278 $ 13,941
CBT Segment 3,459,861 2,883,674 3,660,596
$ 3,479,644 $ 2,900,952 $ 3,674,537
2020 2019 2018
Provisions for allowance for credit losses on accounts receivable, other receivable and advances to suppliers ：
TIT Segment $ 36,895 $ 344,550 $ (438,378 )
CBT Segment 13,484,287 3,283,994 1,268,644
$ 13,521,182 $ 3,628,544 $ 830,266
2020 2019 2018
Inventory obsolescence provision:
TIT Segment $ 10,943 $ 2,366 $ 9,261
CBT Segment (5,318 ) 112,824 21,142
$ 5,625 $ 115,190 $ 30,403
2020 2019 2018
Impairment of long-term investments
CBT Segment - - 45,400
$ - $ - $ 45,400 Total assets by segment as at December 31, 2020 and
2019 are as follows:
2020 2019
Total assets
TIT Segment $ 213,329 $ 725,088
CBT Segment 30,488,753 39,755,020
Corporate and others 74,569 135,438
$ 30,776,651 $ 40,615,5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Principal Activities and Management's Plans (Details Narrative) - USD ($)</t>
        </is>
      </c>
      <c r="B1" s="2" t="inlineStr">
        <is>
          <t>Dec. 13, 2009</t>
        </is>
      </c>
      <c r="C1" s="2" t="inlineStr">
        <is>
          <t>Jul. 01, 2007</t>
        </is>
      </c>
      <c r="D1" s="2" t="inlineStr">
        <is>
          <t>Sep. 30, 2020</t>
        </is>
      </c>
      <c r="E1" s="2" t="inlineStr">
        <is>
          <t>Mar. 31, 2020</t>
        </is>
      </c>
      <c r="F1" s="2" t="inlineStr">
        <is>
          <t>Mar. 31, 2021</t>
        </is>
      </c>
      <c r="G1" s="2" t="inlineStr">
        <is>
          <t>Dec. 31, 2020</t>
        </is>
      </c>
      <c r="H1" s="2" t="inlineStr">
        <is>
          <t>Dec. 31, 2019</t>
        </is>
      </c>
      <c r="I1" s="2" t="inlineStr">
        <is>
          <t>Dec. 31, 2018</t>
        </is>
      </c>
      <c r="J1" s="2" t="inlineStr">
        <is>
          <t>Jul. 31, 2020</t>
        </is>
      </c>
    </row>
    <row r="2">
      <c r="A2" s="4" t="inlineStr">
        <is>
          <t>Purchase price of assets</t>
        </is>
      </c>
      <c r="C2" s="6" t="n">
        <v>1800000</v>
      </c>
    </row>
    <row r="3">
      <c r="A3" s="4" t="inlineStr">
        <is>
          <t>Net income loss</t>
        </is>
      </c>
      <c r="G3" s="6" t="n">
        <v>-17694775</v>
      </c>
      <c r="H3" s="6" t="n">
        <v>-3582332</v>
      </c>
      <c r="I3" s="6" t="n">
        <v>1691983</v>
      </c>
    </row>
    <row r="4">
      <c r="A4" s="4" t="inlineStr">
        <is>
          <t>Cash flow from operating activities</t>
        </is>
      </c>
      <c r="G4" s="5" t="n">
        <v>-1782839</v>
      </c>
      <c r="H4" s="5" t="n">
        <v>-1682104</v>
      </c>
      <c r="I4" s="6" t="n">
        <v>2473802</v>
      </c>
    </row>
    <row r="5">
      <c r="A5" s="4" t="inlineStr">
        <is>
          <t>Working capital deficiency</t>
        </is>
      </c>
      <c r="G5" s="5" t="n">
        <v>17400000</v>
      </c>
      <c r="H5" s="5" t="n">
        <v>7000000</v>
      </c>
    </row>
    <row r="6">
      <c r="A6" s="4" t="inlineStr">
        <is>
          <t>Accumulated deficit</t>
        </is>
      </c>
      <c r="G6" s="6" t="n">
        <v>-192212544</v>
      </c>
      <c r="H6" s="6" t="n">
        <v>-174517769</v>
      </c>
    </row>
    <row r="7">
      <c r="A7" s="4" t="inlineStr">
        <is>
          <t>Proceeds net of issuance cost and debt discount</t>
        </is>
      </c>
      <c r="D7" s="6" t="n">
        <v>1900000</v>
      </c>
      <c r="E7" s="6" t="n">
        <v>1900000</v>
      </c>
    </row>
    <row r="8">
      <c r="A8" s="4" t="inlineStr">
        <is>
          <t>Short-term bank loan</t>
        </is>
      </c>
      <c r="D8" s="6" t="n">
        <v>2000000</v>
      </c>
      <c r="J8" s="6" t="n">
        <v>2000000</v>
      </c>
    </row>
    <row r="9">
      <c r="A9" s="4" t="inlineStr">
        <is>
          <t>Subsequent Event [Member]</t>
        </is>
      </c>
    </row>
    <row r="10">
      <c r="A10" s="4" t="inlineStr">
        <is>
          <t>Proceeds from ordinary shares</t>
        </is>
      </c>
      <c r="F10" s="6" t="n">
        <v>13100000</v>
      </c>
    </row>
    <row r="11">
      <c r="A11" s="4" t="inlineStr">
        <is>
          <t>iASPEC Technology Group Co., Ltd. (iASPEC) [Member]</t>
        </is>
      </c>
    </row>
    <row r="12">
      <c r="A12" s="4" t="inlineStr">
        <is>
          <t>Net profit received, percentage</t>
        </is>
      </c>
      <c r="B12" s="4" t="inlineStr">
        <is>
          <t>95.00%</t>
        </is>
      </c>
    </row>
    <row r="13">
      <c r="A13" s="4" t="inlineStr">
        <is>
          <t>Taoping New Media Co., Ltd [Member] | Subsequent Event [Member]</t>
        </is>
      </c>
    </row>
    <row r="14">
      <c r="A14" s="4" t="inlineStr">
        <is>
          <t>Business combination step acquisition shares percentage</t>
        </is>
      </c>
      <c r="F14" s="4" t="inlineStr">
        <is>
          <t>100.00%</t>
        </is>
      </c>
    </row>
    <row r="15">
      <c r="A15" s="4" t="inlineStr">
        <is>
          <t>Render Lake Tech Limited Member] | Subsequent Event [Member]</t>
        </is>
      </c>
    </row>
    <row r="16">
      <c r="A16" s="4" t="inlineStr">
        <is>
          <t>Business combination step acquisition shares percentage</t>
        </is>
      </c>
      <c r="F16" s="4" t="inlineStr">
        <is>
          <t>51.00%</t>
        </is>
      </c>
    </row>
    <row r="17">
      <c r="A17" s="4" t="inlineStr">
        <is>
          <t>Shenzhen Taoping New Media Co., Ltd [Member]</t>
        </is>
      </c>
    </row>
    <row r="18">
      <c r="A18" s="4" t="inlineStr">
        <is>
          <t>Business combination step acquisition shares percentage</t>
        </is>
      </c>
      <c r="G18" s="4" t="inlineStr">
        <is>
          <t>5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Organization, Principal Activities and Management's Plans - Schedule of Subsidiaries and Variable Interest Entity (Details)</t>
        </is>
      </c>
      <c r="B1" s="2" t="inlineStr">
        <is>
          <t>12 Months Ended</t>
        </is>
      </c>
    </row>
    <row r="2">
      <c r="B2" s="2" t="inlineStr">
        <is>
          <t>Dec. 31, 2020</t>
        </is>
      </c>
      <c r="C2" s="2" t="inlineStr">
        <is>
          <t>Dec. 31, 2019</t>
        </is>
      </c>
      <c r="D2" s="2" t="inlineStr">
        <is>
          <t>Dec. 31, 2018</t>
        </is>
      </c>
    </row>
    <row r="3">
      <c r="A3" s="4" t="inlineStr">
        <is>
          <t>Taoping Inc. [Member]</t>
        </is>
      </c>
    </row>
    <row r="4">
      <c r="A4" s="4" t="inlineStr">
        <is>
          <t>Entities</t>
        </is>
      </c>
      <c r="B4" s="4" t="inlineStr">
        <is>
          <t xml:space="preserve">Taoping Inc. </t>
        </is>
      </c>
    </row>
    <row r="5">
      <c r="A5" s="4" t="inlineStr">
        <is>
          <t>Location</t>
        </is>
      </c>
      <c r="B5" s="4" t="inlineStr">
        <is>
          <t>British Virgin Islands</t>
        </is>
      </c>
    </row>
    <row r="6">
      <c r="A6" s="4" t="inlineStr">
        <is>
          <t>Taoping Holdings Limited (THL) [Member]</t>
        </is>
      </c>
    </row>
    <row r="7">
      <c r="A7" s="4" t="inlineStr">
        <is>
          <t>Entities</t>
        </is>
      </c>
      <c r="B7" s="4" t="inlineStr">
        <is>
          <t>Taoping Holdings Limited (THL)</t>
        </is>
      </c>
    </row>
    <row r="8">
      <c r="A8" s="4" t="inlineStr">
        <is>
          <t>Subsidiaries/VIE</t>
        </is>
      </c>
      <c r="B8" s="4" t="inlineStr">
        <is>
          <t>Subsidiary</t>
        </is>
      </c>
    </row>
    <row r="9">
      <c r="A9" s="4" t="inlineStr">
        <is>
          <t>Percentage owned</t>
        </is>
      </c>
      <c r="B9" s="4" t="inlineStr">
        <is>
          <t>100.00%</t>
        </is>
      </c>
      <c r="C9" s="4" t="inlineStr">
        <is>
          <t>100.00%</t>
        </is>
      </c>
      <c r="D9" s="4" t="inlineStr">
        <is>
          <t>100.00%</t>
        </is>
      </c>
    </row>
    <row r="10">
      <c r="A10" s="4" t="inlineStr">
        <is>
          <t>Location</t>
        </is>
      </c>
      <c r="B10" s="4" t="inlineStr">
        <is>
          <t>British Virgin Islands</t>
        </is>
      </c>
    </row>
    <row r="11">
      <c r="A11" s="4" t="inlineStr">
        <is>
          <t>Information Security Tech International Co., Ltd. [Member]</t>
        </is>
      </c>
    </row>
    <row r="12">
      <c r="A12" s="4" t="inlineStr">
        <is>
          <t>Entities</t>
        </is>
      </c>
      <c r="B12" s="4" t="inlineStr">
        <is>
          <t xml:space="preserve">Information Security Tech. International Co., Ltd. (IST HK)	</t>
        </is>
      </c>
    </row>
    <row r="13">
      <c r="A13" s="4" t="inlineStr">
        <is>
          <t>Subsidiaries/VIE</t>
        </is>
      </c>
      <c r="B13" s="4" t="inlineStr">
        <is>
          <t>Subsidiary</t>
        </is>
      </c>
    </row>
    <row r="14">
      <c r="A14" s="4" t="inlineStr">
        <is>
          <t>Percentage owned</t>
        </is>
      </c>
      <c r="B14" s="4" t="inlineStr">
        <is>
          <t>100.00%</t>
        </is>
      </c>
      <c r="C14" s="4" t="inlineStr">
        <is>
          <t>100.00%</t>
        </is>
      </c>
      <c r="D14" s="4" t="inlineStr">
        <is>
          <t>100.00%</t>
        </is>
      </c>
    </row>
    <row r="15">
      <c r="A15" s="4" t="inlineStr">
        <is>
          <t>Location</t>
        </is>
      </c>
      <c r="B15" s="4" t="inlineStr">
        <is>
          <t>Hong Kong, China</t>
        </is>
      </c>
    </row>
    <row r="16">
      <c r="A16" s="4" t="inlineStr">
        <is>
          <t>Information Security Tech (China) Co., Ltd. [Member]</t>
        </is>
      </c>
    </row>
    <row r="17">
      <c r="A17" s="4" t="inlineStr">
        <is>
          <t>Entities</t>
        </is>
      </c>
      <c r="B17" s="4" t="inlineStr">
        <is>
          <t>Information Security Tech. (China) Co., Ltd. (IST)</t>
        </is>
      </c>
    </row>
    <row r="18">
      <c r="A18" s="4" t="inlineStr">
        <is>
          <t>Subsidiaries/VIE</t>
        </is>
      </c>
      <c r="B18" s="4" t="inlineStr">
        <is>
          <t>Subsidiary</t>
        </is>
      </c>
    </row>
    <row r="19">
      <c r="A19" s="4" t="inlineStr">
        <is>
          <t>Percentage owned</t>
        </is>
      </c>
      <c r="B19" s="4" t="inlineStr">
        <is>
          <t>100.00%</t>
        </is>
      </c>
      <c r="C19" s="4" t="inlineStr">
        <is>
          <t>100.00%</t>
        </is>
      </c>
      <c r="D19" s="4" t="inlineStr">
        <is>
          <t>100.00%</t>
        </is>
      </c>
    </row>
    <row r="20">
      <c r="A20" s="4" t="inlineStr">
        <is>
          <t>Location</t>
        </is>
      </c>
      <c r="B20" s="4" t="inlineStr">
        <is>
          <t>Shenzhen, China</t>
        </is>
      </c>
    </row>
    <row r="21">
      <c r="A21" s="4" t="inlineStr">
        <is>
          <t>TopCloud Software (China) Co., Ltd. (TopCloud) [Member]</t>
        </is>
      </c>
    </row>
    <row r="22">
      <c r="A22" s="4" t="inlineStr">
        <is>
          <t>Entities</t>
        </is>
      </c>
      <c r="B22" s="4" t="inlineStr">
        <is>
          <t>TopCloud Software (China) Co., Ltd. (TopCloud)</t>
        </is>
      </c>
    </row>
    <row r="23">
      <c r="A23" s="4" t="inlineStr">
        <is>
          <t>Subsidiaries/VIE</t>
        </is>
      </c>
      <c r="B23" s="4" t="inlineStr">
        <is>
          <t>Subsidiary</t>
        </is>
      </c>
    </row>
    <row r="24">
      <c r="A24" s="4" t="inlineStr">
        <is>
          <t>Percentage owned</t>
        </is>
      </c>
      <c r="B24" s="4" t="inlineStr">
        <is>
          <t>100.00%</t>
        </is>
      </c>
      <c r="C24" s="4" t="inlineStr">
        <is>
          <t>100.00%</t>
        </is>
      </c>
      <c r="D24" s="4" t="inlineStr">
        <is>
          <t>100.00%</t>
        </is>
      </c>
    </row>
    <row r="25">
      <c r="A25" s="4" t="inlineStr">
        <is>
          <t>Location</t>
        </is>
      </c>
      <c r="B25" s="4" t="inlineStr">
        <is>
          <t>Shenzhen, China</t>
        </is>
      </c>
    </row>
    <row r="26">
      <c r="A26" s="4" t="inlineStr">
        <is>
          <t>Information Security IoT Tech. Co., Ltd. (ISIOT) [Member]</t>
        </is>
      </c>
    </row>
    <row r="27">
      <c r="A27" s="4" t="inlineStr">
        <is>
          <t>Entities</t>
        </is>
      </c>
      <c r="B27" s="4" t="inlineStr">
        <is>
          <t>Information Security IoT Tech. Co., Ltd. (ISIOT)</t>
        </is>
      </c>
    </row>
    <row r="28">
      <c r="A28" s="4" t="inlineStr">
        <is>
          <t>Subsidiaries/VIE</t>
        </is>
      </c>
      <c r="B28" s="4" t="inlineStr">
        <is>
          <t>Subsidiary</t>
        </is>
      </c>
    </row>
    <row r="29">
      <c r="A29" s="4" t="inlineStr">
        <is>
          <t>Percentage owned</t>
        </is>
      </c>
      <c r="B29" s="4" t="inlineStr">
        <is>
          <t>100.00%</t>
        </is>
      </c>
      <c r="C29" s="4" t="inlineStr">
        <is>
          <t>100.00%</t>
        </is>
      </c>
      <c r="D29" s="4" t="inlineStr">
        <is>
          <t>100.00%</t>
        </is>
      </c>
    </row>
    <row r="30">
      <c r="A30" s="4" t="inlineStr">
        <is>
          <t>Location</t>
        </is>
      </c>
      <c r="B30" s="4" t="inlineStr">
        <is>
          <t>Shenzhen, China</t>
        </is>
      </c>
    </row>
    <row r="31">
      <c r="A31" s="4" t="inlineStr">
        <is>
          <t>iASPEC Technology Group Co., Ltd. (iASPEC) [Member]</t>
        </is>
      </c>
    </row>
    <row r="32">
      <c r="A32" s="4" t="inlineStr">
        <is>
          <t>Entities</t>
        </is>
      </c>
      <c r="B32" s="4" t="inlineStr">
        <is>
          <t>iASPEC Technology Group Co., Ltd. (iASPEC)</t>
        </is>
      </c>
    </row>
    <row r="33">
      <c r="A33" s="4" t="inlineStr">
        <is>
          <t>Subsidiaries/VIE</t>
        </is>
      </c>
      <c r="B33" s="4" t="inlineStr">
        <is>
          <t>VIE</t>
        </is>
      </c>
    </row>
    <row r="34">
      <c r="A34" s="4" t="inlineStr">
        <is>
          <t>Percentage owned</t>
        </is>
      </c>
      <c r="B34" s="4" t="inlineStr">
        <is>
          <t>100.00%</t>
        </is>
      </c>
      <c r="C34" s="4" t="inlineStr">
        <is>
          <t>100.00%</t>
        </is>
      </c>
      <c r="D34" s="4" t="inlineStr">
        <is>
          <t>100.00%</t>
        </is>
      </c>
    </row>
    <row r="35">
      <c r="A35" s="4" t="inlineStr">
        <is>
          <t>Location</t>
        </is>
      </c>
      <c r="B35" s="4" t="inlineStr">
        <is>
          <t>Shenzhen, China</t>
        </is>
      </c>
    </row>
    <row r="36">
      <c r="A36" s="4" t="inlineStr">
        <is>
          <t>Biznest Internet Tech Co., Ltd. [Member]</t>
        </is>
      </c>
    </row>
    <row r="37">
      <c r="A37" s="4" t="inlineStr">
        <is>
          <t>Entities</t>
        </is>
      </c>
      <c r="B37" s="4" t="inlineStr">
        <is>
          <t>Biznest Internet Tech. Co., Ltd. (Biznest)</t>
        </is>
      </c>
    </row>
    <row r="38">
      <c r="A38" s="4" t="inlineStr">
        <is>
          <t>Subsidiaries/VIE</t>
        </is>
      </c>
      <c r="B38" s="4" t="inlineStr">
        <is>
          <t>VIE subsidiary</t>
        </is>
      </c>
    </row>
    <row r="39">
      <c r="A39" s="4" t="inlineStr">
        <is>
          <t>Percentage owned</t>
        </is>
      </c>
      <c r="B39" s="4" t="inlineStr">
        <is>
          <t>100.00%</t>
        </is>
      </c>
      <c r="C39" s="4" t="inlineStr">
        <is>
          <t>100.00%</t>
        </is>
      </c>
      <c r="D39" s="4" t="inlineStr">
        <is>
          <t>100.00%</t>
        </is>
      </c>
    </row>
    <row r="40">
      <c r="A40" s="4" t="inlineStr">
        <is>
          <t>Location</t>
        </is>
      </c>
      <c r="B40" s="4" t="inlineStr">
        <is>
          <t>Shenzhen, China</t>
        </is>
      </c>
    </row>
    <row r="41">
      <c r="A41" s="4" t="inlineStr">
        <is>
          <t>iASPEC Bocom IoT Tech. Co., Ltd. (Bocom) [Member]</t>
        </is>
      </c>
    </row>
    <row r="42">
      <c r="A42" s="4" t="inlineStr">
        <is>
          <t>Entities</t>
        </is>
      </c>
      <c r="B42" s="4" t="inlineStr">
        <is>
          <t>iASPEC Bocom IoT Tech. Co., Ltd. (Bocom)</t>
        </is>
      </c>
    </row>
    <row r="43">
      <c r="A43" s="4" t="inlineStr">
        <is>
          <t>Subsidiaries/VIE</t>
        </is>
      </c>
      <c r="B43" s="4" t="inlineStr">
        <is>
          <t>VIE subsidiary</t>
        </is>
      </c>
    </row>
    <row r="44">
      <c r="A44" s="4" t="inlineStr">
        <is>
          <t>Percentage owned</t>
        </is>
      </c>
      <c r="B44" s="4" t="inlineStr">
        <is>
          <t>100.00%</t>
        </is>
      </c>
      <c r="C44" s="4" t="inlineStr">
        <is>
          <t>100.00%</t>
        </is>
      </c>
      <c r="D44" s="4" t="inlineStr">
        <is>
          <t>100.00%</t>
        </is>
      </c>
    </row>
    <row r="45">
      <c r="A45" s="4" t="inlineStr">
        <is>
          <t>Location</t>
        </is>
      </c>
      <c r="B45" s="4" t="inlineStr">
        <is>
          <t>Shenzhen, China</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21" customWidth="1" min="7" max="7"/>
  </cols>
  <sheetData>
    <row r="1">
      <c r="A1" s="1" t="inlineStr">
        <is>
          <t>Summary of Significant Accounting Policies (Details Narrative)</t>
        </is>
      </c>
      <c r="B1" s="2" t="inlineStr">
        <is>
          <t>Jul. 30, 2020</t>
        </is>
      </c>
      <c r="C1" s="2" t="inlineStr">
        <is>
          <t>Jan. 02, 2020</t>
        </is>
      </c>
      <c r="D1" s="2" t="inlineStr">
        <is>
          <t>Jul. 01, 2017</t>
        </is>
      </c>
      <c r="E1" s="2" t="inlineStr">
        <is>
          <t>Dec. 31, 2020USD ($)Number</t>
        </is>
      </c>
      <c r="F1" s="2" t="inlineStr">
        <is>
          <t>Dec. 31, 2019USD ($)</t>
        </is>
      </c>
      <c r="G1" s="2" t="inlineStr">
        <is>
          <t>Dec. 31, 2018USD ($)</t>
        </is>
      </c>
    </row>
    <row r="2">
      <c r="A2" s="4" t="inlineStr">
        <is>
          <t>Reverse stock split</t>
        </is>
      </c>
      <c r="B2" s="4" t="inlineStr">
        <is>
          <t>On July 30, 2020, the Company implemented a one-for-six reverse stock split of the Company's issued and outstanding ordinary shares</t>
        </is>
      </c>
      <c r="E2" s="4" t="inlineStr">
        <is>
          <t>A one (1)-for-six (6) reverse stock split of the Company's issued and outstanding ordinary shares was effective on July 30, 2020 (the "Reverse Stock Split").</t>
        </is>
      </c>
    </row>
    <row r="3">
      <c r="A3" s="4" t="inlineStr">
        <is>
          <t>Cash equivalents</t>
        </is>
      </c>
      <c r="E3" s="4" t="inlineStr">
        <is>
          <t xml:space="preserve"> </t>
        </is>
      </c>
      <c r="F3" s="4" t="inlineStr">
        <is>
          <t xml:space="preserve"> </t>
        </is>
      </c>
    </row>
    <row r="4">
      <c r="A4" s="4" t="inlineStr">
        <is>
          <t>Cash and cash equivalents</t>
        </is>
      </c>
      <c r="E4" s="5" t="n">
        <v>882770</v>
      </c>
      <c r="F4" s="5" t="n">
        <v>1519666</v>
      </c>
    </row>
    <row r="5">
      <c r="A5" s="4" t="inlineStr">
        <is>
          <t>Restricted cash</t>
        </is>
      </c>
      <c r="E5" s="5" t="n">
        <v>214144</v>
      </c>
      <c r="F5" s="4" t="inlineStr">
        <is>
          <t xml:space="preserve"> </t>
        </is>
      </c>
    </row>
    <row r="6">
      <c r="A6" s="4" t="inlineStr">
        <is>
          <t>Increase in allowance for credit losses</t>
        </is>
      </c>
      <c r="E6" s="5" t="n">
        <v>13528638</v>
      </c>
      <c r="F6" s="5" t="n">
        <v>3576669</v>
      </c>
    </row>
    <row r="7">
      <c r="A7" s="4" t="inlineStr">
        <is>
          <t>Allowance for credit losses</t>
        </is>
      </c>
      <c r="E7" s="5" t="n">
        <v>21217406</v>
      </c>
      <c r="F7" s="5" t="n">
        <v>7212644</v>
      </c>
      <c r="G7" s="6" t="n">
        <v>3683842</v>
      </c>
    </row>
    <row r="8">
      <c r="A8" s="4" t="inlineStr">
        <is>
          <t>Impairment of long-lived assets</t>
        </is>
      </c>
      <c r="E8" s="4" t="inlineStr">
        <is>
          <t xml:space="preserve"> </t>
        </is>
      </c>
      <c r="F8" s="4" t="inlineStr">
        <is>
          <t xml:space="preserve"> </t>
        </is>
      </c>
      <c r="G8" s="4" t="inlineStr">
        <is>
          <t xml:space="preserve"> </t>
        </is>
      </c>
    </row>
    <row r="9">
      <c r="A9" s="4" t="inlineStr">
        <is>
          <t>Rental income</t>
        </is>
      </c>
      <c r="E9" s="5" t="n">
        <v>405000</v>
      </c>
      <c r="F9" s="5" t="n">
        <v>420000</v>
      </c>
    </row>
    <row r="10">
      <c r="A10" s="4" t="inlineStr">
        <is>
          <t>Operating lease, description</t>
        </is>
      </c>
      <c r="D10" s="4" t="inlineStr">
        <is>
          <t xml:space="preserve">The Company entered into a lease agreement with Taoping New Media for leasing the Company's office space located at 18th Floor, Education and Technology Building, Zhuzilin, Futian District, Shenzhen City which has been renewed on July 1, 2019 and expires on June 30, 2022. </t>
        </is>
      </c>
    </row>
    <row r="11">
      <c r="A11" s="4" t="inlineStr">
        <is>
          <t>Recognized revenue</t>
        </is>
      </c>
      <c r="E11" s="5" t="n">
        <v>256000</v>
      </c>
      <c r="F11" s="5" t="n">
        <v>335000</v>
      </c>
    </row>
    <row r="12">
      <c r="A12" s="4" t="inlineStr">
        <is>
          <t>Stock-based compensation expense</t>
        </is>
      </c>
      <c r="E12" s="6" t="n">
        <v>744000</v>
      </c>
      <c r="F12" s="6" t="n">
        <v>580000</v>
      </c>
      <c r="G12" s="5" t="n">
        <v>629000</v>
      </c>
    </row>
    <row r="13">
      <c r="A13" s="4" t="inlineStr">
        <is>
          <t>Segment reporting description</t>
        </is>
      </c>
      <c r="E13"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row r="14">
      <c r="A14" s="4" t="inlineStr">
        <is>
          <t>Number of reportable segments | Number</t>
        </is>
      </c>
      <c r="E14" s="5" t="n">
        <v>2</v>
      </c>
    </row>
    <row r="15">
      <c r="A15" s="4" t="inlineStr">
        <is>
          <t>Average Yearly RMB [Member]</t>
        </is>
      </c>
    </row>
    <row r="16">
      <c r="A16" s="4" t="inlineStr">
        <is>
          <t>Recognized revenue</t>
        </is>
      </c>
      <c r="G16" s="6" t="n">
        <v>1290000</v>
      </c>
    </row>
    <row r="17">
      <c r="A17" s="4" t="inlineStr">
        <is>
          <t>Foreign currency exchange rate, translation</t>
        </is>
      </c>
      <c r="E17" s="10" t="n">
        <v>6.9044</v>
      </c>
      <c r="F17" s="10" t="n">
        <v>6.9072</v>
      </c>
      <c r="G17" s="10" t="n">
        <v>6.8787</v>
      </c>
    </row>
    <row r="18">
      <c r="A18" s="4" t="inlineStr">
        <is>
          <t>Accounting Standards Update 2016-02 [Member] | Non-cancelable Operating Lease Agreements [Member]</t>
        </is>
      </c>
    </row>
    <row r="19">
      <c r="A19" s="4" t="inlineStr">
        <is>
          <t>Operating lease, description</t>
        </is>
      </c>
      <c r="C19" s="4" t="inlineStr">
        <is>
          <t>The Company owns two units of office space renting out to a third party and a related party under non-cancelable operating lease agreements with lease terms of six years starting from May 1, 2016 and three years starting from July 1, 2019, respectively.</t>
        </is>
      </c>
    </row>
    <row r="20">
      <c r="A20" s="4" t="inlineStr">
        <is>
          <t>Accounting Standards Update 2016-02 [Member] | Non-cancelable Operating Lease Agreements [Member] | Third Party [Member]</t>
        </is>
      </c>
    </row>
    <row r="21">
      <c r="A21" s="4" t="inlineStr">
        <is>
          <t>Operating lease term</t>
        </is>
      </c>
      <c r="C21" s="4" t="inlineStr">
        <is>
          <t>6 years</t>
        </is>
      </c>
    </row>
    <row r="22">
      <c r="A22" s="4" t="inlineStr">
        <is>
          <t>Accounting Standards Update 2016-02 [Member] | Non-cancelable Operating Lease Agreements [Member] | Related Party [Member]</t>
        </is>
      </c>
    </row>
    <row r="23">
      <c r="A23" s="4" t="inlineStr">
        <is>
          <t>Operating lease term</t>
        </is>
      </c>
      <c r="C23" s="4" t="inlineStr">
        <is>
          <t>3 years</t>
        </is>
      </c>
    </row>
    <row r="24">
      <c r="A24" s="4" t="inlineStr">
        <is>
          <t>Maximum [Member]</t>
        </is>
      </c>
    </row>
    <row r="25">
      <c r="A25" s="4" t="inlineStr">
        <is>
          <t>Increase in allowance for credit losses</t>
        </is>
      </c>
      <c r="E25" s="6" t="n">
        <v>14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t>
        </is>
      </c>
      <c r="B1" s="2" t="inlineStr">
        <is>
          <t>Dec. 31, 2020</t>
        </is>
      </c>
      <c r="C1" s="2" t="inlineStr">
        <is>
          <t>Dec. 31, 2019</t>
        </is>
      </c>
    </row>
    <row r="2">
      <c r="A2" s="3" t="inlineStr">
        <is>
          <t>Accounting Policies [Abstract]</t>
        </is>
      </c>
    </row>
    <row r="3">
      <c r="A3" s="4" t="inlineStr">
        <is>
          <t>Accounts Receivable</t>
        </is>
      </c>
      <c r="B3" s="6" t="n">
        <v>12359619</v>
      </c>
      <c r="C3" s="6" t="n">
        <v>9611788</v>
      </c>
    </row>
    <row r="4">
      <c r="A4" s="4" t="inlineStr">
        <is>
          <t>Allowance for credit losses</t>
        </is>
      </c>
      <c r="B4" s="5" t="n">
        <v>-8095362</v>
      </c>
      <c r="C4" s="5" t="n">
        <v>-4685707</v>
      </c>
    </row>
    <row r="5">
      <c r="A5" s="4" t="inlineStr">
        <is>
          <t>Accounts Receivable, net</t>
        </is>
      </c>
      <c r="B5" s="5" t="n">
        <v>4264257</v>
      </c>
      <c r="C5" s="5" t="n">
        <v>4926081</v>
      </c>
    </row>
    <row r="6">
      <c r="A6" s="4" t="inlineStr">
        <is>
          <t>Accounts Receivable - related parties</t>
        </is>
      </c>
      <c r="B6" s="5" t="n">
        <v>12017651</v>
      </c>
      <c r="C6" s="5" t="n">
        <v>10862238</v>
      </c>
    </row>
    <row r="7">
      <c r="A7" s="4" t="inlineStr">
        <is>
          <t>Allowance for credit losses</t>
        </is>
      </c>
      <c r="B7" s="5" t="n">
        <v>-9098436</v>
      </c>
      <c r="C7" s="5" t="n">
        <v>-2128975</v>
      </c>
    </row>
    <row r="8">
      <c r="A8" s="4" t="inlineStr">
        <is>
          <t>Accounts Receivable - related parties, net</t>
        </is>
      </c>
      <c r="B8" s="5" t="n">
        <v>2919215</v>
      </c>
      <c r="C8" s="5" t="n">
        <v>8733263</v>
      </c>
    </row>
    <row r="9">
      <c r="A9" s="4" t="inlineStr">
        <is>
          <t>Non-current Accounts Receivable</t>
        </is>
      </c>
      <c r="B9" s="5" t="n">
        <v>3013532</v>
      </c>
      <c r="C9" s="5" t="n">
        <v>1804189</v>
      </c>
    </row>
    <row r="10">
      <c r="A10" s="4" t="inlineStr">
        <is>
          <t>Non-current credit losses</t>
        </is>
      </c>
      <c r="B10" s="5" t="n">
        <v>-1174302</v>
      </c>
      <c r="C10" s="5" t="n">
        <v>-156080</v>
      </c>
    </row>
    <row r="11">
      <c r="A11" s="4" t="inlineStr">
        <is>
          <t>Non-current Accounts Receivable, net</t>
        </is>
      </c>
      <c r="B11" s="5" t="n">
        <v>1839230</v>
      </c>
      <c r="C11" s="5" t="n">
        <v>1648109</v>
      </c>
    </row>
    <row r="12">
      <c r="A12" s="4" t="inlineStr">
        <is>
          <t>Non-current Accounts Receivable - related parties</t>
        </is>
      </c>
      <c r="B12" s="5" t="n">
        <v>4172502</v>
      </c>
      <c r="C12" s="5" t="n">
        <v>4035831</v>
      </c>
    </row>
    <row r="13">
      <c r="A13" s="4" t="inlineStr">
        <is>
          <t>Non-current Allowance for credit losses - related parties</t>
        </is>
      </c>
      <c r="B13" s="5" t="n">
        <v>-2849306</v>
      </c>
      <c r="C13" s="5" t="n">
        <v>-241882</v>
      </c>
    </row>
    <row r="14">
      <c r="A14" s="4" t="inlineStr">
        <is>
          <t>Non-current Accounts Receivable - related parties, net</t>
        </is>
      </c>
      <c r="B14" s="6" t="n">
        <v>1323196</v>
      </c>
      <c r="C14" s="6" t="n">
        <v>37939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Details) - USD ($)</t>
        </is>
      </c>
      <c r="B1" s="2" t="inlineStr">
        <is>
          <t>12 Months Ended</t>
        </is>
      </c>
    </row>
    <row r="2">
      <c r="B2" s="2" t="inlineStr">
        <is>
          <t>Dec. 31, 2020</t>
        </is>
      </c>
      <c r="C2" s="2" t="inlineStr">
        <is>
          <t>Dec. 31, 2019</t>
        </is>
      </c>
    </row>
    <row r="3">
      <c r="A3" s="3" t="inlineStr">
        <is>
          <t>Accounting Policies [Abstract]</t>
        </is>
      </c>
    </row>
    <row r="4">
      <c r="A4" s="4" t="inlineStr">
        <is>
          <t>Allowance for credit losses, beginning</t>
        </is>
      </c>
      <c r="B4" s="6" t="n">
        <v>7212644</v>
      </c>
      <c r="C4" s="6" t="n">
        <v>3683842</v>
      </c>
    </row>
    <row r="5">
      <c r="A5" s="4" t="inlineStr">
        <is>
          <t>Increase in allowance for credit losses</t>
        </is>
      </c>
      <c r="B5" s="5" t="n">
        <v>13528638</v>
      </c>
      <c r="C5" s="5" t="n">
        <v>3576669</v>
      </c>
    </row>
    <row r="6">
      <c r="A6" s="4" t="inlineStr">
        <is>
          <t>Foreign exchange difference</t>
        </is>
      </c>
      <c r="B6" s="5" t="n">
        <v>476124</v>
      </c>
      <c r="C6" s="5" t="n">
        <v>-47867</v>
      </c>
    </row>
    <row r="7">
      <c r="A7" s="4" t="inlineStr">
        <is>
          <t>Allowance for credit losses, ending</t>
        </is>
      </c>
      <c r="B7" s="6" t="n">
        <v>21217406</v>
      </c>
      <c r="C7" s="6" t="n">
        <v>72126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Details)</t>
        </is>
      </c>
      <c r="B1" s="2" t="inlineStr">
        <is>
          <t>12 Months Ended</t>
        </is>
      </c>
    </row>
    <row r="2">
      <c r="B2" s="2" t="inlineStr">
        <is>
          <t>Dec. 31, 2020</t>
        </is>
      </c>
    </row>
    <row r="3">
      <c r="A3" s="4" t="inlineStr">
        <is>
          <t>Office Buildings [Member] | Minimum [Member]</t>
        </is>
      </c>
    </row>
    <row r="4">
      <c r="A4" s="4" t="inlineStr">
        <is>
          <t>Estimated useful life of property, plant and equipment</t>
        </is>
      </c>
      <c r="B4" s="4" t="inlineStr">
        <is>
          <t>20 years</t>
        </is>
      </c>
    </row>
    <row r="5">
      <c r="A5" s="4" t="inlineStr">
        <is>
          <t>Office Buildings [Member] | Maximum [Member]</t>
        </is>
      </c>
    </row>
    <row r="6">
      <c r="A6" s="4" t="inlineStr">
        <is>
          <t>Estimated useful life of property, plant and equipment</t>
        </is>
      </c>
      <c r="B6" s="4" t="inlineStr">
        <is>
          <t>50 years</t>
        </is>
      </c>
    </row>
    <row r="7">
      <c r="A7" s="4" t="inlineStr">
        <is>
          <t>Plant and Machinery [Member] | Minimum [Member]</t>
        </is>
      </c>
    </row>
    <row r="8">
      <c r="A8" s="4" t="inlineStr">
        <is>
          <t>Estimated useful life of property, plant and equipment</t>
        </is>
      </c>
      <c r="B8" s="4" t="inlineStr">
        <is>
          <t>3 years</t>
        </is>
      </c>
    </row>
    <row r="9">
      <c r="A9" s="4" t="inlineStr">
        <is>
          <t>Plant and Machinery [Member] | Maximum [Member]</t>
        </is>
      </c>
    </row>
    <row r="10">
      <c r="A10" s="4" t="inlineStr">
        <is>
          <t>Estimated useful life of property, plant and equipment</t>
        </is>
      </c>
      <c r="B10" s="4" t="inlineStr">
        <is>
          <t>20 years</t>
        </is>
      </c>
    </row>
    <row r="11">
      <c r="A11" s="4" t="inlineStr">
        <is>
          <t>Electronics Equipment, Furniture and Fixtures [Member] | Minimum [Member]</t>
        </is>
      </c>
    </row>
    <row r="12">
      <c r="A12" s="4" t="inlineStr">
        <is>
          <t>Estimated useful life of property, plant and equipment</t>
        </is>
      </c>
      <c r="B12" s="4" t="inlineStr">
        <is>
          <t>3 years</t>
        </is>
      </c>
    </row>
    <row r="13">
      <c r="A13" s="4" t="inlineStr">
        <is>
          <t>Electronics Equipment, Furniture and Fixtures [Member] | Maximum [Member]</t>
        </is>
      </c>
    </row>
    <row r="14">
      <c r="A14" s="4" t="inlineStr">
        <is>
          <t>Estimated useful life of property, plant and equipment</t>
        </is>
      </c>
      <c r="B14" s="4" t="inlineStr">
        <is>
          <t>5 years</t>
        </is>
      </c>
    </row>
    <row r="15">
      <c r="A15" s="4" t="inlineStr">
        <is>
          <t>Motor Vehicles [Member]</t>
        </is>
      </c>
    </row>
    <row r="16">
      <c r="A16" s="4" t="inlineStr">
        <is>
          <t>Estimated useful life of property, plant and equipment</t>
        </is>
      </c>
      <c r="B16" s="4" t="inlineStr">
        <is>
          <t>5 years</t>
        </is>
      </c>
    </row>
    <row r="17">
      <c r="A17" s="4" t="inlineStr">
        <is>
          <t>Purchased Software [Member]</t>
        </is>
      </c>
    </row>
    <row r="18">
      <c r="A18" s="4" t="inlineStr">
        <is>
          <t>Estimated useful life of property, plant and equipment</t>
        </is>
      </c>
      <c r="B18" s="4" t="inlineStr">
        <is>
          <t>5 years</t>
        </is>
      </c>
    </row>
    <row r="19">
      <c r="A19" s="4" t="inlineStr">
        <is>
          <t>Software Development Costs [Member] | Minimum [Member]</t>
        </is>
      </c>
    </row>
    <row r="20">
      <c r="A20" s="4" t="inlineStr">
        <is>
          <t>Estimated useful life of intangible assets</t>
        </is>
      </c>
      <c r="B20" s="4" t="inlineStr">
        <is>
          <t>3 years</t>
        </is>
      </c>
    </row>
    <row r="21">
      <c r="A21" s="4" t="inlineStr">
        <is>
          <t>Software Development Costs [Member] | Maximum [Member]</t>
        </is>
      </c>
    </row>
    <row r="22">
      <c r="A22" s="4" t="inlineStr">
        <is>
          <t>Estimated useful life of intangible assets</t>
        </is>
      </c>
      <c r="B22" s="4" t="inlineStr">
        <is>
          <t>5 years</t>
        </is>
      </c>
    </row>
    <row r="23">
      <c r="A23" s="4" t="inlineStr">
        <is>
          <t>Trademarks [Member]</t>
        </is>
      </c>
    </row>
    <row r="24">
      <c r="A24" s="4" t="inlineStr">
        <is>
          <t>Estimated useful life of intangible assets</t>
        </is>
      </c>
      <c r="B2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Payments for Operating Leases (Details)</t>
        </is>
      </c>
      <c r="B1" s="2" t="inlineStr">
        <is>
          <t>Dec. 31, 2020USD ($)</t>
        </is>
      </c>
    </row>
    <row r="2">
      <c r="A2" s="3" t="inlineStr">
        <is>
          <t>Accounting Policies [Abstract]</t>
        </is>
      </c>
    </row>
    <row r="3">
      <c r="A3" s="4" t="inlineStr">
        <is>
          <t>2021</t>
        </is>
      </c>
      <c r="B3" s="6" t="n">
        <v>378940</v>
      </c>
    </row>
    <row r="4">
      <c r="A4" s="4" t="inlineStr">
        <is>
          <t>2022</t>
        </is>
      </c>
      <c r="B4" s="5" t="n">
        <v>136452</v>
      </c>
    </row>
    <row r="5">
      <c r="A5" s="4" t="inlineStr">
        <is>
          <t>Total</t>
        </is>
      </c>
      <c r="B5" s="6" t="n">
        <v>515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18331208</v>
      </c>
      <c r="C4" s="6" t="n">
        <v>-3594261</v>
      </c>
      <c r="D4" s="6" t="n">
        <v>1878786</v>
      </c>
    </row>
    <row r="5">
      <c r="A5" s="3" t="inlineStr">
        <is>
          <t>Other comprehensive (loss) income:</t>
        </is>
      </c>
    </row>
    <row r="6">
      <c r="A6" s="4" t="inlineStr">
        <is>
          <t>Foreign currency translation gain (loss)</t>
        </is>
      </c>
      <c r="B6" s="5" t="n">
        <v>526321</v>
      </c>
      <c r="C6" s="5" t="n">
        <v>-189873</v>
      </c>
      <c r="D6" s="5" t="n">
        <v>-957379</v>
      </c>
    </row>
    <row r="7">
      <c r="A7" s="4" t="inlineStr">
        <is>
          <t>Comprehensive (loss) income</t>
        </is>
      </c>
      <c r="B7" s="5" t="n">
        <v>-17804887</v>
      </c>
      <c r="C7" s="5" t="n">
        <v>-3784134</v>
      </c>
      <c r="D7" s="5" t="n">
        <v>921407</v>
      </c>
    </row>
    <row r="8">
      <c r="A8" s="4" t="inlineStr">
        <is>
          <t>Comprehensive loss (income) attributable to the non- controlling interest</t>
        </is>
      </c>
      <c r="B8" s="5" t="n">
        <v>699680</v>
      </c>
      <c r="C8" s="5" t="n">
        <v>6485</v>
      </c>
      <c r="D8" s="5" t="n">
        <v>-213031</v>
      </c>
    </row>
    <row r="9">
      <c r="A9" s="4" t="inlineStr">
        <is>
          <t>Comprehensive (loss) income attributable to the Company</t>
        </is>
      </c>
      <c r="B9" s="6" t="n">
        <v>-17105207</v>
      </c>
      <c r="C9" s="6" t="n">
        <v>-3777649</v>
      </c>
      <c r="D9" s="6" t="n">
        <v>7083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y Translation (Details)</t>
        </is>
      </c>
      <c r="B1" s="2" t="inlineStr">
        <is>
          <t>Dec. 31, 2020</t>
        </is>
      </c>
      <c r="C1" s="2" t="inlineStr">
        <is>
          <t>Dec. 31, 2019</t>
        </is>
      </c>
      <c r="D1" s="2" t="inlineStr">
        <is>
          <t>Dec. 31, 2018</t>
        </is>
      </c>
    </row>
    <row r="2">
      <c r="A2" s="4" t="inlineStr">
        <is>
          <t>Year-end RMB [Member]</t>
        </is>
      </c>
    </row>
    <row r="3">
      <c r="A3" s="4" t="inlineStr">
        <is>
          <t>Foreign Currency Exchange Rate, Translation</t>
        </is>
      </c>
      <c r="B3" s="10" t="n">
        <v>6.5377</v>
      </c>
      <c r="C3" s="10" t="n">
        <v>6.9692</v>
      </c>
    </row>
    <row r="4">
      <c r="A4" s="4" t="inlineStr">
        <is>
          <t>Average Yearly RMB [Member]</t>
        </is>
      </c>
    </row>
    <row r="5">
      <c r="A5" s="4" t="inlineStr">
        <is>
          <t>Foreign Currency Exchange Rate, Translation</t>
        </is>
      </c>
      <c r="B5" s="10" t="n">
        <v>6.9044</v>
      </c>
      <c r="C5" s="10" t="n">
        <v>6.9072</v>
      </c>
      <c r="D5" s="10" t="n">
        <v>6.87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income/loss</t>
        </is>
      </c>
      <c r="B4" s="6" t="n">
        <v>636433</v>
      </c>
      <c r="C4" s="6" t="n">
        <v>11929</v>
      </c>
      <c r="D4" s="6" t="n">
        <v>-1868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Variable Interest Entity of Assets and Liabilities (Details) - USD ($)</t>
        </is>
      </c>
      <c r="B1" s="2" t="inlineStr">
        <is>
          <t>Dec. 31, 2020</t>
        </is>
      </c>
      <c r="C1" s="2" t="inlineStr">
        <is>
          <t>Dec. 31, 2019</t>
        </is>
      </c>
    </row>
    <row r="2">
      <c r="A2" s="3" t="inlineStr">
        <is>
          <t>Organization, Consolidation and Presentation of Financial Statements [Abstract]</t>
        </is>
      </c>
    </row>
    <row r="3">
      <c r="A3" s="4" t="inlineStr">
        <is>
          <t>Total current assets</t>
        </is>
      </c>
      <c r="B3" s="6" t="n">
        <v>9261921</v>
      </c>
      <c r="C3" s="6" t="n">
        <v>17854356</v>
      </c>
    </row>
    <row r="4">
      <c r="A4" s="4" t="inlineStr">
        <is>
          <t>Other assets, non-current</t>
        </is>
      </c>
      <c r="B4" s="5" t="n">
        <v>4302000</v>
      </c>
      <c r="C4" s="5" t="n">
        <v>4304640</v>
      </c>
    </row>
    <row r="5">
      <c r="A5" s="4" t="inlineStr">
        <is>
          <t>Non-current accounts receivable, net</t>
        </is>
      </c>
      <c r="B5" s="5" t="n">
        <v>2101276</v>
      </c>
      <c r="C5" s="5" t="n">
        <v>4985479</v>
      </c>
    </row>
    <row r="6">
      <c r="A6" s="4" t="inlineStr">
        <is>
          <t>Property, plant and equipment</t>
        </is>
      </c>
      <c r="B6" s="5" t="n">
        <v>3713860</v>
      </c>
      <c r="C6" s="5" t="n">
        <v>3516313</v>
      </c>
    </row>
    <row r="7">
      <c r="A7" s="4" t="inlineStr">
        <is>
          <t>Intangible assets</t>
        </is>
      </c>
      <c r="B7" s="4" t="inlineStr">
        <is>
          <t xml:space="preserve"> </t>
        </is>
      </c>
      <c r="C7" s="4" t="inlineStr">
        <is>
          <t xml:space="preserve"> </t>
        </is>
      </c>
    </row>
    <row r="8">
      <c r="A8" s="4" t="inlineStr">
        <is>
          <t>Total assets</t>
        </is>
      </c>
      <c r="B8" s="5" t="n">
        <v>19379057</v>
      </c>
      <c r="C8" s="5" t="n">
        <v>30660788</v>
      </c>
    </row>
    <row r="9">
      <c r="A9" s="4" t="inlineStr">
        <is>
          <t>Intercompany payable to the WFOE</t>
        </is>
      </c>
      <c r="B9" s="5" t="n">
        <v>20449508</v>
      </c>
      <c r="C9" s="5" t="n">
        <v>19623596</v>
      </c>
    </row>
    <row r="10">
      <c r="A10" s="4" t="inlineStr">
        <is>
          <t>Total current liabilities</t>
        </is>
      </c>
      <c r="B10" s="5" t="n">
        <v>41717595</v>
      </c>
      <c r="C10" s="5" t="n">
        <v>39005733</v>
      </c>
    </row>
    <row r="11">
      <c r="A11" s="4" t="inlineStr">
        <is>
          <t>Total liabilities</t>
        </is>
      </c>
      <c r="B11" s="5" t="n">
        <v>41717595</v>
      </c>
      <c r="C11" s="5" t="n">
        <v>39005733</v>
      </c>
    </row>
    <row r="12">
      <c r="A12" s="4" t="inlineStr">
        <is>
          <t>Total equity</t>
        </is>
      </c>
      <c r="B12" s="6" t="n">
        <v>-22338538</v>
      </c>
      <c r="C12" s="6" t="n">
        <v>-8344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arnings (Loss) Per Share (Details Narrative) - shares</t>
        </is>
      </c>
      <c r="B1" s="2" t="inlineStr">
        <is>
          <t>12 Months Ended</t>
        </is>
      </c>
    </row>
    <row r="2">
      <c r="B2" s="2" t="inlineStr">
        <is>
          <t>Dec. 31, 2020</t>
        </is>
      </c>
      <c r="C2" s="2" t="inlineStr">
        <is>
          <t>Dec. 31, 2019</t>
        </is>
      </c>
      <c r="D2" s="2" t="inlineStr">
        <is>
          <t>Dec. 31, 2018</t>
        </is>
      </c>
    </row>
    <row r="3">
      <c r="A3" s="4" t="inlineStr">
        <is>
          <t>Number of anti-dilutive shares</t>
        </is>
      </c>
      <c r="B3" s="5" t="n">
        <v>0</v>
      </c>
      <c r="C3" s="5" t="n">
        <v>0</v>
      </c>
      <c r="D3" s="5" t="n">
        <v>117659</v>
      </c>
    </row>
    <row r="4">
      <c r="A4" s="4" t="inlineStr">
        <is>
          <t>Warrants [Member]</t>
        </is>
      </c>
    </row>
    <row r="5">
      <c r="A5" s="4" t="inlineStr">
        <is>
          <t>Number of anti-dilutive shares</t>
        </is>
      </c>
      <c r="B5" s="5" t="n">
        <v>133334</v>
      </c>
      <c r="C5" s="5" t="n">
        <v>51667</v>
      </c>
      <c r="D5" s="5" t="n">
        <v>158333</v>
      </c>
    </row>
    <row r="6">
      <c r="A6" s="4" t="inlineStr">
        <is>
          <t>Stock Options [Member]</t>
        </is>
      </c>
    </row>
    <row r="7">
      <c r="A7" s="4" t="inlineStr">
        <is>
          <t>Number of anti-dilutive shares</t>
        </is>
      </c>
      <c r="B7" s="5" t="n">
        <v>2969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onents of Basic and Diluted Earnings Per Share (Details) - USD ($)</t>
        </is>
      </c>
      <c r="B1" s="2" t="inlineStr">
        <is>
          <t>12 Months Ended</t>
        </is>
      </c>
    </row>
    <row r="2">
      <c r="B2" s="2" t="inlineStr">
        <is>
          <t>Dec. 31, 2020</t>
        </is>
      </c>
      <c r="C2" s="2" t="inlineStr">
        <is>
          <t>Dec. 31, 2019</t>
        </is>
      </c>
      <c r="D2" s="2" t="inlineStr">
        <is>
          <t>Dec. 31, 2018</t>
        </is>
      </c>
    </row>
    <row r="3">
      <c r="A3" s="3" t="inlineStr">
        <is>
          <t>(Loss) earnings per share - Basic and Diluted</t>
        </is>
      </c>
    </row>
    <row r="4">
      <c r="A4" s="4" t="inlineStr">
        <is>
          <t>Net (loss) income attributable to the Company</t>
        </is>
      </c>
      <c r="B4" s="6" t="n">
        <v>-17694775</v>
      </c>
      <c r="C4" s="6" t="n">
        <v>-3582332</v>
      </c>
      <c r="D4" s="6" t="n">
        <v>1691983</v>
      </c>
    </row>
    <row r="5">
      <c r="A5" s="4" t="inlineStr">
        <is>
          <t>Weighted average outstanding ordinary shares-Basic</t>
        </is>
      </c>
      <c r="B5" s="5" t="n">
        <v>7373347</v>
      </c>
      <c r="C5" s="5" t="n">
        <v>6964740</v>
      </c>
      <c r="D5" s="5" t="n">
        <v>6809938</v>
      </c>
    </row>
    <row r="6">
      <c r="A6" s="4" t="inlineStr">
        <is>
          <t>Weighted average outstanding ordinary shares-Basic - dilutive effect of stock options- employees</t>
        </is>
      </c>
      <c r="B6" s="4" t="inlineStr">
        <is>
          <t xml:space="preserve"> </t>
        </is>
      </c>
      <c r="C6" s="4" t="inlineStr">
        <is>
          <t xml:space="preserve"> </t>
        </is>
      </c>
      <c r="D6" s="5" t="n">
        <v>111553</v>
      </c>
    </row>
    <row r="7">
      <c r="A7" s="4" t="inlineStr">
        <is>
          <t>Weighted average outstanding ordinary shares-Basic - dilutive effect of stock options- nonemployees</t>
        </is>
      </c>
      <c r="B7" s="4" t="inlineStr">
        <is>
          <t xml:space="preserve"> </t>
        </is>
      </c>
      <c r="C7" s="4" t="inlineStr">
        <is>
          <t xml:space="preserve"> </t>
        </is>
      </c>
      <c r="D7" s="5" t="n">
        <v>6106</v>
      </c>
    </row>
    <row r="8">
      <c r="A8" s="4" t="inlineStr">
        <is>
          <t>Weighted average outstanding ordinary shares- Diluted</t>
        </is>
      </c>
      <c r="B8" s="5" t="n">
        <v>7373347</v>
      </c>
      <c r="C8" s="5" t="n">
        <v>6964740</v>
      </c>
      <c r="D8" s="5" t="n">
        <v>6927597</v>
      </c>
    </row>
    <row r="9">
      <c r="A9" s="4" t="inlineStr">
        <is>
          <t>(Loss) earnings per share: Basic</t>
        </is>
      </c>
      <c r="B9" s="7" t="n">
        <v>-2.4</v>
      </c>
      <c r="C9" s="7" t="n">
        <v>-0.54</v>
      </c>
      <c r="D9" s="7" t="n">
        <v>0.24</v>
      </c>
    </row>
    <row r="10">
      <c r="A10" s="4" t="inlineStr">
        <is>
          <t>(Loss) earnings per share: Diluted</t>
        </is>
      </c>
      <c r="B10" s="7" t="n">
        <v>-2.4</v>
      </c>
      <c r="C10" s="7" t="n">
        <v>-0.54</v>
      </c>
      <c r="D10" s="7" t="n">
        <v>0.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Jul. 01, 2017</t>
        </is>
      </c>
      <c r="C1" s="2" t="inlineStr">
        <is>
          <t>Dec. 31, 2020</t>
        </is>
      </c>
      <c r="D1" s="2" t="inlineStr">
        <is>
          <t>Dec. 31, 2019</t>
        </is>
      </c>
      <c r="E1" s="2" t="inlineStr">
        <is>
          <t>Dec. 31, 2018</t>
        </is>
      </c>
    </row>
    <row r="2">
      <c r="A2" s="4" t="inlineStr">
        <is>
          <t>Accounts receivable from related parties</t>
        </is>
      </c>
      <c r="C2" s="6" t="n">
        <v>12017651</v>
      </c>
      <c r="D2" s="6" t="n">
        <v>10862238</v>
      </c>
    </row>
    <row r="3">
      <c r="A3" s="4" t="inlineStr">
        <is>
          <t>Lease expiration date</t>
        </is>
      </c>
      <c r="B3" s="4" t="inlineStr">
        <is>
          <t>Jun. 30,
		2022</t>
        </is>
      </c>
    </row>
    <row r="4">
      <c r="A4" s="4" t="inlineStr">
        <is>
          <t>Lease description</t>
        </is>
      </c>
      <c r="B4" s="4" t="inlineStr">
        <is>
          <t xml:space="preserve">The Company entered into a lease agreement with Taoping New Media for leasing the Company's office space located at 18th Floor, Education and Technology Building, Zhuzilin, Futian District, Shenzhen City which has been renewed on July 1, 2019 and expires on June 30, 2022. </t>
        </is>
      </c>
    </row>
    <row r="5">
      <c r="A5" s="4" t="inlineStr">
        <is>
          <t>Loan receivable from related party</t>
        </is>
      </c>
      <c r="C5" s="5" t="n">
        <v>519331</v>
      </c>
      <c r="D5" s="5" t="n">
        <v>397041</v>
      </c>
    </row>
    <row r="6">
      <c r="A6" s="4" t="inlineStr">
        <is>
          <t>Taoping New Media Co., Ltd [Member]</t>
        </is>
      </c>
    </row>
    <row r="7">
      <c r="A7" s="4" t="inlineStr">
        <is>
          <t>Revenues from related parties</t>
        </is>
      </c>
      <c r="C7" s="5" t="n">
        <v>400000</v>
      </c>
      <c r="D7" s="5" t="n">
        <v>7400000</v>
      </c>
      <c r="E7" s="6" t="n">
        <v>9400000</v>
      </c>
    </row>
    <row r="8">
      <c r="A8" s="4" t="inlineStr">
        <is>
          <t>Accounts receivable from related parties</t>
        </is>
      </c>
      <c r="C8" s="5" t="n">
        <v>4200000</v>
      </c>
      <c r="D8" s="5" t="n">
        <v>12500000</v>
      </c>
      <c r="E8" s="5" t="n">
        <v>9500000</v>
      </c>
    </row>
    <row r="9">
      <c r="A9" s="4" t="inlineStr">
        <is>
          <t>Advances received from related parties</t>
        </is>
      </c>
      <c r="C9" s="5" t="n">
        <v>161063</v>
      </c>
      <c r="D9" s="5" t="n">
        <v>140938</v>
      </c>
      <c r="E9" s="5" t="n">
        <v>51183</v>
      </c>
    </row>
    <row r="10">
      <c r="A10" s="4" t="inlineStr">
        <is>
          <t>Rental income, related party</t>
        </is>
      </c>
      <c r="C10" s="5" t="n">
        <v>61000</v>
      </c>
      <c r="D10" s="5" t="n">
        <v>61000</v>
      </c>
      <c r="E10" s="5" t="n">
        <v>63000</v>
      </c>
    </row>
    <row r="11">
      <c r="A11" s="4" t="inlineStr">
        <is>
          <t>Other revenue related party</t>
        </is>
      </c>
      <c r="C11" s="5" t="n">
        <v>85289</v>
      </c>
      <c r="D11" s="5" t="n">
        <v>44621</v>
      </c>
      <c r="E11" s="6" t="n">
        <v>22416</v>
      </c>
    </row>
    <row r="12">
      <c r="A12" s="4" t="inlineStr">
        <is>
          <t>Loan receivable from related party</t>
        </is>
      </c>
      <c r="C12" s="5" t="n">
        <v>500000</v>
      </c>
      <c r="D12" s="5" t="n">
        <v>400000</v>
      </c>
    </row>
    <row r="13">
      <c r="A13" s="4" t="inlineStr">
        <is>
          <t>Due to related party</t>
        </is>
      </c>
      <c r="C13" s="5" t="n">
        <v>140000</v>
      </c>
      <c r="D13" s="5" t="n">
        <v>130000</v>
      </c>
    </row>
    <row r="14">
      <c r="A14" s="4" t="inlineStr">
        <is>
          <t>iASPEC Technology Group Co., Ltd. (iASPEC) [Member]</t>
        </is>
      </c>
    </row>
    <row r="15">
      <c r="A15" s="4" t="inlineStr">
        <is>
          <t>Amount for consultation services</t>
        </is>
      </c>
      <c r="C15" s="5" t="n">
        <v>69585</v>
      </c>
      <c r="D15" s="5" t="n">
        <v>65276</v>
      </c>
    </row>
    <row r="16">
      <c r="A16" s="4" t="inlineStr">
        <is>
          <t>iASPEC Bocom IoT Tech. Co., Ltd. (Bocom) [Member]</t>
        </is>
      </c>
    </row>
    <row r="17">
      <c r="A17" s="4" t="inlineStr">
        <is>
          <t>Amount for consultation services</t>
        </is>
      </c>
      <c r="C17" s="6" t="n">
        <v>69585</v>
      </c>
      <c r="D17" s="6" t="n">
        <v>66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mpairments for obsolete inventories</t>
        </is>
      </c>
      <c r="B4" s="6" t="n">
        <v>6000</v>
      </c>
      <c r="C4" s="6" t="n">
        <v>115000</v>
      </c>
      <c r="D4" s="6" t="n">
        <v>3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Raw materials</t>
        </is>
      </c>
      <c r="B3" s="6" t="n">
        <v>3663</v>
      </c>
      <c r="C3" s="6" t="n">
        <v>3437</v>
      </c>
    </row>
    <row r="4">
      <c r="A4" s="4" t="inlineStr">
        <is>
          <t>Finished goods</t>
        </is>
      </c>
      <c r="B4" s="5" t="n">
        <v>427942</v>
      </c>
      <c r="C4" s="5" t="n">
        <v>453634</v>
      </c>
    </row>
    <row r="5">
      <c r="A5" s="4" t="inlineStr">
        <is>
          <t>Cost of projects</t>
        </is>
      </c>
      <c r="B5" s="5" t="n">
        <v>34792</v>
      </c>
      <c r="C5" s="5" t="n">
        <v>49233</v>
      </c>
    </row>
    <row r="6">
      <c r="A6" s="4" t="inlineStr">
        <is>
          <t>Inventories, gross</t>
        </is>
      </c>
      <c r="B6" s="5" t="n">
        <v>466397</v>
      </c>
      <c r="C6" s="5" t="n">
        <v>506304</v>
      </c>
    </row>
    <row r="7">
      <c r="A7" s="4" t="inlineStr">
        <is>
          <t>Allowance for slow-moving or obsolete inventories</t>
        </is>
      </c>
      <c r="B7" s="5" t="n">
        <v>-211719</v>
      </c>
      <c r="C7" s="5" t="n">
        <v>-203366</v>
      </c>
    </row>
    <row r="8">
      <c r="A8" s="4" t="inlineStr">
        <is>
          <t>Inventories, net</t>
        </is>
      </c>
      <c r="B8" s="6" t="n">
        <v>254678</v>
      </c>
      <c r="C8" s="6" t="n">
        <v>3029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Equipment and Software, Net (Details Narrative) - USD ($)</t>
        </is>
      </c>
      <c r="B1" s="2" t="inlineStr">
        <is>
          <t>12 Months Ended</t>
        </is>
      </c>
    </row>
    <row r="2">
      <c r="B2" s="2" t="inlineStr">
        <is>
          <t>Dec. 31, 2020</t>
        </is>
      </c>
      <c r="C2" s="2" t="inlineStr">
        <is>
          <t>Dec. 31, 2019</t>
        </is>
      </c>
      <c r="D2" s="2" t="inlineStr">
        <is>
          <t>Dec. 31, 2018</t>
        </is>
      </c>
    </row>
    <row r="3">
      <c r="A3" s="4" t="inlineStr">
        <is>
          <t>Depreciation expenses</t>
        </is>
      </c>
      <c r="B3" s="6" t="n">
        <v>3206568</v>
      </c>
      <c r="C3" s="6" t="n">
        <v>2842787</v>
      </c>
      <c r="D3" s="6" t="n">
        <v>2940387</v>
      </c>
    </row>
    <row r="4">
      <c r="A4" s="4" t="inlineStr">
        <is>
          <t>Office Buildings [Member]</t>
        </is>
      </c>
    </row>
    <row r="5">
      <c r="A5" s="4" t="inlineStr">
        <is>
          <t>Collateral for short-term-bank loan</t>
        </is>
      </c>
      <c r="B5" s="6" t="n">
        <v>3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s) - USD ($)</t>
        </is>
      </c>
      <c r="B1" s="2" t="inlineStr">
        <is>
          <t>Dec. 31, 2020</t>
        </is>
      </c>
      <c r="C1" s="2" t="inlineStr">
        <is>
          <t>Dec. 31, 2019</t>
        </is>
      </c>
    </row>
    <row r="2">
      <c r="A2" s="4" t="inlineStr">
        <is>
          <t>Property, plant and equipment, gross</t>
        </is>
      </c>
      <c r="B2" s="6" t="n">
        <v>28278297</v>
      </c>
      <c r="C2" s="6" t="n">
        <v>25631978</v>
      </c>
    </row>
    <row r="3">
      <c r="A3" s="4" t="inlineStr">
        <is>
          <t>Less: accumulated depreciation</t>
        </is>
      </c>
      <c r="B3" s="5" t="n">
        <v>-17426398</v>
      </c>
      <c r="C3" s="5" t="n">
        <v>-13796462</v>
      </c>
    </row>
    <row r="4">
      <c r="A4" s="4" t="inlineStr">
        <is>
          <t>Property, equipment and software, net</t>
        </is>
      </c>
      <c r="B4" s="5" t="n">
        <v>10851899</v>
      </c>
      <c r="C4" s="5" t="n">
        <v>11835516</v>
      </c>
    </row>
    <row r="5">
      <c r="A5" s="4" t="inlineStr">
        <is>
          <t>Office Buildings [Member]</t>
        </is>
      </c>
    </row>
    <row r="6">
      <c r="A6" s="4" t="inlineStr">
        <is>
          <t>Property, plant and equipment, gross</t>
        </is>
      </c>
      <c r="B6" s="5" t="n">
        <v>5140635</v>
      </c>
      <c r="C6" s="5" t="n">
        <v>4822303</v>
      </c>
    </row>
    <row r="7">
      <c r="A7" s="4" t="inlineStr">
        <is>
          <t>Electronic Equipment, Furniture and Fixtures [Member]</t>
        </is>
      </c>
    </row>
    <row r="8">
      <c r="A8" s="4" t="inlineStr">
        <is>
          <t>Property, plant and equipment, gross</t>
        </is>
      </c>
      <c r="B8" s="5" t="n">
        <v>5470985</v>
      </c>
      <c r="C8" s="5" t="n">
        <v>5029249</v>
      </c>
    </row>
    <row r="9">
      <c r="A9" s="4" t="inlineStr">
        <is>
          <t>Motor Vehicles [Member]</t>
        </is>
      </c>
    </row>
    <row r="10">
      <c r="A10" s="4" t="inlineStr">
        <is>
          <t>Property, plant and equipment, gross</t>
        </is>
      </c>
      <c r="B10" s="5" t="n">
        <v>201509</v>
      </c>
      <c r="C10" s="5" t="n">
        <v>242265</v>
      </c>
    </row>
    <row r="11">
      <c r="A11" s="4" t="inlineStr">
        <is>
          <t>Purchased Software [Member]</t>
        </is>
      </c>
    </row>
    <row r="12">
      <c r="A12" s="4" t="inlineStr">
        <is>
          <t>Property, plant and equipment, gross</t>
        </is>
      </c>
      <c r="B12" s="6" t="n">
        <v>17465168</v>
      </c>
      <c r="C12" s="6" t="n">
        <v>15538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36" customWidth="1" min="5" max="5"/>
    <col width="17" customWidth="1" min="6" max="6"/>
    <col width="29" customWidth="1" min="7" max="7"/>
    <col width="48" customWidth="1" min="8" max="8"/>
    <col width="33" customWidth="1" min="9" max="9"/>
    <col width="13" customWidth="1" min="10" max="10"/>
  </cols>
  <sheetData>
    <row r="1">
      <c r="A1" s="1" t="inlineStr">
        <is>
          <t>Consolidated Statements of Changes in Equity - USD ($)</t>
        </is>
      </c>
      <c r="C1" s="2" t="inlineStr">
        <is>
          <t>Ordinary Shares [Member]</t>
        </is>
      </c>
      <c r="E1" s="2" t="inlineStr">
        <is>
          <t>Additional Paid-in Capital [Member]</t>
        </is>
      </c>
      <c r="F1" s="2" t="inlineStr">
        <is>
          <t>Reserve [Member]</t>
        </is>
      </c>
      <c r="G1" s="2" t="inlineStr">
        <is>
          <t>Accumulated Deficit [Member]</t>
        </is>
      </c>
      <c r="H1" s="2" t="inlineStr">
        <is>
          <t>Accumulated Other Comprehensive Income [Member]</t>
        </is>
      </c>
      <c r="I1" s="2" t="inlineStr">
        <is>
          <t>Noncontrolling Interest [Member]</t>
        </is>
      </c>
      <c r="J1" s="2" t="inlineStr">
        <is>
          <t>Total</t>
        </is>
      </c>
    </row>
    <row r="2">
      <c r="A2" s="4" t="inlineStr">
        <is>
          <t>Balance at Dec. 31, 2017</t>
        </is>
      </c>
      <c r="C2" s="6" t="n">
        <v>123950544</v>
      </c>
      <c r="D2" s="4" t="inlineStr">
        <is>
          <t>[1]</t>
        </is>
      </c>
      <c r="E2" s="6" t="n">
        <v>15814328</v>
      </c>
      <c r="F2" s="6" t="n">
        <v>13812095</v>
      </c>
      <c r="G2" s="6" t="n">
        <v>-172395246</v>
      </c>
      <c r="H2" s="6" t="n">
        <v>24201766</v>
      </c>
      <c r="I2" s="6" t="n">
        <v>9134005</v>
      </c>
      <c r="J2" s="6" t="n">
        <v>14517492</v>
      </c>
    </row>
    <row r="3">
      <c r="A3" s="4" t="inlineStr">
        <is>
          <t>Balance, shares at Dec. 31, 2017</t>
        </is>
      </c>
      <c r="B3" s="4" t="inlineStr">
        <is>
          <t>[1]</t>
        </is>
      </c>
      <c r="C3" s="5" t="n">
        <v>6705193</v>
      </c>
    </row>
    <row r="4">
      <c r="A4" s="4" t="inlineStr">
        <is>
          <t>Stock-based payment for consulting fee (Note 16)</t>
        </is>
      </c>
      <c r="C4" s="4" t="inlineStr">
        <is>
          <t xml:space="preserve"> </t>
        </is>
      </c>
      <c r="D4" s="4" t="inlineStr">
        <is>
          <t>[1]</t>
        </is>
      </c>
      <c r="E4" s="5" t="n">
        <v>33899</v>
      </c>
      <c r="F4" s="4" t="inlineStr">
        <is>
          <t xml:space="preserve"> </t>
        </is>
      </c>
      <c r="G4" s="4" t="inlineStr">
        <is>
          <t xml:space="preserve"> </t>
        </is>
      </c>
      <c r="H4" s="4" t="inlineStr">
        <is>
          <t xml:space="preserve"> </t>
        </is>
      </c>
      <c r="I4" s="4" t="inlineStr">
        <is>
          <t xml:space="preserve"> </t>
        </is>
      </c>
      <c r="J4" s="5" t="n">
        <v>33899</v>
      </c>
    </row>
    <row r="5">
      <c r="A5" s="4" t="inlineStr">
        <is>
          <t>Stock-based payment for consulting fee (Note 16), shares</t>
        </is>
      </c>
      <c r="B5" s="4" t="inlineStr">
        <is>
          <t>[1]</t>
        </is>
      </c>
      <c r="C5" s="4" t="inlineStr">
        <is>
          <t xml:space="preserve"> </t>
        </is>
      </c>
    </row>
    <row r="6">
      <c r="A6" s="4" t="inlineStr">
        <is>
          <t>Exercise of the stock options for consulting services (Note 16)</t>
        </is>
      </c>
      <c r="C6" s="6" t="n">
        <v>70268</v>
      </c>
      <c r="D6" s="4" t="inlineStr">
        <is>
          <t>[1]</t>
        </is>
      </c>
      <c r="E6" s="5" t="n">
        <v>-23768</v>
      </c>
      <c r="F6" s="4" t="inlineStr">
        <is>
          <t xml:space="preserve"> </t>
        </is>
      </c>
      <c r="G6" s="4" t="inlineStr">
        <is>
          <t xml:space="preserve"> </t>
        </is>
      </c>
      <c r="H6" s="4" t="inlineStr">
        <is>
          <t xml:space="preserve"> </t>
        </is>
      </c>
      <c r="I6" s="4" t="inlineStr">
        <is>
          <t xml:space="preserve"> </t>
        </is>
      </c>
      <c r="J6" s="5" t="n">
        <v>46500</v>
      </c>
    </row>
    <row r="7">
      <c r="A7" s="4" t="inlineStr">
        <is>
          <t>Exercise of the stock options for consulting services (Note 16), shares</t>
        </is>
      </c>
      <c r="B7" s="4" t="inlineStr">
        <is>
          <t>[1]</t>
        </is>
      </c>
      <c r="C7" s="5" t="n">
        <v>8333</v>
      </c>
    </row>
    <row r="8">
      <c r="A8" s="4" t="inlineStr">
        <is>
          <t>Issued common stock as a result of exercising stock options by employees (Note 16)</t>
        </is>
      </c>
      <c r="C8" s="6" t="n">
        <v>626184</v>
      </c>
      <c r="D8" s="4" t="inlineStr">
        <is>
          <t>[1]</t>
        </is>
      </c>
      <c r="E8" s="5" t="n">
        <v>-62618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ed common stock as a result of exercising stock options by employees (Note 16), shares</t>
        </is>
      </c>
      <c r="B9" s="4" t="inlineStr">
        <is>
          <t>[1]</t>
        </is>
      </c>
      <c r="C9" s="5" t="n">
        <v>79834</v>
      </c>
    </row>
    <row r="10">
      <c r="A10" s="4" t="inlineStr">
        <is>
          <t>Issued common stock in connection with the private placement (Note 16)</t>
        </is>
      </c>
      <c r="C10" s="6" t="n">
        <v>1500000</v>
      </c>
      <c r="D10" s="4" t="inlineStr">
        <is>
          <t>[1]</t>
        </is>
      </c>
      <c r="E10" s="4" t="inlineStr">
        <is>
          <t xml:space="preserve"> </t>
        </is>
      </c>
      <c r="F10" s="4" t="inlineStr">
        <is>
          <t xml:space="preserve"> </t>
        </is>
      </c>
      <c r="G10" s="4" t="inlineStr">
        <is>
          <t xml:space="preserve"> </t>
        </is>
      </c>
      <c r="H10" s="4" t="inlineStr">
        <is>
          <t xml:space="preserve"> </t>
        </is>
      </c>
      <c r="I10" s="4" t="inlineStr">
        <is>
          <t xml:space="preserve"> </t>
        </is>
      </c>
      <c r="J10" s="5" t="n">
        <v>1500000</v>
      </c>
    </row>
    <row r="11">
      <c r="A11" s="4" t="inlineStr">
        <is>
          <t>Issued common stock in connection with the private placement (Note 16), shares</t>
        </is>
      </c>
      <c r="B11" s="4" t="inlineStr">
        <is>
          <t>[1]</t>
        </is>
      </c>
      <c r="C11" s="5" t="n">
        <v>166667</v>
      </c>
    </row>
    <row r="12">
      <c r="A12" s="4" t="inlineStr">
        <is>
          <t>Allocation to reserve</t>
        </is>
      </c>
      <c r="C12" s="4" t="inlineStr">
        <is>
          <t xml:space="preserve"> </t>
        </is>
      </c>
      <c r="D12" s="4" t="inlineStr">
        <is>
          <t>[1]</t>
        </is>
      </c>
      <c r="E12" s="4" t="inlineStr">
        <is>
          <t xml:space="preserve"> </t>
        </is>
      </c>
      <c r="F12" s="5" t="n">
        <v>232174</v>
      </c>
      <c r="G12" s="5" t="n">
        <v>-232174</v>
      </c>
      <c r="H12" s="4" t="inlineStr">
        <is>
          <t xml:space="preserve"> </t>
        </is>
      </c>
      <c r="I12" s="4" t="inlineStr">
        <is>
          <t xml:space="preserve"> </t>
        </is>
      </c>
      <c r="J12" s="4" t="inlineStr">
        <is>
          <t xml:space="preserve"> </t>
        </is>
      </c>
    </row>
    <row r="13">
      <c r="A13" s="4" t="inlineStr">
        <is>
          <t>Net (loss) income for the year</t>
        </is>
      </c>
      <c r="C13" s="4" t="inlineStr">
        <is>
          <t xml:space="preserve"> </t>
        </is>
      </c>
      <c r="D13" s="4" t="inlineStr">
        <is>
          <t>[1]</t>
        </is>
      </c>
      <c r="E13" s="4" t="inlineStr">
        <is>
          <t xml:space="preserve"> </t>
        </is>
      </c>
      <c r="F13" s="4" t="inlineStr">
        <is>
          <t xml:space="preserve"> </t>
        </is>
      </c>
      <c r="G13" s="5" t="n">
        <v>1691983</v>
      </c>
      <c r="H13" s="4" t="inlineStr">
        <is>
          <t xml:space="preserve"> </t>
        </is>
      </c>
      <c r="I13" s="5" t="n">
        <v>186803</v>
      </c>
      <c r="J13" s="5" t="n">
        <v>1878786</v>
      </c>
    </row>
    <row r="14">
      <c r="A14" s="4" t="inlineStr">
        <is>
          <t>Foreign currency translation (loss) gain</t>
        </is>
      </c>
      <c r="C14" s="4" t="inlineStr">
        <is>
          <t xml:space="preserve"> </t>
        </is>
      </c>
      <c r="D14" s="4" t="inlineStr">
        <is>
          <t>[1]</t>
        </is>
      </c>
      <c r="E14" s="4" t="inlineStr">
        <is>
          <t xml:space="preserve"> </t>
        </is>
      </c>
      <c r="F14" s="4" t="inlineStr">
        <is>
          <t xml:space="preserve"> </t>
        </is>
      </c>
      <c r="G14" s="4" t="inlineStr">
        <is>
          <t xml:space="preserve"> </t>
        </is>
      </c>
      <c r="H14" s="5" t="n">
        <v>-983607</v>
      </c>
      <c r="I14" s="5" t="n">
        <v>26228</v>
      </c>
      <c r="J14" s="5" t="n">
        <v>-957379</v>
      </c>
    </row>
    <row r="15">
      <c r="A15" s="4" t="inlineStr">
        <is>
          <t>Employee Stock Incentive</t>
        </is>
      </c>
      <c r="C15" s="4" t="inlineStr">
        <is>
          <t xml:space="preserve"> </t>
        </is>
      </c>
      <c r="D15" s="4" t="inlineStr">
        <is>
          <t>[1]</t>
        </is>
      </c>
      <c r="E15" s="5" t="n">
        <v>584629</v>
      </c>
      <c r="F15" s="4" t="inlineStr">
        <is>
          <t xml:space="preserve"> </t>
        </is>
      </c>
      <c r="G15" s="4" t="inlineStr">
        <is>
          <t xml:space="preserve"> </t>
        </is>
      </c>
      <c r="H15" s="4" t="inlineStr">
        <is>
          <t xml:space="preserve"> </t>
        </is>
      </c>
      <c r="I15" s="4" t="inlineStr">
        <is>
          <t xml:space="preserve"> </t>
        </is>
      </c>
      <c r="J15" s="5" t="n">
        <v>584629</v>
      </c>
    </row>
    <row r="16">
      <c r="A16" s="4" t="inlineStr">
        <is>
          <t>Employee Stock Incentive, shares</t>
        </is>
      </c>
      <c r="B16" s="4" t="inlineStr">
        <is>
          <t>[1]</t>
        </is>
      </c>
      <c r="C16" s="4" t="inlineStr">
        <is>
          <t xml:space="preserve"> </t>
        </is>
      </c>
    </row>
    <row r="17">
      <c r="A17" s="4" t="inlineStr">
        <is>
          <t>Balance at Dec. 31, 2018</t>
        </is>
      </c>
      <c r="C17" s="6" t="n">
        <v>126146996</v>
      </c>
      <c r="D17" s="4" t="inlineStr">
        <is>
          <t>[1]</t>
        </is>
      </c>
      <c r="E17" s="5" t="n">
        <v>15782904</v>
      </c>
      <c r="F17" s="5" t="n">
        <v>14044269</v>
      </c>
      <c r="G17" s="5" t="n">
        <v>-170935437</v>
      </c>
      <c r="H17" s="5" t="n">
        <v>23218159</v>
      </c>
      <c r="I17" s="5" t="n">
        <v>9347036</v>
      </c>
      <c r="J17" s="5" t="n">
        <v>17603927</v>
      </c>
    </row>
    <row r="18">
      <c r="A18" s="4" t="inlineStr">
        <is>
          <t>Balance, shares at Dec. 31, 2018</t>
        </is>
      </c>
      <c r="B18" s="4" t="inlineStr">
        <is>
          <t>[1]</t>
        </is>
      </c>
      <c r="C18" s="5" t="n">
        <v>6960027</v>
      </c>
    </row>
    <row r="19">
      <c r="A19" s="4" t="inlineStr">
        <is>
          <t>Shares issued for service</t>
        </is>
      </c>
      <c r="C19" s="6" t="n">
        <v>110160</v>
      </c>
      <c r="E19" s="4" t="inlineStr">
        <is>
          <t xml:space="preserve"> </t>
        </is>
      </c>
      <c r="F19" s="4" t="inlineStr">
        <is>
          <t xml:space="preserve"> </t>
        </is>
      </c>
      <c r="G19" s="4" t="inlineStr">
        <is>
          <t xml:space="preserve"> </t>
        </is>
      </c>
      <c r="H19" s="4" t="inlineStr">
        <is>
          <t xml:space="preserve"> </t>
        </is>
      </c>
      <c r="I19" s="4" t="inlineStr">
        <is>
          <t xml:space="preserve"> </t>
        </is>
      </c>
      <c r="J19" s="5" t="n">
        <v>110160</v>
      </c>
    </row>
    <row r="20">
      <c r="A20" s="4" t="inlineStr">
        <is>
          <t>Shares issued for service, shares</t>
        </is>
      </c>
      <c r="C20" s="5" t="n">
        <v>40000</v>
      </c>
    </row>
    <row r="21">
      <c r="A21" s="4" t="inlineStr">
        <is>
          <t>Detachable warrant and beneficial conversion feature in connection with Convertible note (Note 13)</t>
        </is>
      </c>
      <c r="C21" s="4" t="inlineStr">
        <is>
          <t xml:space="preserve"> </t>
        </is>
      </c>
      <c r="D21" s="4" t="inlineStr">
        <is>
          <t>[1]</t>
        </is>
      </c>
      <c r="E21" s="5" t="n">
        <v>113526</v>
      </c>
      <c r="F21" s="4" t="inlineStr">
        <is>
          <t xml:space="preserve"> </t>
        </is>
      </c>
      <c r="G21" s="4" t="inlineStr">
        <is>
          <t xml:space="preserve"> </t>
        </is>
      </c>
      <c r="H21" s="4" t="inlineStr">
        <is>
          <t xml:space="preserve"> </t>
        </is>
      </c>
      <c r="I21" s="4" t="inlineStr">
        <is>
          <t xml:space="preserve"> </t>
        </is>
      </c>
      <c r="J21" s="5" t="n">
        <v>113526</v>
      </c>
    </row>
    <row r="22">
      <c r="A22" s="4" t="inlineStr">
        <is>
          <t>Non-employee Stock options and warrants issued for service</t>
        </is>
      </c>
      <c r="C22" s="4" t="inlineStr">
        <is>
          <t xml:space="preserve"> </t>
        </is>
      </c>
      <c r="D22" s="4" t="inlineStr">
        <is>
          <t>[1]</t>
        </is>
      </c>
      <c r="E22" s="5" t="n">
        <v>59462</v>
      </c>
      <c r="F22" s="4" t="inlineStr">
        <is>
          <t xml:space="preserve"> </t>
        </is>
      </c>
      <c r="G22" s="4" t="inlineStr">
        <is>
          <t xml:space="preserve"> </t>
        </is>
      </c>
      <c r="H22" s="4" t="inlineStr">
        <is>
          <t xml:space="preserve"> </t>
        </is>
      </c>
      <c r="I22" s="4" t="inlineStr">
        <is>
          <t xml:space="preserve"> </t>
        </is>
      </c>
      <c r="J22" s="5" t="n">
        <v>59462</v>
      </c>
    </row>
    <row r="23">
      <c r="A23" s="4" t="inlineStr">
        <is>
          <t>Issuance of detachable warrant along with convertible note (Note 13)</t>
        </is>
      </c>
      <c r="C23" s="4" t="inlineStr">
        <is>
          <t xml:space="preserve"> </t>
        </is>
      </c>
      <c r="D23" s="4" t="inlineStr">
        <is>
          <t>[1]</t>
        </is>
      </c>
      <c r="E23" s="5" t="n">
        <v>11126</v>
      </c>
      <c r="F23" s="4" t="inlineStr">
        <is>
          <t xml:space="preserve"> </t>
        </is>
      </c>
      <c r="G23" s="4" t="inlineStr">
        <is>
          <t xml:space="preserve"> </t>
        </is>
      </c>
      <c r="H23" s="4" t="inlineStr">
        <is>
          <t xml:space="preserve"> </t>
        </is>
      </c>
      <c r="I23" s="4" t="inlineStr">
        <is>
          <t xml:space="preserve"> </t>
        </is>
      </c>
      <c r="J23" s="5" t="n">
        <v>11126</v>
      </c>
    </row>
    <row r="24">
      <c r="A24" s="4" t="inlineStr">
        <is>
          <t>Net (loss) income for the year</t>
        </is>
      </c>
      <c r="C24" s="4" t="inlineStr">
        <is>
          <t xml:space="preserve"> </t>
        </is>
      </c>
      <c r="D24" s="4" t="inlineStr">
        <is>
          <t>[1]</t>
        </is>
      </c>
      <c r="E24" s="4" t="inlineStr">
        <is>
          <t xml:space="preserve"> </t>
        </is>
      </c>
      <c r="F24" s="4" t="inlineStr">
        <is>
          <t xml:space="preserve"> </t>
        </is>
      </c>
      <c r="G24" s="5" t="n">
        <v>-3582332</v>
      </c>
      <c r="H24" s="4" t="inlineStr">
        <is>
          <t xml:space="preserve"> </t>
        </is>
      </c>
      <c r="I24" s="5" t="n">
        <v>-11929</v>
      </c>
      <c r="J24" s="5" t="n">
        <v>-3594261</v>
      </c>
    </row>
    <row r="25">
      <c r="A25" s="4" t="inlineStr">
        <is>
          <t>Foreign currency translation (loss) gain</t>
        </is>
      </c>
      <c r="C25" s="4" t="inlineStr">
        <is>
          <t xml:space="preserve"> </t>
        </is>
      </c>
      <c r="D25" s="4" t="inlineStr">
        <is>
          <t>[1]</t>
        </is>
      </c>
      <c r="E25" s="4" t="inlineStr">
        <is>
          <t xml:space="preserve"> </t>
        </is>
      </c>
      <c r="F25" s="4" t="inlineStr">
        <is>
          <t xml:space="preserve"> </t>
        </is>
      </c>
      <c r="G25" s="4" t="inlineStr">
        <is>
          <t xml:space="preserve"> </t>
        </is>
      </c>
      <c r="H25" s="5" t="n">
        <v>-195314</v>
      </c>
      <c r="I25" s="5" t="n">
        <v>5444</v>
      </c>
      <c r="J25" s="5" t="n">
        <v>-189873</v>
      </c>
    </row>
    <row r="26">
      <c r="A26" s="4" t="inlineStr">
        <is>
          <t>Employee Stock Incentive</t>
        </is>
      </c>
      <c r="C26" s="4" t="inlineStr">
        <is>
          <t xml:space="preserve"> </t>
        </is>
      </c>
      <c r="D26" s="4" t="inlineStr">
        <is>
          <t>[1]</t>
        </is>
      </c>
      <c r="E26" s="5" t="n">
        <v>494315</v>
      </c>
      <c r="F26" s="4" t="inlineStr">
        <is>
          <t xml:space="preserve"> </t>
        </is>
      </c>
      <c r="G26" s="4" t="inlineStr">
        <is>
          <t xml:space="preserve"> </t>
        </is>
      </c>
      <c r="H26" s="4" t="inlineStr">
        <is>
          <t xml:space="preserve"> </t>
        </is>
      </c>
      <c r="I26" s="4" t="inlineStr">
        <is>
          <t xml:space="preserve"> </t>
        </is>
      </c>
      <c r="J26" s="5" t="n">
        <v>494315</v>
      </c>
    </row>
    <row r="27">
      <c r="A27" s="4" t="inlineStr">
        <is>
          <t>Employee Stock Incentive, shares</t>
        </is>
      </c>
      <c r="B27" s="4" t="inlineStr">
        <is>
          <t>[1]</t>
        </is>
      </c>
      <c r="C27" s="4" t="inlineStr">
        <is>
          <t xml:space="preserve"> </t>
        </is>
      </c>
    </row>
    <row r="28">
      <c r="A28" s="4" t="inlineStr">
        <is>
          <t>Balance at Dec. 31, 2019</t>
        </is>
      </c>
      <c r="C28" s="6" t="n">
        <v>126257156</v>
      </c>
      <c r="D28" s="4" t="inlineStr">
        <is>
          <t>[1]</t>
        </is>
      </c>
      <c r="E28" s="5" t="n">
        <v>16461333</v>
      </c>
      <c r="F28" s="5" t="n">
        <v>14044269</v>
      </c>
      <c r="G28" s="5" t="n">
        <v>-174517769</v>
      </c>
      <c r="H28" s="5" t="n">
        <v>23022845</v>
      </c>
      <c r="I28" s="5" t="n">
        <v>9340551</v>
      </c>
      <c r="J28" s="5" t="n">
        <v>14608385</v>
      </c>
    </row>
    <row r="29">
      <c r="A29" s="4" t="inlineStr">
        <is>
          <t>Balance, shares at Dec. 31, 2019</t>
        </is>
      </c>
      <c r="B29" s="4" t="inlineStr">
        <is>
          <t>[1]</t>
        </is>
      </c>
      <c r="C29" s="5" t="n">
        <v>7000027</v>
      </c>
    </row>
    <row r="30">
      <c r="A30" s="4" t="inlineStr">
        <is>
          <t>Stock-based payment for consulting fee (Note 16)</t>
        </is>
      </c>
      <c r="C30" s="6" t="n">
        <v>327674</v>
      </c>
      <c r="D30" s="4" t="inlineStr">
        <is>
          <t>[1]</t>
        </is>
      </c>
      <c r="E30" s="5" t="n">
        <v>84586</v>
      </c>
      <c r="F30" s="4" t="inlineStr">
        <is>
          <t xml:space="preserve"> </t>
        </is>
      </c>
      <c r="G30" s="4" t="inlineStr">
        <is>
          <t xml:space="preserve"> </t>
        </is>
      </c>
      <c r="H30" s="4" t="inlineStr">
        <is>
          <t xml:space="preserve"> </t>
        </is>
      </c>
      <c r="I30" s="4" t="inlineStr">
        <is>
          <t xml:space="preserve"> </t>
        </is>
      </c>
      <c r="J30" s="5" t="n">
        <v>412260</v>
      </c>
    </row>
    <row r="31">
      <c r="A31" s="4" t="inlineStr">
        <is>
          <t>Stock-based payment for consulting fee (Note 16), shares</t>
        </is>
      </c>
      <c r="B31" s="4" t="inlineStr">
        <is>
          <t>[1]</t>
        </is>
      </c>
      <c r="C31" s="5" t="n">
        <v>104887</v>
      </c>
    </row>
    <row r="32">
      <c r="A32" s="4" t="inlineStr">
        <is>
          <t>Exercise of non-employee warrants</t>
        </is>
      </c>
      <c r="C32" s="6" t="n">
        <v>74539</v>
      </c>
      <c r="D32" s="4" t="inlineStr">
        <is>
          <t>[1]</t>
        </is>
      </c>
      <c r="E32" s="5" t="n">
        <v>-7453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non-employee warrants, shares</t>
        </is>
      </c>
      <c r="B33" s="4" t="inlineStr">
        <is>
          <t>[1]</t>
        </is>
      </c>
      <c r="C33" s="5" t="n">
        <v>18144</v>
      </c>
    </row>
    <row r="34">
      <c r="A34" s="4" t="inlineStr">
        <is>
          <t>Exercise of Employee Stock Options (Note 16)</t>
        </is>
      </c>
      <c r="C34" s="6" t="n">
        <v>1305577</v>
      </c>
      <c r="D34" s="4" t="inlineStr">
        <is>
          <t>[1]</t>
        </is>
      </c>
      <c r="E34" s="5" t="n">
        <v>-130557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Employee Stock Options (Note 16), shares</t>
        </is>
      </c>
      <c r="B35" s="4" t="inlineStr">
        <is>
          <t>[1]</t>
        </is>
      </c>
      <c r="C35" s="5" t="n">
        <v>72414</v>
      </c>
    </row>
    <row r="36">
      <c r="A36" s="4" t="inlineStr">
        <is>
          <t>Conversion of convertible notes (Note 16)</t>
        </is>
      </c>
      <c r="C36" s="6" t="n">
        <v>2065693</v>
      </c>
      <c r="D36" s="4" t="inlineStr">
        <is>
          <t>[1]</t>
        </is>
      </c>
      <c r="E36" s="5" t="n">
        <v>-217360</v>
      </c>
      <c r="F36" s="4" t="inlineStr">
        <is>
          <t xml:space="preserve"> </t>
        </is>
      </c>
      <c r="G36" s="4" t="inlineStr">
        <is>
          <t xml:space="preserve"> </t>
        </is>
      </c>
      <c r="H36" s="4" t="inlineStr">
        <is>
          <t xml:space="preserve"> </t>
        </is>
      </c>
      <c r="I36" s="4" t="inlineStr">
        <is>
          <t xml:space="preserve"> </t>
        </is>
      </c>
      <c r="J36" s="5" t="n">
        <v>1848333</v>
      </c>
    </row>
    <row r="37">
      <c r="A37" s="4" t="inlineStr">
        <is>
          <t>Conversion of convertible notes (Note 16), shares</t>
        </is>
      </c>
      <c r="B37" s="4" t="inlineStr">
        <is>
          <t>[1]</t>
        </is>
      </c>
      <c r="C37" s="5" t="n">
        <v>767527</v>
      </c>
    </row>
    <row r="38">
      <c r="A38" s="4" t="inlineStr">
        <is>
          <t>Insurance of common stock for financing (Note 16)</t>
        </is>
      </c>
      <c r="C38" s="6" t="n">
        <v>1151738</v>
      </c>
      <c r="D38" s="4" t="inlineStr">
        <is>
          <t>[1]</t>
        </is>
      </c>
      <c r="E38" s="4" t="inlineStr">
        <is>
          <t xml:space="preserve"> </t>
        </is>
      </c>
      <c r="F38" s="4" t="inlineStr">
        <is>
          <t xml:space="preserve"> </t>
        </is>
      </c>
      <c r="G38" s="4" t="inlineStr">
        <is>
          <t xml:space="preserve"> </t>
        </is>
      </c>
      <c r="H38" s="4" t="inlineStr">
        <is>
          <t xml:space="preserve"> </t>
        </is>
      </c>
      <c r="I38" s="4" t="inlineStr">
        <is>
          <t xml:space="preserve"> </t>
        </is>
      </c>
      <c r="J38" s="5" t="n">
        <v>1151738</v>
      </c>
    </row>
    <row r="39">
      <c r="A39" s="4" t="inlineStr">
        <is>
          <t>Insurance of common stock for financing (Note 16), shares</t>
        </is>
      </c>
      <c r="B39" s="4" t="inlineStr">
        <is>
          <t>[1]</t>
        </is>
      </c>
      <c r="C39" s="5" t="n">
        <v>507936</v>
      </c>
    </row>
    <row r="40">
      <c r="A40" s="4" t="inlineStr">
        <is>
          <t>Detachable warrant and beneficial conversion feature in connection with Convertible note (Note 13)</t>
        </is>
      </c>
      <c r="C40" s="4" t="inlineStr">
        <is>
          <t xml:space="preserve"> </t>
        </is>
      </c>
      <c r="D40" s="4" t="inlineStr">
        <is>
          <t>[1]</t>
        </is>
      </c>
      <c r="E40" s="5" t="n">
        <v>462280</v>
      </c>
      <c r="F40" s="4" t="inlineStr">
        <is>
          <t xml:space="preserve"> </t>
        </is>
      </c>
      <c r="G40" s="4" t="inlineStr">
        <is>
          <t xml:space="preserve"> </t>
        </is>
      </c>
      <c r="H40" s="4" t="inlineStr">
        <is>
          <t xml:space="preserve"> </t>
        </is>
      </c>
      <c r="I40" s="4" t="inlineStr">
        <is>
          <t xml:space="preserve"> </t>
        </is>
      </c>
      <c r="J40" s="5" t="n">
        <v>462280</v>
      </c>
    </row>
    <row r="41">
      <c r="A41" s="4" t="inlineStr">
        <is>
          <t>Net (loss) income for the year</t>
        </is>
      </c>
      <c r="C41" s="4" t="inlineStr">
        <is>
          <t xml:space="preserve"> </t>
        </is>
      </c>
      <c r="D41" s="4" t="inlineStr">
        <is>
          <t>[1]</t>
        </is>
      </c>
      <c r="E41" s="4" t="inlineStr">
        <is>
          <t xml:space="preserve"> </t>
        </is>
      </c>
      <c r="F41" s="4" t="inlineStr">
        <is>
          <t xml:space="preserve"> </t>
        </is>
      </c>
      <c r="G41" s="5" t="n">
        <v>-17694775</v>
      </c>
      <c r="H41" s="4" t="inlineStr">
        <is>
          <t xml:space="preserve"> </t>
        </is>
      </c>
      <c r="I41" s="5" t="n">
        <v>-636433</v>
      </c>
      <c r="J41" s="5" t="n">
        <v>-18331208</v>
      </c>
    </row>
    <row r="42">
      <c r="A42" s="4" t="inlineStr">
        <is>
          <t>Round-up of fractional shares in connection with 6:1 reverse stock split</t>
        </is>
      </c>
      <c r="C42" s="5" t="n">
        <v>2911</v>
      </c>
      <c r="D42" s="4" t="inlineStr">
        <is>
          <t>[1]</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ign currency translation (loss) gain</t>
        </is>
      </c>
      <c r="C43" s="4" t="inlineStr">
        <is>
          <t xml:space="preserve"> </t>
        </is>
      </c>
      <c r="D43" s="4" t="inlineStr">
        <is>
          <t>[1]</t>
        </is>
      </c>
      <c r="E43" s="4" t="inlineStr">
        <is>
          <t xml:space="preserve"> </t>
        </is>
      </c>
      <c r="F43" s="4" t="inlineStr">
        <is>
          <t xml:space="preserve"> </t>
        </is>
      </c>
      <c r="G43" s="4" t="inlineStr">
        <is>
          <t xml:space="preserve"> </t>
        </is>
      </c>
      <c r="H43" s="5" t="n">
        <v>589568</v>
      </c>
      <c r="I43" s="5" t="n">
        <v>-63247</v>
      </c>
      <c r="J43" s="5" t="n">
        <v>526321</v>
      </c>
    </row>
    <row r="44">
      <c r="A44" s="4" t="inlineStr">
        <is>
          <t>Employee Stock Incentive</t>
        </is>
      </c>
      <c r="C44" s="6" t="n">
        <v>65410</v>
      </c>
      <c r="D44" s="4" t="inlineStr">
        <is>
          <t>[1]</t>
        </is>
      </c>
      <c r="E44" s="5" t="n">
        <v>232681</v>
      </c>
      <c r="F44" s="4" t="inlineStr">
        <is>
          <t xml:space="preserve"> </t>
        </is>
      </c>
      <c r="G44" s="4" t="inlineStr">
        <is>
          <t xml:space="preserve"> </t>
        </is>
      </c>
      <c r="H44" s="4" t="inlineStr">
        <is>
          <t xml:space="preserve"> </t>
        </is>
      </c>
      <c r="I44" s="4" t="inlineStr">
        <is>
          <t xml:space="preserve"> </t>
        </is>
      </c>
      <c r="J44" s="5" t="n">
        <v>298091</v>
      </c>
    </row>
    <row r="45">
      <c r="A45" s="4" t="inlineStr">
        <is>
          <t>Employee Stock Incentive, shares</t>
        </is>
      </c>
      <c r="B45" s="4" t="inlineStr">
        <is>
          <t>[1]</t>
        </is>
      </c>
      <c r="C45" s="5" t="n">
        <v>13110</v>
      </c>
    </row>
    <row r="46">
      <c r="A46" s="4" t="inlineStr">
        <is>
          <t>Balance at Dec. 31, 2020</t>
        </is>
      </c>
      <c r="C46" s="6" t="n">
        <v>131247787</v>
      </c>
      <c r="D46" s="4" t="inlineStr">
        <is>
          <t>[1]</t>
        </is>
      </c>
      <c r="E46" s="6" t="n">
        <v>15643404</v>
      </c>
      <c r="F46" s="6" t="n">
        <v>14044269</v>
      </c>
      <c r="G46" s="6" t="n">
        <v>-192212544</v>
      </c>
      <c r="H46" s="6" t="n">
        <v>23612413</v>
      </c>
      <c r="I46" s="6" t="n">
        <v>8640871</v>
      </c>
      <c r="J46" s="6" t="n">
        <v>976200</v>
      </c>
    </row>
    <row r="47">
      <c r="A47" s="4" t="inlineStr">
        <is>
          <t>Balance, shares at Dec. 31, 2020</t>
        </is>
      </c>
      <c r="B47" s="4" t="inlineStr">
        <is>
          <t>[1]</t>
        </is>
      </c>
      <c r="C47" s="5" t="n">
        <v>8486956</v>
      </c>
    </row>
    <row r="48"/>
    <row r="49">
      <c r="A49" s="4" t="inlineStr">
        <is>
          <t>[1]</t>
        </is>
      </c>
      <c r="B49" s="4" t="inlineStr">
        <is>
          <t>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4">
    <mergeCell ref="A1:B1"/>
    <mergeCell ref="C1:D1"/>
    <mergeCell ref="A48:I48"/>
    <mergeCell ref="B49:I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273076</v>
      </c>
      <c r="C4" s="6" t="n">
        <v>58164</v>
      </c>
      <c r="D4" s="6" t="n">
        <v>7341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Net - Schedule of Intangible Assets (Details) - USD ($)</t>
        </is>
      </c>
      <c r="B1" s="2" t="inlineStr">
        <is>
          <t>12 Months Ended</t>
        </is>
      </c>
    </row>
    <row r="2">
      <c r="B2" s="2" t="inlineStr">
        <is>
          <t>Dec. 31, 2020</t>
        </is>
      </c>
      <c r="C2" s="2" t="inlineStr">
        <is>
          <t>Dec. 31, 2019</t>
        </is>
      </c>
    </row>
    <row r="3">
      <c r="A3" s="4" t="inlineStr">
        <is>
          <t>Gross carrying amounts, beginning balance</t>
        </is>
      </c>
      <c r="B3" s="6" t="n">
        <v>4911727</v>
      </c>
      <c r="C3" s="6" t="n">
        <v>4976391</v>
      </c>
    </row>
    <row r="4">
      <c r="A4" s="4" t="inlineStr">
        <is>
          <t>Gross carrying amounts, Foreign currency translation</t>
        </is>
      </c>
      <c r="B4" s="5" t="n">
        <v>324235</v>
      </c>
      <c r="C4" s="5" t="n">
        <v>-64664</v>
      </c>
    </row>
    <row r="5">
      <c r="A5" s="4" t="inlineStr">
        <is>
          <t>Gross carrying amounts, ending balance</t>
        </is>
      </c>
      <c r="B5" s="5" t="n">
        <v>5235964</v>
      </c>
      <c r="C5" s="5" t="n">
        <v>4911727</v>
      </c>
    </row>
    <row r="6">
      <c r="A6" s="4" t="inlineStr">
        <is>
          <t>Accumulated amortization, beginning balance</t>
        </is>
      </c>
      <c r="B6" s="5" t="n">
        <v>4910231</v>
      </c>
      <c r="C6" s="5" t="n">
        <v>4916470</v>
      </c>
    </row>
    <row r="7">
      <c r="A7" s="4" t="inlineStr">
        <is>
          <t>Accumulated amortization, Amortization expense</t>
        </is>
      </c>
      <c r="B7" s="5" t="n">
        <v>1510</v>
      </c>
      <c r="C7" s="5" t="n">
        <v>58164</v>
      </c>
    </row>
    <row r="8">
      <c r="A8" s="4" t="inlineStr">
        <is>
          <t>Accumulated amortization, Foreign currency translation</t>
        </is>
      </c>
      <c r="B8" s="5" t="n">
        <v>234221</v>
      </c>
      <c r="C8" s="5" t="n">
        <v>-64403</v>
      </c>
    </row>
    <row r="9">
      <c r="A9" s="4" t="inlineStr">
        <is>
          <t>Accumulated amortization, ending balance</t>
        </is>
      </c>
      <c r="B9" s="5" t="n">
        <v>5235964</v>
      </c>
      <c r="C9" s="5" t="n">
        <v>4910231</v>
      </c>
    </row>
    <row r="10">
      <c r="A10" s="4" t="inlineStr">
        <is>
          <t>Intangible assets, net</t>
        </is>
      </c>
      <c r="B10" s="4" t="inlineStr">
        <is>
          <t xml:space="preserve"> </t>
        </is>
      </c>
      <c r="C10" s="5" t="n">
        <v>1496</v>
      </c>
    </row>
    <row r="11">
      <c r="A11" s="4" t="inlineStr">
        <is>
          <t>Software and Software Development Costs [Member]</t>
        </is>
      </c>
    </row>
    <row r="12">
      <c r="A12" s="4" t="inlineStr">
        <is>
          <t>Gross carrying amounts, beginning balance</t>
        </is>
      </c>
      <c r="B12" s="5" t="n">
        <v>4030482</v>
      </c>
      <c r="C12" s="5" t="n">
        <v>4083543</v>
      </c>
    </row>
    <row r="13">
      <c r="A13" s="4" t="inlineStr">
        <is>
          <t>Gross carrying amounts, Foreign currency translation</t>
        </is>
      </c>
      <c r="B13" s="5" t="n">
        <v>266062</v>
      </c>
      <c r="C13" s="5" t="n">
        <v>-53061</v>
      </c>
    </row>
    <row r="14">
      <c r="A14" s="4" t="inlineStr">
        <is>
          <t>Gross carrying amounts, ending balance</t>
        </is>
      </c>
      <c r="B14" s="5" t="n">
        <v>4296545</v>
      </c>
      <c r="C14" s="5" t="n">
        <v>4030482</v>
      </c>
    </row>
    <row r="15">
      <c r="A15" s="4" t="inlineStr">
        <is>
          <t>Accumulated amortization, beginning balance</t>
        </is>
      </c>
      <c r="B15" s="5" t="n">
        <v>4030482</v>
      </c>
      <c r="C15" s="5" t="n">
        <v>4037464</v>
      </c>
    </row>
    <row r="16">
      <c r="A16" s="4" t="inlineStr">
        <is>
          <t>Accumulated amortization, Amortization expense</t>
        </is>
      </c>
      <c r="B16" s="4" t="inlineStr">
        <is>
          <t xml:space="preserve"> </t>
        </is>
      </c>
      <c r="C16" s="5" t="n">
        <v>45889</v>
      </c>
    </row>
    <row r="17">
      <c r="A17" s="4" t="inlineStr">
        <is>
          <t>Accumulated amortization, Foreign currency translation</t>
        </is>
      </c>
      <c r="B17" s="5" t="n">
        <v>266062</v>
      </c>
      <c r="C17" s="5" t="n">
        <v>-52871</v>
      </c>
    </row>
    <row r="18">
      <c r="A18" s="4" t="inlineStr">
        <is>
          <t>Accumulated amortization, ending balance</t>
        </is>
      </c>
      <c r="B18" s="5" t="n">
        <v>4296545</v>
      </c>
      <c r="C18" s="5" t="n">
        <v>4030482</v>
      </c>
    </row>
    <row r="19">
      <c r="A19" s="4" t="inlineStr">
        <is>
          <t>Intangible assets, net</t>
        </is>
      </c>
      <c r="B19" s="4" t="inlineStr">
        <is>
          <t xml:space="preserve"> </t>
        </is>
      </c>
    </row>
    <row r="20">
      <c r="A20" s="4" t="inlineStr">
        <is>
          <t>Trademarks [Member]</t>
        </is>
      </c>
    </row>
    <row r="21">
      <c r="A21" s="4" t="inlineStr">
        <is>
          <t>Gross carrying amounts, beginning balance</t>
        </is>
      </c>
      <c r="B21" s="5" t="n">
        <v>881245</v>
      </c>
      <c r="C21" s="5" t="n">
        <v>892848</v>
      </c>
    </row>
    <row r="22">
      <c r="A22" s="4" t="inlineStr">
        <is>
          <t>Gross carrying amounts, Foreign currency translation</t>
        </is>
      </c>
      <c r="B22" s="5" t="n">
        <v>58173</v>
      </c>
      <c r="C22" s="5" t="n">
        <v>-11603</v>
      </c>
    </row>
    <row r="23">
      <c r="A23" s="4" t="inlineStr">
        <is>
          <t>Gross carrying amounts, ending balance</t>
        </is>
      </c>
      <c r="B23" s="5" t="n">
        <v>939419</v>
      </c>
      <c r="C23" s="5" t="n">
        <v>881245</v>
      </c>
    </row>
    <row r="24">
      <c r="A24" s="4" t="inlineStr">
        <is>
          <t>Accumulated amortization, beginning balance</t>
        </is>
      </c>
      <c r="B24" s="5" t="n">
        <v>879749</v>
      </c>
      <c r="C24" s="5" t="n">
        <v>879006</v>
      </c>
    </row>
    <row r="25">
      <c r="A25" s="4" t="inlineStr">
        <is>
          <t>Accumulated amortization, Amortization expense</t>
        </is>
      </c>
      <c r="B25" s="5" t="n">
        <v>1510</v>
      </c>
      <c r="C25" s="5" t="n">
        <v>12275</v>
      </c>
    </row>
    <row r="26">
      <c r="A26" s="4" t="inlineStr">
        <is>
          <t>Accumulated amortization, Foreign currency translation</t>
        </is>
      </c>
      <c r="B26" s="5" t="n">
        <v>58160</v>
      </c>
      <c r="C26" s="5" t="n">
        <v>-11532</v>
      </c>
    </row>
    <row r="27">
      <c r="A27" s="4" t="inlineStr">
        <is>
          <t>Accumulated amortization, ending balance</t>
        </is>
      </c>
      <c r="B27" s="5" t="n">
        <v>939419</v>
      </c>
      <c r="C27" s="6" t="n">
        <v>879749</v>
      </c>
    </row>
    <row r="28">
      <c r="A28" s="4" t="inlineStr">
        <is>
          <t>Intangible assets, net</t>
        </is>
      </c>
      <c r="B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67" customWidth="1" min="2" max="2"/>
    <col width="14" customWidth="1" min="3" max="3"/>
    <col width="14" customWidth="1" min="4" max="4"/>
  </cols>
  <sheetData>
    <row r="1">
      <c r="A1" s="1" t="inlineStr">
        <is>
          <t>Bank Loans (Details Narrative) - USD ($)</t>
        </is>
      </c>
      <c r="B1" s="2" t="inlineStr">
        <is>
          <t>12 Months Ended</t>
        </is>
      </c>
    </row>
    <row r="2">
      <c r="B2" s="2" t="inlineStr">
        <is>
          <t>Dec. 31, 2020</t>
        </is>
      </c>
      <c r="C2" s="2" t="inlineStr">
        <is>
          <t>Dec. 31, 2019</t>
        </is>
      </c>
      <c r="D2" s="2" t="inlineStr">
        <is>
          <t>Dec. 31, 2018</t>
        </is>
      </c>
    </row>
    <row r="3">
      <c r="A3" s="4" t="inlineStr">
        <is>
          <t>Short-term bank loans</t>
        </is>
      </c>
      <c r="B3" s="6" t="n">
        <v>6210176</v>
      </c>
      <c r="C3" s="6" t="n">
        <v>6584664</v>
      </c>
      <c r="D3" s="6" t="n">
        <v>6082574</v>
      </c>
    </row>
    <row r="4">
      <c r="A4" s="4" t="inlineStr">
        <is>
          <t>Debt instrument maturity date description</t>
        </is>
      </c>
      <c r="B4" s="4" t="inlineStr">
        <is>
          <t>Mature on various dates from April 29, 2021 to September 14, 2021.</t>
        </is>
      </c>
    </row>
    <row r="5">
      <c r="A5" s="4" t="inlineStr">
        <is>
          <t>Weighted average interest rate, percentage</t>
        </is>
      </c>
      <c r="B5" s="4" t="inlineStr">
        <is>
          <t>5.59%</t>
        </is>
      </c>
      <c r="C5" s="4" t="inlineStr">
        <is>
          <t>6.56%</t>
        </is>
      </c>
      <c r="D5" s="4" t="inlineStr">
        <is>
          <t>6.43%</t>
        </is>
      </c>
    </row>
    <row r="6">
      <c r="A6" s="4" t="inlineStr">
        <is>
          <t>Interest expenses</t>
        </is>
      </c>
      <c r="B6" s="6" t="n">
        <v>400000</v>
      </c>
      <c r="C6" s="6" t="n">
        <v>500000</v>
      </c>
      <c r="D6" s="6" t="n">
        <v>500000</v>
      </c>
    </row>
    <row r="7">
      <c r="A7" s="4" t="inlineStr">
        <is>
          <t>Minimum [Member]</t>
        </is>
      </c>
    </row>
    <row r="8">
      <c r="A8" s="4" t="inlineStr">
        <is>
          <t>Borrowings, interest rate</t>
        </is>
      </c>
      <c r="B8" s="4" t="inlineStr">
        <is>
          <t>4.95%</t>
        </is>
      </c>
    </row>
    <row r="9">
      <c r="A9" s="4" t="inlineStr">
        <is>
          <t>Maximum [Member]</t>
        </is>
      </c>
    </row>
    <row r="10">
      <c r="A10" s="4" t="inlineStr">
        <is>
          <t>Borrowings, interest rate</t>
        </is>
      </c>
      <c r="B10" s="4" t="inlineStr">
        <is>
          <t>6.22%</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Loans - Schedule of Short-Term Bank Debt (Details) - USD ($)</t>
        </is>
      </c>
      <c r="B1" s="2" t="inlineStr">
        <is>
          <t>Dec. 31, 2020</t>
        </is>
      </c>
      <c r="C1" s="2" t="inlineStr">
        <is>
          <t>Dec. 31, 2019</t>
        </is>
      </c>
    </row>
    <row r="2">
      <c r="A2" s="3" t="inlineStr">
        <is>
          <t>Debt Disclosure [Abstract]</t>
        </is>
      </c>
    </row>
    <row r="3">
      <c r="A3" s="4" t="inlineStr">
        <is>
          <t>Secured short-term loans</t>
        </is>
      </c>
      <c r="B3" s="6" t="n">
        <v>6210176</v>
      </c>
      <c r="C3" s="6" t="n">
        <v>6584664</v>
      </c>
    </row>
    <row r="4">
      <c r="A4" s="4" t="inlineStr">
        <is>
          <t>Total short-term bank loans</t>
        </is>
      </c>
      <c r="B4" s="6" t="n">
        <v>6210176</v>
      </c>
      <c r="C4" s="6" t="n">
        <v>65846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Bank Loans - Schedule of Secured Short-Term Bank Debt (Details) - USD ($)</t>
        </is>
      </c>
      <c r="C1" s="2" t="inlineStr">
        <is>
          <t>Dec. 31, 2020</t>
        </is>
      </c>
      <c r="D1" s="2" t="inlineStr">
        <is>
          <t>Dec. 31, 2019</t>
        </is>
      </c>
    </row>
    <row r="2">
      <c r="A2" s="4" t="inlineStr">
        <is>
          <t>Total short-term bank loans</t>
        </is>
      </c>
      <c r="C2" s="6" t="n">
        <v>6210176</v>
      </c>
      <c r="D2" s="6" t="n">
        <v>6584664</v>
      </c>
    </row>
    <row r="3">
      <c r="A3" s="4" t="inlineStr">
        <is>
          <t>Collateralized by office buildings of IST and guaranteed by Mr. Lin and Biznest [Member]</t>
        </is>
      </c>
    </row>
    <row r="4">
      <c r="A4" s="4" t="inlineStr">
        <is>
          <t>Total short-term bank loans</t>
        </is>
      </c>
      <c r="C4" s="5" t="n">
        <v>3976960</v>
      </c>
      <c r="D4" s="5" t="n">
        <v>4017664</v>
      </c>
    </row>
    <row r="5">
      <c r="A5" s="4" t="inlineStr">
        <is>
          <t>Guaranteed by IST and Mr. Lin and Collateralized by the real property of ISIOT and equity investment of ISTIL [Member]</t>
        </is>
      </c>
    </row>
    <row r="6">
      <c r="A6" s="4" t="inlineStr">
        <is>
          <t>Total short-term bank loans</t>
        </is>
      </c>
      <c r="C6" s="5" t="n">
        <v>2019072</v>
      </c>
      <c r="D6" s="5" t="n">
        <v>1985874</v>
      </c>
    </row>
    <row r="7">
      <c r="A7" s="4" t="inlineStr">
        <is>
          <t>Guaranteed by IST and guaranteed by Mr. Lin and guaranteed by DU YONG [Member]</t>
        </is>
      </c>
    </row>
    <row r="8">
      <c r="A8" s="4" t="inlineStr">
        <is>
          <t>Total short-term bank loans</t>
        </is>
      </c>
      <c r="C8" s="4" t="inlineStr">
        <is>
          <t xml:space="preserve"> </t>
        </is>
      </c>
      <c r="D8" s="5" t="n">
        <v>258278</v>
      </c>
    </row>
    <row r="9">
      <c r="A9" s="4" t="inlineStr">
        <is>
          <t>Guaranteed by a $ 0.2 million restricted bank time deposit [Member]</t>
        </is>
      </c>
    </row>
    <row r="10">
      <c r="A10" s="4" t="inlineStr">
        <is>
          <t>Total short-term bank loans</t>
        </is>
      </c>
      <c r="C10" s="5" t="n">
        <v>214144</v>
      </c>
      <c r="D10" s="4" t="inlineStr">
        <is>
          <t xml:space="preserve"> </t>
        </is>
      </c>
    </row>
    <row r="11">
      <c r="A11" s="4" t="inlineStr">
        <is>
          <t>Guaranteed by High-tech Investment Company(i) and Mr. Lin [Member]</t>
        </is>
      </c>
    </row>
    <row r="12">
      <c r="A12" s="4" t="inlineStr">
        <is>
          <t>Total short-term bank loans</t>
        </is>
      </c>
      <c r="B12" s="4" t="inlineStr">
        <is>
          <t>[1]</t>
        </is>
      </c>
      <c r="C12" s="4" t="inlineStr">
        <is>
          <t xml:space="preserve"> </t>
        </is>
      </c>
      <c r="D12" s="6" t="n">
        <v>322848</v>
      </c>
    </row>
    <row r="13"/>
    <row r="14">
      <c r="A14" s="4" t="inlineStr">
        <is>
          <t>[1]</t>
        </is>
      </c>
      <c r="B14" s="4" t="inlineStr">
        <is>
          <t>High-tech Investment Company is an unrelated third party.</t>
        </is>
      </c>
    </row>
  </sheetData>
  <mergeCells count="3">
    <mergeCell ref="A1:B1"/>
    <mergeCell ref="A13:C13"/>
    <mergeCell ref="B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nk Loans - Schedule of Secured Short-Term Bank Debt (Details) (Parenthetical)</t>
        </is>
      </c>
      <c r="B1" s="2" t="inlineStr">
        <is>
          <t>Dec. 31, 2020USD ($)</t>
        </is>
      </c>
    </row>
    <row r="2">
      <c r="A2" s="4" t="inlineStr">
        <is>
          <t>Guaranteed by a $ 0.2 million restricted bank time deposit [Member]</t>
        </is>
      </c>
    </row>
    <row r="3">
      <c r="A3" s="4" t="inlineStr">
        <is>
          <t>Restricted bank time deposit</t>
        </is>
      </c>
      <c r="B3" s="6"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7" customWidth="1" min="1" max="1"/>
    <col width="80" customWidth="1" min="2" max="2"/>
    <col width="21" customWidth="1" min="3" max="3"/>
    <col width="21" customWidth="1" min="4" max="4"/>
    <col width="21" customWidth="1" min="5" max="5"/>
  </cols>
  <sheetData>
    <row r="1">
      <c r="A1" s="1" t="inlineStr">
        <is>
          <t>Income Taxes (Details Narrative)</t>
        </is>
      </c>
      <c r="B1" s="2" t="inlineStr">
        <is>
          <t>12 Months Ended</t>
        </is>
      </c>
    </row>
    <row r="2">
      <c r="B2" s="2" t="inlineStr">
        <is>
          <t>Dec. 31, 2020USD ($)</t>
        </is>
      </c>
      <c r="C2" s="2" t="inlineStr">
        <is>
          <t>Dec. 31, 2019USD ($)</t>
        </is>
      </c>
      <c r="D2" s="2" t="inlineStr">
        <is>
          <t>Dec. 31, 2018USD ($)</t>
        </is>
      </c>
      <c r="E2" s="2" t="inlineStr">
        <is>
          <t>Dec. 31, 2020CNY (¥)</t>
        </is>
      </c>
    </row>
    <row r="3">
      <c r="A3" s="4" t="inlineStr">
        <is>
          <t>Income tax examination, description</t>
        </is>
      </c>
      <c r="B3" s="4" t="inlineStr">
        <is>
          <t>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IST is approved as being high-technology enterprises and subject to PRC enterprise income tax rate ("EIT") at 15%. For Biznest, the income tax starts from the earning year, tax free for the first two years and 12.5% income tax rate for year 3-5.</t>
        </is>
      </c>
    </row>
    <row r="4">
      <c r="A4" s="4" t="inlineStr">
        <is>
          <t>Corporate tax rate</t>
        </is>
      </c>
      <c r="B4" s="4" t="inlineStr">
        <is>
          <t>25.00%</t>
        </is>
      </c>
      <c r="C4" s="4" t="inlineStr">
        <is>
          <t>25.00%</t>
        </is>
      </c>
      <c r="D4" s="4" t="inlineStr">
        <is>
          <t>25.00%</t>
        </is>
      </c>
    </row>
    <row r="5">
      <c r="A5" s="4" t="inlineStr">
        <is>
          <t>Net operating loss carry forward</t>
        </is>
      </c>
      <c r="B5" s="6" t="n">
        <v>23400000</v>
      </c>
    </row>
    <row r="6">
      <c r="A6" s="4" t="inlineStr">
        <is>
          <t>Expiration date</t>
        </is>
      </c>
      <c r="B6" s="4" t="inlineStr">
        <is>
          <t>Dec. 31,
		2025</t>
        </is>
      </c>
    </row>
    <row r="7">
      <c r="A7" s="4" t="inlineStr">
        <is>
          <t>Unrecognized tax benefits</t>
        </is>
      </c>
      <c r="B7" s="4" t="inlineStr">
        <is>
          <t xml:space="preserve"> </t>
        </is>
      </c>
      <c r="C7" s="4" t="inlineStr">
        <is>
          <t xml:space="preserve"> </t>
        </is>
      </c>
      <c r="D7" s="4" t="inlineStr">
        <is>
          <t xml:space="preserve"> </t>
        </is>
      </c>
    </row>
    <row r="8">
      <c r="A8" s="4" t="inlineStr">
        <is>
          <t>High Technology Enterprise [Member]</t>
        </is>
      </c>
    </row>
    <row r="9">
      <c r="A9" s="4" t="inlineStr">
        <is>
          <t>Corporate tax rate</t>
        </is>
      </c>
      <c r="B9" s="4" t="inlineStr">
        <is>
          <t>15.00%</t>
        </is>
      </c>
    </row>
    <row r="10">
      <c r="A10" s="4" t="inlineStr">
        <is>
          <t>Biznest [Member]</t>
        </is>
      </c>
    </row>
    <row r="11">
      <c r="A11" s="4" t="inlineStr">
        <is>
          <t>Corporate tax rate</t>
        </is>
      </c>
      <c r="B11" s="4" t="inlineStr">
        <is>
          <t>12.50%</t>
        </is>
      </c>
    </row>
    <row r="12">
      <c r="A12" s="4" t="inlineStr">
        <is>
          <t>RMB [Member]</t>
        </is>
      </c>
    </row>
    <row r="13">
      <c r="A13" s="4" t="inlineStr">
        <is>
          <t>Net operating loss carry forward | ¥</t>
        </is>
      </c>
      <c r="E13" s="11" t="n">
        <v>153100000</v>
      </c>
    </row>
    <row r="14">
      <c r="A14" s="4" t="inlineStr">
        <is>
          <t>U.S [Member] | Maximum [Member]</t>
        </is>
      </c>
    </row>
    <row r="15">
      <c r="A15" s="4" t="inlineStr">
        <is>
          <t>Corporate tax rate</t>
        </is>
      </c>
      <c r="B15" s="4" t="inlineStr">
        <is>
          <t>35.00%</t>
        </is>
      </c>
    </row>
    <row r="16">
      <c r="A16" s="4" t="inlineStr">
        <is>
          <t>U.S [Member] | Minimum [Member]</t>
        </is>
      </c>
    </row>
    <row r="17">
      <c r="A17" s="4" t="inlineStr">
        <is>
          <t>Corporate tax rate</t>
        </is>
      </c>
      <c r="B17" s="4" t="inlineStr">
        <is>
          <t>21.00%</t>
        </is>
      </c>
    </row>
    <row r="18">
      <c r="A18" s="4" t="inlineStr">
        <is>
          <t>Hong Kong [Member]</t>
        </is>
      </c>
    </row>
    <row r="19">
      <c r="A19" s="4" t="inlineStr">
        <is>
          <t>Tax profits</t>
        </is>
      </c>
      <c r="B19" s="4" t="inlineStr">
        <is>
          <t>16.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Before Income Taxes (Details) - USD ($)</t>
        </is>
      </c>
      <c r="B1" s="2" t="inlineStr">
        <is>
          <t>12 Months Ended</t>
        </is>
      </c>
    </row>
    <row r="2">
      <c r="B2" s="2" t="inlineStr">
        <is>
          <t>Dec. 31, 2020</t>
        </is>
      </c>
      <c r="C2" s="2" t="inlineStr">
        <is>
          <t>Dec. 31, 2019</t>
        </is>
      </c>
      <c r="D2" s="2" t="inlineStr">
        <is>
          <t>Dec. 31, 2018</t>
        </is>
      </c>
    </row>
    <row r="3">
      <c r="A3" s="4" t="inlineStr">
        <is>
          <t>Total (loss) income before income taxes</t>
        </is>
      </c>
      <c r="B3" s="6" t="n">
        <v>-18402524</v>
      </c>
      <c r="C3" s="6" t="n">
        <v>-3868741</v>
      </c>
      <c r="D3" s="6" t="n">
        <v>677555</v>
      </c>
    </row>
    <row r="4">
      <c r="A4" s="4" t="inlineStr">
        <is>
          <t>PRC [Member]</t>
        </is>
      </c>
    </row>
    <row r="5">
      <c r="A5" s="4" t="inlineStr">
        <is>
          <t>Total (loss) income before income taxes</t>
        </is>
      </c>
      <c r="B5" s="5" t="n">
        <v>-15810350</v>
      </c>
      <c r="C5" s="5" t="n">
        <v>-2342102</v>
      </c>
      <c r="D5" s="5" t="n">
        <v>2371708</v>
      </c>
    </row>
    <row r="6">
      <c r="A6" s="4" t="inlineStr">
        <is>
          <t>Hong Kong [Member]</t>
        </is>
      </c>
    </row>
    <row r="7">
      <c r="A7" s="4" t="inlineStr">
        <is>
          <t>Total (loss) income before income taxes</t>
        </is>
      </c>
      <c r="B7" s="5" t="n">
        <v>-12072</v>
      </c>
      <c r="C7" s="5" t="n">
        <v>-38574</v>
      </c>
      <c r="D7" s="5" t="n">
        <v>-28177</v>
      </c>
    </row>
    <row r="8">
      <c r="A8" s="4" t="inlineStr">
        <is>
          <t>BVI [Member]</t>
        </is>
      </c>
    </row>
    <row r="9">
      <c r="A9" s="4" t="inlineStr">
        <is>
          <t>Total (loss) income before income taxes</t>
        </is>
      </c>
      <c r="B9" s="6" t="n">
        <v>-2580102</v>
      </c>
      <c r="C9" s="6" t="n">
        <v>-1488065</v>
      </c>
      <c r="D9" s="6" t="n">
        <v>-16659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es</t>
        </is>
      </c>
      <c r="B4" s="6" t="n">
        <v>-71316</v>
      </c>
      <c r="C4" s="6" t="n">
        <v>-274480</v>
      </c>
      <c r="D4" s="6" t="n">
        <v>-1201231</v>
      </c>
    </row>
    <row r="5">
      <c r="A5" s="4" t="inlineStr">
        <is>
          <t>Deferred taxes</t>
        </is>
      </c>
      <c r="B5" s="4" t="inlineStr">
        <is>
          <t xml:space="preserve"> </t>
        </is>
      </c>
      <c r="C5" s="4" t="inlineStr">
        <is>
          <t xml:space="preserve"> </t>
        </is>
      </c>
      <c r="D5" s="4" t="inlineStr">
        <is>
          <t xml:space="preserve"> </t>
        </is>
      </c>
    </row>
    <row r="6">
      <c r="A6" s="4" t="inlineStr">
        <is>
          <t>Income tax (benefit)</t>
        </is>
      </c>
      <c r="B6" s="6" t="n">
        <v>-71316</v>
      </c>
      <c r="C6" s="6" t="n">
        <v>-274480</v>
      </c>
      <c r="D6" s="6" t="n">
        <v>-12012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C statutory tax rate</t>
        </is>
      </c>
      <c r="B4" s="4" t="inlineStr">
        <is>
          <t>25.00%</t>
        </is>
      </c>
      <c r="C4" s="4" t="inlineStr">
        <is>
          <t>25.00%</t>
        </is>
      </c>
      <c r="D4" s="4" t="inlineStr">
        <is>
          <t>25.00%</t>
        </is>
      </c>
    </row>
    <row r="5">
      <c r="A5" s="4" t="inlineStr">
        <is>
          <t>Computed expected income tax (benefit) expense</t>
        </is>
      </c>
      <c r="B5" s="6" t="n">
        <v>-4600631</v>
      </c>
      <c r="C5" s="6" t="n">
        <v>-967185</v>
      </c>
      <c r="D5" s="6" t="n">
        <v>169389</v>
      </c>
    </row>
    <row r="6">
      <c r="A6" s="4" t="inlineStr">
        <is>
          <t>Tax rate differential benefit from tax holiday</t>
        </is>
      </c>
      <c r="B6" s="5" t="n">
        <v>1805951</v>
      </c>
      <c r="C6" s="5" t="n">
        <v>180996</v>
      </c>
      <c r="D6" s="5" t="n">
        <v>-246999</v>
      </c>
    </row>
    <row r="7">
      <c r="A7" s="4" t="inlineStr">
        <is>
          <t>Permanent differences</t>
        </is>
      </c>
      <c r="B7" s="5" t="n">
        <v>248636</v>
      </c>
      <c r="C7" s="5" t="n">
        <v>-203842</v>
      </c>
      <c r="D7" s="5" t="n">
        <v>-1376474</v>
      </c>
    </row>
    <row r="8">
      <c r="A8" s="4" t="inlineStr">
        <is>
          <t>Tax effect of deductible temporary differences not recognized</t>
        </is>
      </c>
      <c r="B8" s="5" t="n">
        <v>1826684</v>
      </c>
      <c r="C8" s="5" t="n">
        <v>333891</v>
      </c>
      <c r="D8" s="5" t="n">
        <v>-170685</v>
      </c>
    </row>
    <row r="9">
      <c r="A9" s="4" t="inlineStr">
        <is>
          <t>Non-deductible tax loss</t>
        </is>
      </c>
      <c r="B9" s="5" t="n">
        <v>648044</v>
      </c>
      <c r="C9" s="5" t="n">
        <v>381660</v>
      </c>
      <c r="D9" s="5" t="n">
        <v>423538</v>
      </c>
    </row>
    <row r="10">
      <c r="A10" s="4" t="inlineStr">
        <is>
          <t>Income tax (benefit)</t>
        </is>
      </c>
      <c r="B10" s="6" t="n">
        <v>-71316</v>
      </c>
      <c r="C10" s="6" t="n">
        <v>-274480</v>
      </c>
      <c r="D10" s="6" t="n">
        <v>-12012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loss) income</t>
        </is>
      </c>
      <c r="C4" s="6" t="n">
        <v>-18331208</v>
      </c>
      <c r="D4" s="6" t="n">
        <v>-3594261</v>
      </c>
      <c r="E4" s="6" t="n">
        <v>1878786</v>
      </c>
    </row>
    <row r="5">
      <c r="A5" s="3" t="inlineStr">
        <is>
          <t>Adjustments to reconcile net (loss) income to net cash (used in) provided by operating activities:</t>
        </is>
      </c>
    </row>
    <row r="6">
      <c r="A6" s="4" t="inlineStr">
        <is>
          <t>Provision for losses on accounts receivable and other current assets</t>
        </is>
      </c>
      <c r="C6" s="5" t="n">
        <v>13521182</v>
      </c>
      <c r="D6" s="5" t="n">
        <v>3628544</v>
      </c>
      <c r="E6" s="5" t="n">
        <v>830266</v>
      </c>
    </row>
    <row r="7">
      <c r="A7" s="4" t="inlineStr">
        <is>
          <t>Provision for obsolete inventories</t>
        </is>
      </c>
      <c r="C7" s="5" t="n">
        <v>5629</v>
      </c>
      <c r="D7" s="5" t="n">
        <v>115191</v>
      </c>
      <c r="E7" s="5" t="n">
        <v>30403</v>
      </c>
    </row>
    <row r="8">
      <c r="A8" s="4" t="inlineStr">
        <is>
          <t>Depreciation</t>
        </is>
      </c>
      <c r="C8" s="5" t="n">
        <v>3206568</v>
      </c>
      <c r="D8" s="5" t="n">
        <v>2842787</v>
      </c>
      <c r="E8" s="5" t="n">
        <v>2940387</v>
      </c>
    </row>
    <row r="9">
      <c r="A9" s="4" t="inlineStr">
        <is>
          <t>Amortization of intangible assets and other asset</t>
        </is>
      </c>
      <c r="C9" s="5" t="n">
        <v>273076</v>
      </c>
      <c r="D9" s="5" t="n">
        <v>58164</v>
      </c>
      <c r="E9" s="5" t="n">
        <v>734150</v>
      </c>
    </row>
    <row r="10">
      <c r="A10" s="4" t="inlineStr">
        <is>
          <t>Amortization of convertible note discount</t>
        </is>
      </c>
      <c r="C10" s="5" t="n">
        <v>558690</v>
      </c>
      <c r="D10" s="5" t="n">
        <v>46165</v>
      </c>
      <c r="E10" s="4" t="inlineStr">
        <is>
          <t xml:space="preserve"> </t>
        </is>
      </c>
    </row>
    <row r="11">
      <c r="A11" s="4" t="inlineStr">
        <is>
          <t>Loss on sale of property and equipment</t>
        </is>
      </c>
      <c r="C11" s="5" t="n">
        <v>435767</v>
      </c>
      <c r="D11" s="4" t="inlineStr">
        <is>
          <t xml:space="preserve"> </t>
        </is>
      </c>
      <c r="E11" s="5" t="n">
        <v>4243</v>
      </c>
    </row>
    <row r="12">
      <c r="A12" s="4" t="inlineStr">
        <is>
          <t>Loss from disposal of inventories</t>
        </is>
      </c>
      <c r="C12" s="5" t="n">
        <v>128983</v>
      </c>
      <c r="D12" s="5" t="n">
        <v>62732</v>
      </c>
      <c r="E12" s="5" t="n">
        <v>189861</v>
      </c>
    </row>
    <row r="13">
      <c r="A13" s="4" t="inlineStr">
        <is>
          <t>Stock-based payments for consulting services</t>
        </is>
      </c>
      <c r="C13" s="5" t="n">
        <v>445749</v>
      </c>
      <c r="D13" s="5" t="n">
        <v>86326</v>
      </c>
      <c r="E13" s="5" t="n">
        <v>43788</v>
      </c>
    </row>
    <row r="14">
      <c r="A14" s="4" t="inlineStr">
        <is>
          <t>Stock-based compensation</t>
        </is>
      </c>
      <c r="C14" s="5" t="n">
        <v>298091</v>
      </c>
      <c r="D14" s="5" t="n">
        <v>494316</v>
      </c>
      <c r="E14" s="5" t="n">
        <v>584629</v>
      </c>
    </row>
    <row r="15">
      <c r="A15" s="4" t="inlineStr">
        <is>
          <t>Gain from write-off of long aged payables</t>
        </is>
      </c>
      <c r="C15" s="4" t="inlineStr">
        <is>
          <t xml:space="preserve"> </t>
        </is>
      </c>
      <c r="D15" s="4" t="inlineStr">
        <is>
          <t xml:space="preserve"> </t>
        </is>
      </c>
      <c r="E15" s="5" t="n">
        <v>-278099</v>
      </c>
    </row>
    <row r="16">
      <c r="A16" s="4" t="inlineStr">
        <is>
          <t>Impairment of long-term investments</t>
        </is>
      </c>
      <c r="C16" s="4" t="inlineStr">
        <is>
          <t xml:space="preserve"> </t>
        </is>
      </c>
      <c r="D16" s="4" t="inlineStr">
        <is>
          <t xml:space="preserve"> </t>
        </is>
      </c>
      <c r="E16" s="5" t="n">
        <v>45400</v>
      </c>
    </row>
    <row r="17">
      <c r="A17" s="3" t="inlineStr">
        <is>
          <t>Changes in operating assets and liabilities:</t>
        </is>
      </c>
    </row>
    <row r="18">
      <c r="A18" s="4" t="inlineStr">
        <is>
          <t>Accounts receivable</t>
        </is>
      </c>
      <c r="C18" s="5" t="n">
        <v>-3033406</v>
      </c>
      <c r="D18" s="5" t="n">
        <v>923873</v>
      </c>
      <c r="E18" s="5" t="n">
        <v>-5156120</v>
      </c>
    </row>
    <row r="19">
      <c r="A19" s="4" t="inlineStr">
        <is>
          <t>Accounts receivable from related parties</t>
        </is>
      </c>
      <c r="C19" s="5" t="n">
        <v>-292230</v>
      </c>
      <c r="D19" s="5" t="n">
        <v>-5262357</v>
      </c>
      <c r="E19" s="5" t="n">
        <v>-5137222</v>
      </c>
    </row>
    <row r="20">
      <c r="A20" s="4" t="inlineStr">
        <is>
          <t>Inventories</t>
        </is>
      </c>
      <c r="C20" s="5" t="n">
        <v>59002</v>
      </c>
      <c r="D20" s="5" t="n">
        <v>207233</v>
      </c>
      <c r="E20" s="5" t="n">
        <v>-320267</v>
      </c>
    </row>
    <row r="21">
      <c r="A21" s="4" t="inlineStr">
        <is>
          <t>Other non-current assets</t>
        </is>
      </c>
      <c r="C21" s="4" t="inlineStr">
        <is>
          <t xml:space="preserve"> </t>
        </is>
      </c>
      <c r="D21" s="5" t="n">
        <v>-4343311</v>
      </c>
      <c r="E21" s="4" t="inlineStr">
        <is>
          <t xml:space="preserve"> </t>
        </is>
      </c>
    </row>
    <row r="22">
      <c r="A22" s="4" t="inlineStr">
        <is>
          <t>Other receivables and prepaid expenses</t>
        </is>
      </c>
      <c r="C22" s="5" t="n">
        <v>2054954</v>
      </c>
      <c r="D22" s="5" t="n">
        <v>4385133</v>
      </c>
      <c r="E22" s="5" t="n">
        <v>2497105</v>
      </c>
    </row>
    <row r="23">
      <c r="A23" s="4" t="inlineStr">
        <is>
          <t>Advances to suppliers</t>
        </is>
      </c>
      <c r="C23" s="5" t="n">
        <v>-2643860</v>
      </c>
      <c r="D23" s="5" t="n">
        <v>-598082</v>
      </c>
      <c r="E23" s="5" t="n">
        <v>1123765</v>
      </c>
    </row>
    <row r="24">
      <c r="A24" s="4" t="inlineStr">
        <is>
          <t>Amounts due to/from related party</t>
        </is>
      </c>
      <c r="C24" s="4" t="inlineStr">
        <is>
          <t xml:space="preserve"> </t>
        </is>
      </c>
      <c r="D24" s="5" t="n">
        <v>-870859</v>
      </c>
      <c r="E24" s="5" t="n">
        <v>-118771</v>
      </c>
    </row>
    <row r="25">
      <c r="A25" s="4" t="inlineStr">
        <is>
          <t>Other payables and accrued expenses</t>
        </is>
      </c>
      <c r="C25" s="5" t="n">
        <v>691846</v>
      </c>
      <c r="D25" s="5" t="n">
        <v>663584</v>
      </c>
      <c r="E25" s="5" t="n">
        <v>652149</v>
      </c>
    </row>
    <row r="26">
      <c r="A26" s="4" t="inlineStr">
        <is>
          <t>Advances from customers</t>
        </is>
      </c>
      <c r="C26" s="5" t="n">
        <v>-126515</v>
      </c>
      <c r="D26" s="5" t="n">
        <v>122720</v>
      </c>
      <c r="E26" s="5" t="n">
        <v>38951</v>
      </c>
    </row>
    <row r="27">
      <c r="A27" s="4" t="inlineStr">
        <is>
          <t>Advances from customers from related parties</t>
        </is>
      </c>
      <c r="C27" s="5" t="n">
        <v>10247</v>
      </c>
      <c r="D27" s="5" t="n">
        <v>91233</v>
      </c>
      <c r="E27" s="5" t="n">
        <v>-939957</v>
      </c>
    </row>
    <row r="28">
      <c r="A28" s="4" t="inlineStr">
        <is>
          <t>Accounts payable</t>
        </is>
      </c>
      <c r="C28" s="5" t="n">
        <v>1025912</v>
      </c>
      <c r="D28" s="5" t="n">
        <v>-503267</v>
      </c>
      <c r="E28" s="5" t="n">
        <v>3963341</v>
      </c>
    </row>
    <row r="29">
      <c r="A29" s="4" t="inlineStr">
        <is>
          <t>Accounts payable from related party</t>
        </is>
      </c>
      <c r="C29" s="4" t="inlineStr">
        <is>
          <t xml:space="preserve"> </t>
        </is>
      </c>
      <c r="D29" s="4" t="inlineStr">
        <is>
          <t xml:space="preserve"> </t>
        </is>
      </c>
      <c r="E29" s="5" t="n">
        <v>68845</v>
      </c>
    </row>
    <row r="30">
      <c r="A30" s="4" t="inlineStr">
        <is>
          <t>Income tax payable</t>
        </is>
      </c>
      <c r="C30" s="5" t="n">
        <v>-71316</v>
      </c>
      <c r="D30" s="5" t="n">
        <v>-237968</v>
      </c>
      <c r="E30" s="5" t="n">
        <v>-1201831</v>
      </c>
    </row>
    <row r="31">
      <c r="A31" s="4" t="inlineStr">
        <is>
          <t>Net cash (used in) provided by operating activities</t>
        </is>
      </c>
      <c r="C31" s="5" t="n">
        <v>-1782839</v>
      </c>
      <c r="D31" s="5" t="n">
        <v>-1682104</v>
      </c>
      <c r="E31" s="5" t="n">
        <v>2473802</v>
      </c>
    </row>
    <row r="32">
      <c r="A32" s="3" t="inlineStr">
        <is>
          <t>INVESTING ACTIVITIES</t>
        </is>
      </c>
    </row>
    <row r="33">
      <c r="A33" s="4" t="inlineStr">
        <is>
          <t>Proceeds from sale of property and equipment</t>
        </is>
      </c>
      <c r="C33" s="5" t="n">
        <v>25697</v>
      </c>
      <c r="D33" s="5" t="n">
        <v>133</v>
      </c>
      <c r="E33" s="5" t="n">
        <v>577</v>
      </c>
    </row>
    <row r="34">
      <c r="A34" s="4" t="inlineStr">
        <is>
          <t>Purchases of property, equipment and software</t>
        </is>
      </c>
      <c r="C34" s="5" t="n">
        <v>-1668363</v>
      </c>
      <c r="D34" s="5" t="n">
        <v>-1619325</v>
      </c>
      <c r="E34" s="5" t="n">
        <v>-1797510</v>
      </c>
    </row>
    <row r="35">
      <c r="A35" s="4" t="inlineStr">
        <is>
          <t>Disbursement of loan receivable - related party</t>
        </is>
      </c>
      <c r="C35" s="5" t="n">
        <v>-90977</v>
      </c>
      <c r="D35" s="5" t="n">
        <v>-400608</v>
      </c>
      <c r="E35" s="4" t="inlineStr">
        <is>
          <t xml:space="preserve"> </t>
        </is>
      </c>
    </row>
    <row r="36">
      <c r="A36" s="4" t="inlineStr">
        <is>
          <t>Disbursement of loan receivable</t>
        </is>
      </c>
      <c r="C36" s="4" t="inlineStr">
        <is>
          <t xml:space="preserve"> </t>
        </is>
      </c>
      <c r="D36" s="4" t="inlineStr">
        <is>
          <t xml:space="preserve"> </t>
        </is>
      </c>
      <c r="E36" s="5" t="n">
        <v>-2270006</v>
      </c>
    </row>
    <row r="37">
      <c r="A37" s="4" t="inlineStr">
        <is>
          <t>Proceeds from loan receivable</t>
        </is>
      </c>
      <c r="C37" s="4" t="inlineStr">
        <is>
          <t xml:space="preserve"> </t>
        </is>
      </c>
      <c r="D37" s="5" t="n">
        <v>2171655</v>
      </c>
    </row>
    <row r="38">
      <c r="A38" s="4" t="inlineStr">
        <is>
          <t>Net cash (used in) provided by investing activities</t>
        </is>
      </c>
      <c r="C38" s="5" t="n">
        <v>-1733643</v>
      </c>
      <c r="D38" s="5" t="n">
        <v>151855</v>
      </c>
      <c r="E38" s="5" t="n">
        <v>-4066939</v>
      </c>
    </row>
    <row r="39">
      <c r="A39" s="3" t="inlineStr">
        <is>
          <t>FINANCING ACTIVITIES</t>
        </is>
      </c>
    </row>
    <row r="40">
      <c r="A40" s="4" t="inlineStr">
        <is>
          <t>Proceeds from borrowings under short-term loans</t>
        </is>
      </c>
      <c r="C40" s="5" t="n">
        <v>6285837</v>
      </c>
      <c r="D40" s="5" t="n">
        <v>7817959</v>
      </c>
      <c r="E40" s="5" t="n">
        <v>6810017</v>
      </c>
    </row>
    <row r="41">
      <c r="A41" s="4" t="inlineStr">
        <is>
          <t>Repayment of short-term loans</t>
        </is>
      </c>
      <c r="C41" s="5" t="n">
        <v>-7052014</v>
      </c>
      <c r="D41" s="5" t="n">
        <v>-7231612</v>
      </c>
      <c r="E41" s="5" t="n">
        <v>-8178074</v>
      </c>
    </row>
    <row r="42">
      <c r="A42" s="4" t="inlineStr">
        <is>
          <t>Proceeds from exercise of consultants' stock options</t>
        </is>
      </c>
      <c r="C42" s="4" t="inlineStr">
        <is>
          <t xml:space="preserve"> </t>
        </is>
      </c>
      <c r="D42" s="4" t="inlineStr">
        <is>
          <t xml:space="preserve"> </t>
        </is>
      </c>
      <c r="E42" s="5" t="n">
        <v>44843</v>
      </c>
    </row>
    <row r="43">
      <c r="A43" s="4" t="inlineStr">
        <is>
          <t>Proceeds from issuance of convertible note, net of debt issuance costs</t>
        </is>
      </c>
      <c r="C43" s="5" t="n">
        <v>2687387</v>
      </c>
      <c r="D43" s="5" t="n">
        <v>1000000</v>
      </c>
      <c r="E43" s="4" t="inlineStr">
        <is>
          <t xml:space="preserve"> </t>
        </is>
      </c>
    </row>
    <row r="44">
      <c r="A44" s="4" t="inlineStr">
        <is>
          <t>Proceeds from issuance of ordinary shares in connection with private placement net of offering costs</t>
        </is>
      </c>
      <c r="C44" s="5" t="n">
        <v>1151738</v>
      </c>
      <c r="D44" s="4" t="inlineStr">
        <is>
          <t xml:space="preserve"> </t>
        </is>
      </c>
      <c r="E44" s="5" t="n">
        <v>1500000</v>
      </c>
    </row>
    <row r="45">
      <c r="A45" s="4" t="inlineStr">
        <is>
          <t>Net cash provided by financing activities</t>
        </is>
      </c>
      <c r="C45" s="5" t="n">
        <v>3072948</v>
      </c>
      <c r="D45" s="5" t="n">
        <v>1586347</v>
      </c>
      <c r="E45" s="5" t="n">
        <v>176786</v>
      </c>
    </row>
    <row r="46">
      <c r="A46" s="4" t="inlineStr">
        <is>
          <t>Effect of exchange rate changes on cash and cash equivalents and restricted cash</t>
        </is>
      </c>
      <c r="C46" s="5" t="n">
        <v>20782</v>
      </c>
      <c r="D46" s="5" t="n">
        <v>-189692</v>
      </c>
      <c r="E46" s="5" t="n">
        <v>-191197</v>
      </c>
    </row>
    <row r="47">
      <c r="A47" s="4" t="inlineStr">
        <is>
          <t>NET DECREASE IN CASH AND CASH EQUIVALENTS AND RESTRICTED CASH</t>
        </is>
      </c>
      <c r="C47" s="5" t="n">
        <v>-422752</v>
      </c>
      <c r="D47" s="5" t="n">
        <v>-133594</v>
      </c>
      <c r="E47" s="5" t="n">
        <v>-1607548</v>
      </c>
    </row>
    <row r="48">
      <c r="A48" s="4" t="inlineStr">
        <is>
          <t>CASH AND CASH EQUIVALENTS AND RESTRICTED CASH, BEGINNING</t>
        </is>
      </c>
      <c r="C48" s="5" t="n">
        <v>1519666</v>
      </c>
      <c r="D48" s="5" t="n">
        <v>1653260</v>
      </c>
      <c r="E48" s="5" t="n">
        <v>3260808</v>
      </c>
    </row>
    <row r="49">
      <c r="A49" s="4" t="inlineStr">
        <is>
          <t>CASH AND CASH EQUIVALENTS, AND RESTRICTED CASH, ENDING</t>
        </is>
      </c>
      <c r="C49" s="5" t="n">
        <v>1096914</v>
      </c>
      <c r="D49" s="5" t="n">
        <v>1519666</v>
      </c>
      <c r="E49" s="5" t="n">
        <v>1653260</v>
      </c>
    </row>
    <row r="50">
      <c r="A50" s="3" t="inlineStr">
        <is>
          <t>Cash paid during the year</t>
        </is>
      </c>
    </row>
    <row r="51">
      <c r="A51" s="4" t="inlineStr">
        <is>
          <t>Income taxes</t>
        </is>
      </c>
      <c r="C51" s="4" t="inlineStr">
        <is>
          <t xml:space="preserve"> </t>
        </is>
      </c>
      <c r="D51" s="4" t="inlineStr">
        <is>
          <t xml:space="preserve"> </t>
        </is>
      </c>
      <c r="E51" s="5" t="n">
        <v>600</v>
      </c>
    </row>
    <row r="52">
      <c r="A52" s="4" t="inlineStr">
        <is>
          <t>Interest</t>
        </is>
      </c>
      <c r="C52" s="5" t="n">
        <v>357092</v>
      </c>
      <c r="D52" s="5" t="n">
        <v>445582</v>
      </c>
      <c r="E52" s="5" t="n">
        <v>484403</v>
      </c>
    </row>
    <row r="53">
      <c r="A53" s="3" t="inlineStr">
        <is>
          <t>Reconciliation to amounts on consolidated balance sheets</t>
        </is>
      </c>
    </row>
    <row r="54">
      <c r="A54" s="4" t="inlineStr">
        <is>
          <t>Cash and cash equivalents</t>
        </is>
      </c>
      <c r="C54" s="5" t="n">
        <v>882770</v>
      </c>
      <c r="D54" s="5" t="n">
        <v>1519666</v>
      </c>
    </row>
    <row r="55">
      <c r="A55" s="4" t="inlineStr">
        <is>
          <t>Restricted cash</t>
        </is>
      </c>
      <c r="C55" s="5" t="n">
        <v>214144</v>
      </c>
      <c r="D55" s="4" t="inlineStr">
        <is>
          <t xml:space="preserve"> </t>
        </is>
      </c>
    </row>
    <row r="56">
      <c r="A56" s="4" t="inlineStr">
        <is>
          <t>Total cash, cash equivalents, and restricted cash</t>
        </is>
      </c>
      <c r="C56" s="5" t="n">
        <v>1096914</v>
      </c>
      <c r="D56" s="5" t="n">
        <v>1519666</v>
      </c>
    </row>
    <row r="57">
      <c r="A57" s="3" t="inlineStr">
        <is>
          <t>Supplemental disclosure of significant non-cash transactions:</t>
        </is>
      </c>
    </row>
    <row r="58">
      <c r="A58" s="4" t="inlineStr">
        <is>
          <t>Issuance of 79,834 ordinary shares as a result of cashless exercise of stock options</t>
        </is>
      </c>
      <c r="B58" s="4" t="inlineStr">
        <is>
          <t>[1]</t>
        </is>
      </c>
      <c r="C58" s="4" t="inlineStr">
        <is>
          <t xml:space="preserve"> </t>
        </is>
      </c>
      <c r="D58" s="4" t="inlineStr">
        <is>
          <t xml:space="preserve"> </t>
        </is>
      </c>
      <c r="E58" s="5" t="n">
        <v>626000</v>
      </c>
    </row>
    <row r="59">
      <c r="A59" s="4" t="inlineStr">
        <is>
          <t>Purchase of software</t>
        </is>
      </c>
      <c r="B59" s="4" t="inlineStr">
        <is>
          <t>[1]</t>
        </is>
      </c>
      <c r="C59" s="4" t="inlineStr">
        <is>
          <t xml:space="preserve"> </t>
        </is>
      </c>
      <c r="D59" s="5" t="n">
        <v>1600000</v>
      </c>
      <c r="E59" s="5" t="n">
        <v>1500000</v>
      </c>
    </row>
    <row r="60">
      <c r="A60" s="4" t="inlineStr">
        <is>
          <t>Issuance 40,000 ordinary shares as compensation of a consultant's service</t>
        </is>
      </c>
      <c r="B60" s="4" t="inlineStr">
        <is>
          <t>[1]</t>
        </is>
      </c>
      <c r="C60" s="4" t="inlineStr">
        <is>
          <t xml:space="preserve"> </t>
        </is>
      </c>
      <c r="D60" s="5" t="n">
        <v>110000</v>
      </c>
      <c r="E60" s="4" t="inlineStr">
        <is>
          <t xml:space="preserve"> </t>
        </is>
      </c>
    </row>
    <row r="61">
      <c r="A61" s="4" t="inlineStr">
        <is>
          <t>Issuance an individual investor warrant to purchase 26,667 shares of the Company's ordinary share in connection with the issuance of a convertible promissory note.</t>
        </is>
      </c>
      <c r="B61" s="4" t="inlineStr">
        <is>
          <t>[1]</t>
        </is>
      </c>
      <c r="C61" s="4" t="inlineStr">
        <is>
          <t xml:space="preserve"> </t>
        </is>
      </c>
      <c r="D61" s="5" t="n">
        <v>1040000</v>
      </c>
      <c r="E61" s="4" t="inlineStr">
        <is>
          <t xml:space="preserve"> </t>
        </is>
      </c>
    </row>
    <row r="62">
      <c r="A62" s="4" t="inlineStr">
        <is>
          <t>Issuance warrant to purchase 25,000 shares of the Company's ordinary shares as compensation of a consultant's service.</t>
        </is>
      </c>
      <c r="B62" s="4" t="inlineStr">
        <is>
          <t>[1]</t>
        </is>
      </c>
      <c r="C62" s="4" t="inlineStr">
        <is>
          <t xml:space="preserve"> </t>
        </is>
      </c>
      <c r="D62" s="6" t="n">
        <v>58000</v>
      </c>
      <c r="E62" s="4" t="inlineStr">
        <is>
          <t xml:space="preserve"> </t>
        </is>
      </c>
    </row>
    <row r="63">
      <c r="A63" s="4" t="inlineStr">
        <is>
          <t>Issuance of aggregate restrict and non-restricted ordinary shares warrants</t>
        </is>
      </c>
      <c r="B63" s="4" t="inlineStr">
        <is>
          <t>[1]</t>
        </is>
      </c>
      <c r="C63" s="5" t="n">
        <v>300000</v>
      </c>
    </row>
    <row r="64">
      <c r="A64" s="4" t="inlineStr">
        <is>
          <t>Issuance of two individual investors warrants with fair value of $11,580 for each to purchase 26,667 shares of the Company's ordinary share in connection with the issuance of convertible promissory note</t>
        </is>
      </c>
      <c r="B64" s="4" t="inlineStr">
        <is>
          <t>[1]</t>
        </is>
      </c>
      <c r="C64" s="6" t="n">
        <v>1480000</v>
      </c>
    </row>
    <row r="65"/>
    <row r="66">
      <c r="A66" s="4" t="inlineStr">
        <is>
          <t>[1]</t>
        </is>
      </c>
      <c r="B66" s="4" t="inlineStr">
        <is>
          <t>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4">
    <mergeCell ref="A1:B2"/>
    <mergeCell ref="C1:E1"/>
    <mergeCell ref="A65:D65"/>
    <mergeCell ref="B66:D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0</t>
        </is>
      </c>
      <c r="C1" s="2" t="inlineStr">
        <is>
          <t>Dec. 31, 2019</t>
        </is>
      </c>
    </row>
    <row r="2">
      <c r="A2" s="3" t="inlineStr">
        <is>
          <t>Income Tax Disclosure [Abstract]</t>
        </is>
      </c>
    </row>
    <row r="3">
      <c r="A3" s="4" t="inlineStr">
        <is>
          <t>Deferred tax assets, Allowance for doubtful accounts</t>
        </is>
      </c>
      <c r="B3" s="6" t="n">
        <v>3640083</v>
      </c>
      <c r="C3" s="6" t="n">
        <v>1670652</v>
      </c>
    </row>
    <row r="4">
      <c r="A4" s="4" t="inlineStr">
        <is>
          <t>Deferred tax assets, Loss carry-forwards</t>
        </is>
      </c>
      <c r="B4" s="5" t="n">
        <v>3714825</v>
      </c>
      <c r="C4" s="5" t="n">
        <v>2326787</v>
      </c>
    </row>
    <row r="5">
      <c r="A5" s="4" t="inlineStr">
        <is>
          <t>Deferred tax assets, Fixed assets</t>
        </is>
      </c>
      <c r="B5" s="5" t="n">
        <v>80456</v>
      </c>
      <c r="C5" s="5" t="n">
        <v>22635</v>
      </c>
    </row>
    <row r="6">
      <c r="A6" s="4" t="inlineStr">
        <is>
          <t>Deferred tax assets, Inventory valuation</t>
        </is>
      </c>
      <c r="B6" s="5" t="n">
        <v>369064</v>
      </c>
      <c r="C6" s="5" t="n">
        <v>332760</v>
      </c>
    </row>
    <row r="7">
      <c r="A7" s="4" t="inlineStr">
        <is>
          <t>Deferred tax assets, Long-term investments</t>
        </is>
      </c>
      <c r="B7" s="5" t="n">
        <v>5736</v>
      </c>
      <c r="C7" s="5" t="n">
        <v>5381</v>
      </c>
    </row>
    <row r="8">
      <c r="A8" s="4" t="inlineStr">
        <is>
          <t>Deferred tax assets, Intangible assets</t>
        </is>
      </c>
      <c r="B8" s="4" t="inlineStr">
        <is>
          <t xml:space="preserve"> </t>
        </is>
      </c>
      <c r="C8" s="4" t="inlineStr">
        <is>
          <t xml:space="preserve"> </t>
        </is>
      </c>
    </row>
    <row r="9">
      <c r="A9" s="4" t="inlineStr">
        <is>
          <t>Deferred tax assets, Gross</t>
        </is>
      </c>
      <c r="B9" s="5" t="n">
        <v>7810164</v>
      </c>
      <c r="C9" s="5" t="n">
        <v>4358215</v>
      </c>
    </row>
    <row r="10">
      <c r="A10" s="4" t="inlineStr">
        <is>
          <t>Deferred tax assets, Valuation allowance</t>
        </is>
      </c>
      <c r="B10" s="5" t="n">
        <v>-7685910</v>
      </c>
      <c r="C10" s="5" t="n">
        <v>-4240585</v>
      </c>
    </row>
    <row r="11">
      <c r="A11" s="4" t="inlineStr">
        <is>
          <t>Total deferred tax assets</t>
        </is>
      </c>
      <c r="B11" s="5" t="n">
        <v>124254</v>
      </c>
      <c r="C11" s="5" t="n">
        <v>117630</v>
      </c>
    </row>
    <row r="12">
      <c r="A12" s="4" t="inlineStr">
        <is>
          <t>Deferred tax liabilities, Allowance for doubtful accounts</t>
        </is>
      </c>
      <c r="B12" s="4" t="inlineStr">
        <is>
          <t xml:space="preserve"> </t>
        </is>
      </c>
      <c r="C12" s="4" t="inlineStr">
        <is>
          <t xml:space="preserve"> </t>
        </is>
      </c>
    </row>
    <row r="13">
      <c r="A13" s="4" t="inlineStr">
        <is>
          <t>Deferred tax liabilities, Loss carry-forwards</t>
        </is>
      </c>
      <c r="B13" s="4" t="inlineStr">
        <is>
          <t xml:space="preserve"> </t>
        </is>
      </c>
      <c r="C13" s="4" t="inlineStr">
        <is>
          <t xml:space="preserve"> </t>
        </is>
      </c>
    </row>
    <row r="14">
      <c r="A14" s="4" t="inlineStr">
        <is>
          <t>Deferred tax liabilities, Fixed assets</t>
        </is>
      </c>
      <c r="B14" s="5" t="n">
        <v>-258451</v>
      </c>
      <c r="C14" s="5" t="n">
        <v>-243517</v>
      </c>
    </row>
    <row r="15">
      <c r="A15" s="4" t="inlineStr">
        <is>
          <t>Deferred tax liabilities, Inventory valuation</t>
        </is>
      </c>
      <c r="B15" s="4" t="inlineStr">
        <is>
          <t xml:space="preserve"> </t>
        </is>
      </c>
      <c r="C15" s="4" t="inlineStr">
        <is>
          <t xml:space="preserve"> </t>
        </is>
      </c>
    </row>
    <row r="16">
      <c r="A16" s="4" t="inlineStr">
        <is>
          <t>Deferred tax liabilities, Salary payable</t>
        </is>
      </c>
      <c r="B16" s="4" t="inlineStr">
        <is>
          <t xml:space="preserve"> </t>
        </is>
      </c>
      <c r="C16" s="4" t="inlineStr">
        <is>
          <t xml:space="preserve"> </t>
        </is>
      </c>
    </row>
    <row r="17">
      <c r="A17" s="4" t="inlineStr">
        <is>
          <t>Deferred tax liabilities, Long-term investments</t>
        </is>
      </c>
      <c r="B17" s="4" t="inlineStr">
        <is>
          <t xml:space="preserve"> </t>
        </is>
      </c>
      <c r="C17" s="4" t="inlineStr">
        <is>
          <t xml:space="preserve"> </t>
        </is>
      </c>
    </row>
    <row r="18">
      <c r="A18" s="4" t="inlineStr">
        <is>
          <t>Deferred tax liabilities, Intangible assets</t>
        </is>
      </c>
      <c r="B18" s="5" t="n">
        <v>134197</v>
      </c>
      <c r="C18" s="5" t="n">
        <v>125887</v>
      </c>
    </row>
    <row r="19">
      <c r="A19" s="4" t="inlineStr">
        <is>
          <t>Deferred tax liabilities, Gross (liabilities)</t>
        </is>
      </c>
      <c r="B19" s="5" t="n">
        <v>-124254</v>
      </c>
      <c r="C19" s="5" t="n">
        <v>-117630</v>
      </c>
    </row>
    <row r="20">
      <c r="A20" s="4" t="inlineStr">
        <is>
          <t>Deferred tax liabilities, Valuation allowance</t>
        </is>
      </c>
      <c r="B20" s="4" t="inlineStr">
        <is>
          <t xml:space="preserve"> </t>
        </is>
      </c>
      <c r="C20" s="4" t="inlineStr">
        <is>
          <t xml:space="preserve"> </t>
        </is>
      </c>
    </row>
    <row r="21">
      <c r="A21" s="4" t="inlineStr">
        <is>
          <t>Total deferred tax (liabilities)</t>
        </is>
      </c>
      <c r="B21" s="6" t="n">
        <v>-124254</v>
      </c>
      <c r="C21" s="6" t="n">
        <v>-1176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80" customWidth="1" min="5" max="5"/>
    <col width="80" customWidth="1" min="6" max="6"/>
    <col width="21" customWidth="1" min="7" max="7"/>
    <col width="21" customWidth="1" min="8" max="8"/>
    <col width="21" customWidth="1" min="9" max="9"/>
  </cols>
  <sheetData>
    <row r="1">
      <c r="A1" s="1" t="inlineStr">
        <is>
          <t>Other Current and Non-Current Assets (Details Narrative)</t>
        </is>
      </c>
      <c r="C1" s="2" t="inlineStr">
        <is>
          <t>Oct. 02, 2020</t>
        </is>
      </c>
      <c r="D1" s="2" t="inlineStr">
        <is>
          <t>Apr. 30, 2021USD ($)</t>
        </is>
      </c>
      <c r="E1" s="2" t="inlineStr">
        <is>
          <t>Apr. 30, 2021CNY (¥)</t>
        </is>
      </c>
      <c r="F1" s="2" t="inlineStr">
        <is>
          <t>Dec. 31, 2020USD ($)</t>
        </is>
      </c>
      <c r="G1" s="2" t="inlineStr">
        <is>
          <t>Dec. 31, 2019USD ($)</t>
        </is>
      </c>
      <c r="H1" s="2" t="inlineStr">
        <is>
          <t>Dec. 31, 2018USD ($)</t>
        </is>
      </c>
      <c r="I1" s="2" t="inlineStr">
        <is>
          <t>Dec. 31, 2019CNY (¥)</t>
        </is>
      </c>
    </row>
    <row r="2">
      <c r="A2" s="4" t="inlineStr">
        <is>
          <t>Advances to unrelated parties</t>
        </is>
      </c>
      <c r="B2" s="4" t="inlineStr">
        <is>
          <t>[1]</t>
        </is>
      </c>
      <c r="F2" s="6" t="n">
        <v>8305</v>
      </c>
      <c r="G2" s="6" t="n">
        <v>1835826</v>
      </c>
    </row>
    <row r="3">
      <c r="A3" s="4" t="inlineStr">
        <is>
          <t>Interest receivables</t>
        </is>
      </c>
      <c r="H3" s="6" t="n">
        <v>160000</v>
      </c>
    </row>
    <row r="4">
      <c r="A4" s="4" t="inlineStr">
        <is>
          <t>Non-interest bearing</t>
        </is>
      </c>
      <c r="G4" s="5" t="n">
        <v>1660000</v>
      </c>
    </row>
    <row r="5">
      <c r="A5" s="4" t="inlineStr">
        <is>
          <t>Ownership percentage</t>
        </is>
      </c>
      <c r="F5" s="4" t="inlineStr">
        <is>
          <t>100.00%</t>
        </is>
      </c>
    </row>
    <row r="6">
      <c r="A6" s="4" t="inlineStr">
        <is>
          <t>Revenue</t>
        </is>
      </c>
      <c r="B6" s="4" t="inlineStr">
        <is>
          <t>[2]</t>
        </is>
      </c>
      <c r="F6" s="6" t="n">
        <v>11062775</v>
      </c>
      <c r="G6" s="5" t="n">
        <v>13791303</v>
      </c>
      <c r="H6" s="6" t="n">
        <v>20578340</v>
      </c>
    </row>
    <row r="7">
      <c r="A7" s="4" t="inlineStr">
        <is>
          <t>Debt instrument covenant description</t>
        </is>
      </c>
      <c r="F7" s="4" t="inlineStr">
        <is>
          <t>Once the vendor fully repays the total funding plus applicable interest, the vendor will own 100% the title of the vehicular terminal and related equipment.</t>
        </is>
      </c>
    </row>
    <row r="8">
      <c r="A8" s="4" t="inlineStr">
        <is>
          <t>Contract term</t>
        </is>
      </c>
      <c r="C8" s="4" t="inlineStr">
        <is>
          <t>4 years</t>
        </is>
      </c>
    </row>
    <row r="9">
      <c r="A9" s="4" t="inlineStr">
        <is>
          <t>Other assets, non-current net</t>
        </is>
      </c>
      <c r="F9" s="6" t="n">
        <v>4302000</v>
      </c>
      <c r="G9" s="5" t="n">
        <v>4304640</v>
      </c>
    </row>
    <row r="10">
      <c r="A10" s="4" t="inlineStr">
        <is>
          <t>Amortization cost</t>
        </is>
      </c>
      <c r="F10" s="6" t="n">
        <v>300000</v>
      </c>
    </row>
    <row r="11">
      <c r="A11" s="4" t="inlineStr">
        <is>
          <t>Subsequent Event [Member]</t>
        </is>
      </c>
    </row>
    <row r="12">
      <c r="A12" s="4" t="inlineStr">
        <is>
          <t>Debt instrument covenant description</t>
        </is>
      </c>
      <c r="D12" s="4" t="inlineStr">
        <is>
          <t>The threshold revenue is to increase incrementally by 15% in every six months going forward until the contract expires four years after the commencing date of the operation.</t>
        </is>
      </c>
      <c r="E12" s="4" t="inlineStr">
        <is>
          <t>The threshold revenue is to increase incrementally by 15% in every six months going forward until the contract expires four years after the commencing date of the operation.</t>
        </is>
      </c>
    </row>
    <row r="13">
      <c r="A13" s="4" t="inlineStr">
        <is>
          <t>U.S [Member]</t>
        </is>
      </c>
    </row>
    <row r="14">
      <c r="A14" s="4" t="inlineStr">
        <is>
          <t>Advances to a vendor</t>
        </is>
      </c>
      <c r="G14" s="5" t="n">
        <v>4300000</v>
      </c>
    </row>
    <row r="15">
      <c r="A15" s="4" t="inlineStr">
        <is>
          <t>Total commitment</t>
        </is>
      </c>
      <c r="G15" s="6" t="n">
        <v>4300000</v>
      </c>
    </row>
    <row r="16">
      <c r="A16" s="4" t="inlineStr">
        <is>
          <t>U.S [Member] | Subsequent Event [Member] | Advertising [Member]</t>
        </is>
      </c>
    </row>
    <row r="17">
      <c r="A17" s="4" t="inlineStr">
        <is>
          <t>Revenue</t>
        </is>
      </c>
      <c r="D17" s="6" t="n">
        <v>462000</v>
      </c>
    </row>
    <row r="18">
      <c r="A18" s="4" t="inlineStr">
        <is>
          <t>RMB [Member]</t>
        </is>
      </c>
    </row>
    <row r="19">
      <c r="A19" s="4" t="inlineStr">
        <is>
          <t>Advances to a vendor | ¥</t>
        </is>
      </c>
      <c r="I19" s="11" t="n">
        <v>30000000</v>
      </c>
    </row>
    <row r="20">
      <c r="A20" s="4" t="inlineStr">
        <is>
          <t>Total commitment | ¥</t>
        </is>
      </c>
      <c r="I20" s="11" t="n">
        <v>30000000</v>
      </c>
    </row>
    <row r="21">
      <c r="A21" s="4" t="inlineStr">
        <is>
          <t>RMB [Member] | Subsequent Event [Member] | Advertising [Member]</t>
        </is>
      </c>
    </row>
    <row r="22">
      <c r="A22" s="4" t="inlineStr">
        <is>
          <t>Revenue | ¥</t>
        </is>
      </c>
      <c r="E22" s="11" t="n">
        <v>3000000</v>
      </c>
    </row>
    <row r="23"/>
    <row r="24">
      <c r="A24" s="4" t="inlineStr">
        <is>
          <t>[1]</t>
        </is>
      </c>
      <c r="B24" s="4" t="inlineStr">
        <is>
          <t>The advances to unrelated parties for business development, and are non-interest bearing and due on demand.</t>
        </is>
      </c>
    </row>
    <row r="25">
      <c r="A25" s="4" t="inlineStr">
        <is>
          <t>[2]</t>
        </is>
      </c>
      <c r="B25" s="4" t="inlineStr">
        <is>
          <t>Revenues by operating segments exclude intercompany transactions.</t>
        </is>
      </c>
    </row>
  </sheetData>
  <mergeCells count="4">
    <mergeCell ref="A1:B1"/>
    <mergeCell ref="A23:H23"/>
    <mergeCell ref="B24:H24"/>
    <mergeCell ref="B25:H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Assets- Schedule of Other Current Assets (Details) - USD ($)</t>
        </is>
      </c>
      <c r="C1" s="2" t="inlineStr">
        <is>
          <t>Dec. 31, 2020</t>
        </is>
      </c>
      <c r="D1" s="2" t="inlineStr">
        <is>
          <t>Dec. 31, 2019</t>
        </is>
      </c>
    </row>
    <row r="2">
      <c r="A2" s="3" t="inlineStr">
        <is>
          <t>Deferred Costs, Capitalized, Prepaid, and Other Assets Disclosure [Abstract]</t>
        </is>
      </c>
    </row>
    <row r="3">
      <c r="A3" s="4" t="inlineStr">
        <is>
          <t>Advances to unrelated-parties</t>
        </is>
      </c>
      <c r="B3" s="4" t="inlineStr">
        <is>
          <t>[1]</t>
        </is>
      </c>
      <c r="C3" s="6" t="n">
        <v>8305</v>
      </c>
      <c r="D3" s="6" t="n">
        <v>1835826</v>
      </c>
    </row>
    <row r="4">
      <c r="A4" s="4" t="inlineStr">
        <is>
          <t>Advances to employees</t>
        </is>
      </c>
      <c r="C4" s="5" t="n">
        <v>45396</v>
      </c>
      <c r="D4" s="5" t="n">
        <v>64777</v>
      </c>
    </row>
    <row r="5">
      <c r="A5" s="4" t="inlineStr">
        <is>
          <t>Other current assets</t>
        </is>
      </c>
      <c r="C5" s="5" t="n">
        <v>119325</v>
      </c>
      <c r="D5" s="5" t="n">
        <v>187343</v>
      </c>
    </row>
    <row r="6">
      <c r="A6" s="4" t="inlineStr">
        <is>
          <t>Total</t>
        </is>
      </c>
      <c r="C6" s="6" t="n">
        <v>173026</v>
      </c>
      <c r="D6" s="6" t="n">
        <v>2087946</v>
      </c>
    </row>
    <row r="7"/>
    <row r="8">
      <c r="A8" s="4" t="inlineStr">
        <is>
          <t>[1]</t>
        </is>
      </c>
      <c r="B8" s="4" t="inlineStr">
        <is>
          <t>The advances to unrelated parties for business development, and are non-interest bearing and due on demand.</t>
        </is>
      </c>
    </row>
  </sheetData>
  <mergeCells count="3">
    <mergeCell ref="A1:B1"/>
    <mergeCell ref="A7:C7"/>
    <mergeCell ref="B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Assets, Noncurrent (Details) - USD ($)</t>
        </is>
      </c>
      <c r="B1" s="2" t="inlineStr">
        <is>
          <t>Dec. 31, 2020</t>
        </is>
      </c>
      <c r="C1" s="2" t="inlineStr">
        <is>
          <t>Dec. 31, 2019</t>
        </is>
      </c>
    </row>
    <row r="2">
      <c r="A2" s="3" t="inlineStr">
        <is>
          <t>Deferred Costs, Capitalized, Prepaid, and Other Assets Disclosure [Abstract]</t>
        </is>
      </c>
    </row>
    <row r="3">
      <c r="A3" s="4" t="inlineStr">
        <is>
          <t>Other assets, non-current, net</t>
        </is>
      </c>
      <c r="B3" s="6" t="n">
        <v>4302000</v>
      </c>
      <c r="C3" s="6" t="n">
        <v>4304640</v>
      </c>
    </row>
    <row r="4">
      <c r="A4" s="4" t="inlineStr">
        <is>
          <t>Total</t>
        </is>
      </c>
      <c r="B4" s="6" t="n">
        <v>4302000</v>
      </c>
      <c r="C4" s="6" t="n">
        <v>43046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67" customWidth="1" min="7" max="7"/>
    <col width="14" customWidth="1" min="8" max="8"/>
    <col width="14" customWidth="1" min="9" max="9"/>
    <col width="14" customWidth="1" min="10" max="10"/>
  </cols>
  <sheetData>
    <row r="1">
      <c r="A1" s="1" t="inlineStr">
        <is>
          <t>Convertible Note Payable (Details Narrative) - USD ($)</t>
        </is>
      </c>
      <c r="B1" s="2" t="inlineStr">
        <is>
          <t>Sep. 28, 2020</t>
        </is>
      </c>
      <c r="C1" s="2" t="inlineStr">
        <is>
          <t>Oct. 31, 2019</t>
        </is>
      </c>
      <c r="D1" s="2" t="inlineStr">
        <is>
          <t>Sep. 30, 2020</t>
        </is>
      </c>
      <c r="E1" s="2" t="inlineStr">
        <is>
          <t>Mar. 31, 2020</t>
        </is>
      </c>
      <c r="F1" s="2" t="inlineStr">
        <is>
          <t>Oct. 31, 2019</t>
        </is>
      </c>
      <c r="G1" s="2" t="inlineStr">
        <is>
          <t>Dec. 31, 2020</t>
        </is>
      </c>
      <c r="H1" s="2" t="inlineStr">
        <is>
          <t>Dec. 31, 2019</t>
        </is>
      </c>
      <c r="I1" s="2" t="inlineStr">
        <is>
          <t>Dec. 31, 2018</t>
        </is>
      </c>
      <c r="J1" s="2" t="inlineStr">
        <is>
          <t>Jul. 30, 2020</t>
        </is>
      </c>
    </row>
    <row r="2">
      <c r="A2" s="4" t="inlineStr">
        <is>
          <t>Debt instrument maturity date, description</t>
        </is>
      </c>
      <c r="G2" s="4" t="inlineStr">
        <is>
          <t>Mature on various dates from April 29, 2021 to September 14, 2021.</t>
        </is>
      </c>
    </row>
    <row r="3">
      <c r="A3" s="4" t="inlineStr">
        <is>
          <t>Proceeds from debt, net of issuance costs</t>
        </is>
      </c>
      <c r="D3" s="6" t="n">
        <v>1900000</v>
      </c>
      <c r="E3" s="6" t="n">
        <v>1900000</v>
      </c>
    </row>
    <row r="4">
      <c r="A4" s="4" t="inlineStr">
        <is>
          <t>Shares issued price per share</t>
        </is>
      </c>
      <c r="J4" s="7" t="n">
        <v>2.04</v>
      </c>
    </row>
    <row r="5">
      <c r="A5" s="4" t="inlineStr">
        <is>
          <t>Interest expenses</t>
        </is>
      </c>
      <c r="G5" s="6" t="n">
        <v>400000</v>
      </c>
      <c r="H5" s="6" t="n">
        <v>500000</v>
      </c>
      <c r="I5" s="6" t="n">
        <v>500000</v>
      </c>
    </row>
    <row r="6">
      <c r="A6" s="4" t="inlineStr">
        <is>
          <t>Convertible note payable, net of debt discounts</t>
        </is>
      </c>
      <c r="G6" s="5" t="n">
        <v>1180908</v>
      </c>
      <c r="H6" s="6" t="n">
        <v>916511</v>
      </c>
    </row>
    <row r="7">
      <c r="A7" s="4" t="inlineStr">
        <is>
          <t>Note Holder One [Member]</t>
        </is>
      </c>
    </row>
    <row r="8">
      <c r="A8" s="4" t="inlineStr">
        <is>
          <t>Beneficial conversion feature</t>
        </is>
      </c>
      <c r="F8" s="6" t="n">
        <v>113526</v>
      </c>
    </row>
    <row r="9">
      <c r="A9" s="4" t="inlineStr">
        <is>
          <t>Note Holder Two [Member]</t>
        </is>
      </c>
    </row>
    <row r="10">
      <c r="A10" s="4" t="inlineStr">
        <is>
          <t>Beneficial conversion feature</t>
        </is>
      </c>
      <c r="E10" s="5" t="n">
        <v>165580</v>
      </c>
    </row>
    <row r="11">
      <c r="A11" s="4" t="inlineStr">
        <is>
          <t>Note Holder Three [Member]</t>
        </is>
      </c>
    </row>
    <row r="12">
      <c r="A12" s="4" t="inlineStr">
        <is>
          <t>Beneficial conversion feature</t>
        </is>
      </c>
      <c r="D12" s="5" t="n">
        <v>246040</v>
      </c>
    </row>
    <row r="13">
      <c r="A13" s="4" t="inlineStr">
        <is>
          <t>Convertible Promissory Note-2 [Member]</t>
        </is>
      </c>
    </row>
    <row r="14">
      <c r="A14" s="4" t="inlineStr">
        <is>
          <t>Fair value of warrant liability</t>
        </is>
      </c>
      <c r="E14" s="5" t="n">
        <v>1388420</v>
      </c>
    </row>
    <row r="15">
      <c r="A15" s="4" t="inlineStr">
        <is>
          <t>Convertible Promissory Note-2 [Member] | Warrants [Member]</t>
        </is>
      </c>
    </row>
    <row r="16">
      <c r="A16" s="4" t="inlineStr">
        <is>
          <t>Fair value of warrant liability</t>
        </is>
      </c>
      <c r="E16" s="5" t="n">
        <v>11580</v>
      </c>
    </row>
    <row r="17">
      <c r="A17" s="4" t="inlineStr">
        <is>
          <t>Convertible Promissory Note-2 [Member] | Warrants [Member] | Note Holder [Member]</t>
        </is>
      </c>
    </row>
    <row r="18">
      <c r="A18" s="4" t="inlineStr">
        <is>
          <t>Fair value of warrant liability</t>
        </is>
      </c>
      <c r="E18" s="5" t="n">
        <v>11676</v>
      </c>
    </row>
    <row r="19">
      <c r="A19" s="4" t="inlineStr">
        <is>
          <t>Convertible Promissory Note-3 [Member]</t>
        </is>
      </c>
    </row>
    <row r="20">
      <c r="A20" s="4" t="inlineStr">
        <is>
          <t>Fair value of warrant liability</t>
        </is>
      </c>
      <c r="D20" s="5" t="n">
        <v>1381960</v>
      </c>
    </row>
    <row r="21">
      <c r="A21" s="4" t="inlineStr">
        <is>
          <t>Convertible Promissory Note-3 [Member] | Warrants [Member]</t>
        </is>
      </c>
    </row>
    <row r="22">
      <c r="A22" s="4" t="inlineStr">
        <is>
          <t>Fair value of warrant liability</t>
        </is>
      </c>
      <c r="D22" s="5" t="n">
        <v>18040</v>
      </c>
    </row>
    <row r="23">
      <c r="A23" s="4" t="inlineStr">
        <is>
          <t>Convertible Promissory Note-3 [Member] | Warrants [Member] | Note Holder [Member]</t>
        </is>
      </c>
    </row>
    <row r="24">
      <c r="A24" s="4" t="inlineStr">
        <is>
          <t>Fair value of warrant liability</t>
        </is>
      </c>
      <c r="D24" s="5" t="n">
        <v>18275</v>
      </c>
    </row>
    <row r="25">
      <c r="A25" s="4" t="inlineStr">
        <is>
          <t>Convertible Promissory Note-1 [Member]</t>
        </is>
      </c>
    </row>
    <row r="26">
      <c r="A26" s="4" t="inlineStr">
        <is>
          <t>Fair value of warrant liability</t>
        </is>
      </c>
      <c r="F26" s="5" t="n">
        <v>988874</v>
      </c>
    </row>
    <row r="27">
      <c r="A27" s="4" t="inlineStr">
        <is>
          <t>Beneficial conversion feature</t>
        </is>
      </c>
      <c r="B27" s="6" t="n">
        <v>21000</v>
      </c>
    </row>
    <row r="28">
      <c r="A28" s="4" t="inlineStr">
        <is>
          <t>Debt discount</t>
        </is>
      </c>
      <c r="B28" s="6" t="n">
        <v>21000</v>
      </c>
    </row>
    <row r="29">
      <c r="A29" s="4" t="inlineStr">
        <is>
          <t>Floor price per share</t>
        </is>
      </c>
      <c r="B29" s="12" t="n">
        <v>2.4</v>
      </c>
      <c r="C29" s="6" t="n">
        <v>3</v>
      </c>
    </row>
    <row r="30">
      <c r="A30" s="4" t="inlineStr">
        <is>
          <t>Beneficial conversion feature description</t>
        </is>
      </c>
      <c r="B30" s="4" t="inlineStr">
        <is>
          <t>Because the difference in fair value of embedded conversion feature immediately before and immediately after the modification was approximately $21,000, which is less than 10% of the initial fair value of the Note, it was considered a modification effectuated on September 28, 2020.</t>
        </is>
      </c>
    </row>
    <row r="31">
      <c r="A31" s="4" t="inlineStr">
        <is>
          <t>Convertible Promissory Note-1 [Member] | Warrants [Member]</t>
        </is>
      </c>
    </row>
    <row r="32">
      <c r="A32" s="4" t="inlineStr">
        <is>
          <t>Fair value of warrant liability</t>
        </is>
      </c>
      <c r="F32" s="5" t="n">
        <v>11126</v>
      </c>
    </row>
    <row r="33">
      <c r="A33" s="4" t="inlineStr">
        <is>
          <t>Convertible Promissory Note-1 [Member] | Warrants [Member] | Note Holder [Member]</t>
        </is>
      </c>
    </row>
    <row r="34">
      <c r="A34" s="4" t="inlineStr">
        <is>
          <t>Fair value of warrant liability</t>
        </is>
      </c>
      <c r="F34" s="5" t="n">
        <v>11250</v>
      </c>
    </row>
    <row r="35">
      <c r="A35" s="4" t="inlineStr">
        <is>
          <t>Note-1 [Member]</t>
        </is>
      </c>
    </row>
    <row r="36">
      <c r="A36" s="4" t="inlineStr">
        <is>
          <t>Proceeds to beneficial conversion feature and detachable warrant</t>
        </is>
      </c>
      <c r="F36" s="5" t="n">
        <v>164651</v>
      </c>
    </row>
    <row r="37">
      <c r="A37" s="4" t="inlineStr">
        <is>
          <t>Interest expenses</t>
        </is>
      </c>
      <c r="G37" s="5" t="n">
        <v>160216</v>
      </c>
    </row>
    <row r="38">
      <c r="A38" s="4" t="inlineStr">
        <is>
          <t>Contractual interest obligation</t>
        </is>
      </c>
      <c r="G38" s="5" t="n">
        <v>37000</v>
      </c>
    </row>
    <row r="39">
      <c r="A39" s="4" t="inlineStr">
        <is>
          <t>Amortization of the discounts and debt issuance cost</t>
        </is>
      </c>
      <c r="G39" s="5" t="n">
        <v>124000</v>
      </c>
    </row>
    <row r="40">
      <c r="A40" s="4" t="inlineStr">
        <is>
          <t>Convertible note payable, net of debt discounts</t>
        </is>
      </c>
      <c r="G40" s="5" t="n">
        <v>998837</v>
      </c>
    </row>
    <row r="41">
      <c r="A41" s="4" t="inlineStr">
        <is>
          <t>Note-2 [Member]</t>
        </is>
      </c>
    </row>
    <row r="42">
      <c r="A42" s="4" t="inlineStr">
        <is>
          <t>Proceeds to beneficial conversion feature and detachable warrant</t>
        </is>
      </c>
      <c r="E42" s="5" t="n">
        <v>257159</v>
      </c>
    </row>
    <row r="43">
      <c r="A43" s="4" t="inlineStr">
        <is>
          <t>Finder Fee</t>
        </is>
      </c>
      <c r="E43" s="5" t="n">
        <v>80000</v>
      </c>
    </row>
    <row r="44">
      <c r="A44" s="4" t="inlineStr">
        <is>
          <t>Equity component cost</t>
        </is>
      </c>
      <c r="E44" s="5" t="n">
        <v>24000</v>
      </c>
    </row>
    <row r="45">
      <c r="A45" s="4" t="inlineStr">
        <is>
          <t>Debt discount</t>
        </is>
      </c>
      <c r="E45" s="5" t="n">
        <v>56000</v>
      </c>
    </row>
    <row r="46">
      <c r="A46" s="4" t="inlineStr">
        <is>
          <t>Interest expenses</t>
        </is>
      </c>
      <c r="G46" s="5" t="n">
        <v>244871</v>
      </c>
    </row>
    <row r="47">
      <c r="A47" s="4" t="inlineStr">
        <is>
          <t>Contractual interest obligation</t>
        </is>
      </c>
      <c r="G47" s="5" t="n">
        <v>46000</v>
      </c>
    </row>
    <row r="48">
      <c r="A48" s="4" t="inlineStr">
        <is>
          <t>Amortization of the discounts and debt issuance cost</t>
        </is>
      </c>
      <c r="G48" s="5" t="n">
        <v>199000</v>
      </c>
    </row>
    <row r="49">
      <c r="A49" s="4" t="inlineStr">
        <is>
          <t>Note-3 [Member]</t>
        </is>
      </c>
    </row>
    <row r="50">
      <c r="A50" s="4" t="inlineStr">
        <is>
          <t>Proceeds to beneficial conversion feature and detachable warrant</t>
        </is>
      </c>
      <c r="D50" s="5" t="n">
        <v>344079</v>
      </c>
    </row>
    <row r="51">
      <c r="A51" s="4" t="inlineStr">
        <is>
          <t>Unamortized debt discount</t>
        </is>
      </c>
      <c r="G51" s="5" t="n">
        <v>257352</v>
      </c>
    </row>
    <row r="52">
      <c r="A52" s="4" t="inlineStr">
        <is>
          <t>Finder Fee</t>
        </is>
      </c>
      <c r="D52" s="5" t="n">
        <v>80874</v>
      </c>
    </row>
    <row r="53">
      <c r="A53" s="4" t="inlineStr">
        <is>
          <t>Equity component cost</t>
        </is>
      </c>
      <c r="D53" s="5" t="n">
        <v>24262</v>
      </c>
    </row>
    <row r="54">
      <c r="A54" s="4" t="inlineStr">
        <is>
          <t>Debt discount</t>
        </is>
      </c>
      <c r="D54" s="5" t="n">
        <v>56612</v>
      </c>
    </row>
    <row r="55">
      <c r="A55" s="4" t="inlineStr">
        <is>
          <t>Interest expenses</t>
        </is>
      </c>
      <c r="G55" s="5" t="n">
        <v>119648</v>
      </c>
    </row>
    <row r="56">
      <c r="A56" s="4" t="inlineStr">
        <is>
          <t>Contractual interest obligation</t>
        </is>
      </c>
      <c r="G56" s="5" t="n">
        <v>19000</v>
      </c>
    </row>
    <row r="57">
      <c r="A57" s="4" t="inlineStr">
        <is>
          <t>Amortization of the discounts and debt issuance cost</t>
        </is>
      </c>
      <c r="G57" s="5" t="n">
        <v>101000</v>
      </c>
    </row>
    <row r="58">
      <c r="A58" s="4" t="inlineStr">
        <is>
          <t>Convertible note payable, net of debt discounts</t>
        </is>
      </c>
      <c r="G58" s="6" t="n">
        <v>1180908</v>
      </c>
    </row>
    <row r="59">
      <c r="A59" s="4" t="inlineStr">
        <is>
          <t>Private Placement [Member] | Convertible Promissory Note [Member]</t>
        </is>
      </c>
    </row>
    <row r="60">
      <c r="A60" s="4" t="inlineStr">
        <is>
          <t>Principal amount</t>
        </is>
      </c>
      <c r="C60" s="6" t="n">
        <v>1040000</v>
      </c>
      <c r="F60" s="6" t="n">
        <v>1040000</v>
      </c>
    </row>
    <row r="61">
      <c r="A61" s="4" t="inlineStr">
        <is>
          <t>Debt instrument, interest rate</t>
        </is>
      </c>
      <c r="C61" s="4" t="inlineStr">
        <is>
          <t>5.00%</t>
        </is>
      </c>
      <c r="F61" s="4" t="inlineStr">
        <is>
          <t>5.00%</t>
        </is>
      </c>
    </row>
    <row r="62">
      <c r="A62" s="4" t="inlineStr">
        <is>
          <t>Original issue discount</t>
        </is>
      </c>
      <c r="C62" s="6" t="n">
        <v>40000</v>
      </c>
      <c r="F62" s="6" t="n">
        <v>40000</v>
      </c>
    </row>
    <row r="63">
      <c r="A63" s="4" t="inlineStr">
        <is>
          <t>Shares issued price per share</t>
        </is>
      </c>
      <c r="C63" s="6" t="n">
        <v>9</v>
      </c>
      <c r="F63" s="6" t="n">
        <v>9</v>
      </c>
    </row>
    <row r="64">
      <c r="A64" s="4" t="inlineStr">
        <is>
          <t>Warrants to purchase common stock</t>
        </is>
      </c>
      <c r="C64" s="5" t="n">
        <v>26667</v>
      </c>
      <c r="F64" s="5" t="n">
        <v>26667</v>
      </c>
    </row>
    <row r="65">
      <c r="A65" s="4" t="inlineStr">
        <is>
          <t>Warrant exercise price</t>
        </is>
      </c>
      <c r="C65" s="6" t="n">
        <v>9</v>
      </c>
      <c r="F65" s="6" t="n">
        <v>9</v>
      </c>
    </row>
    <row r="66">
      <c r="A66" s="4" t="inlineStr">
        <is>
          <t>Private Placement [Member] | Convertible Promissory Note-2 [Member]</t>
        </is>
      </c>
    </row>
    <row r="67">
      <c r="A67" s="4" t="inlineStr">
        <is>
          <t>Principal amount</t>
        </is>
      </c>
      <c r="E67" s="6" t="n">
        <v>1480000</v>
      </c>
    </row>
    <row r="68">
      <c r="A68" s="4" t="inlineStr">
        <is>
          <t>Debt instrument, interest rate</t>
        </is>
      </c>
      <c r="E68" s="4" t="inlineStr">
        <is>
          <t>5.00%</t>
        </is>
      </c>
    </row>
    <row r="69">
      <c r="A69" s="4" t="inlineStr">
        <is>
          <t>Original issue discount</t>
        </is>
      </c>
      <c r="E69" s="6" t="n">
        <v>80000</v>
      </c>
    </row>
    <row r="70">
      <c r="A70" s="4" t="inlineStr">
        <is>
          <t>Proceeds from debt, net of issuance costs</t>
        </is>
      </c>
      <c r="E70" s="6" t="n">
        <v>1340000</v>
      </c>
    </row>
    <row r="71">
      <c r="A71" s="4" t="inlineStr">
        <is>
          <t>Shares issued price per share</t>
        </is>
      </c>
      <c r="E71" s="6" t="n">
        <v>9</v>
      </c>
    </row>
    <row r="72">
      <c r="A72" s="4" t="inlineStr">
        <is>
          <t>Debt conversion description</t>
        </is>
      </c>
      <c r="E72" s="4" t="inlineStr">
        <is>
          <t>On the Maturity Dates, the holders of the Notes have the rights to convert all of the outstanding balance of the Notes at a price of no less than $3.0 per share for Note-1 and $2.4 per share for Note-2 and Note-3.</t>
        </is>
      </c>
    </row>
    <row r="73">
      <c r="A73" s="4" t="inlineStr">
        <is>
          <t>Warrants to purchase common stock</t>
        </is>
      </c>
      <c r="E73" s="5" t="n">
        <v>53334</v>
      </c>
    </row>
    <row r="74">
      <c r="A74" s="4" t="inlineStr">
        <is>
          <t>Warrant exercise price</t>
        </is>
      </c>
      <c r="E74" s="6" t="n">
        <v>9</v>
      </c>
    </row>
    <row r="75">
      <c r="A75" s="4" t="inlineStr">
        <is>
          <t>Private Placement [Member] | Convertible Promissory Note-2 [Member] | Purchase Agreement [Member]</t>
        </is>
      </c>
    </row>
    <row r="76">
      <c r="A76" s="4" t="inlineStr">
        <is>
          <t>Proceeds from debt, net of issuance costs</t>
        </is>
      </c>
      <c r="E76" s="6" t="n">
        <v>1900000</v>
      </c>
    </row>
    <row r="77">
      <c r="A77" s="4" t="inlineStr">
        <is>
          <t>Shares issued price per share</t>
        </is>
      </c>
      <c r="E77" s="12" t="n">
        <v>2.1</v>
      </c>
    </row>
    <row r="78">
      <c r="A78" s="4" t="inlineStr">
        <is>
          <t>Shares upon conversion</t>
        </is>
      </c>
      <c r="E78" s="5" t="n">
        <v>285714</v>
      </c>
    </row>
    <row r="79">
      <c r="A79" s="4" t="inlineStr">
        <is>
          <t>Private Placement [Member] | Convertible Promissory Note-2 [Member] | Maximum [Member]</t>
        </is>
      </c>
    </row>
    <row r="80">
      <c r="A80" s="4" t="inlineStr">
        <is>
          <t>Shares upon conversion</t>
        </is>
      </c>
      <c r="E80" s="5" t="n">
        <v>1000000</v>
      </c>
    </row>
    <row r="81">
      <c r="A81" s="4" t="inlineStr">
        <is>
          <t>Private Placement [Member] | Convertible Promissory Note-3 [Member]</t>
        </is>
      </c>
    </row>
    <row r="82">
      <c r="A82" s="4" t="inlineStr">
        <is>
          <t>Principal amount</t>
        </is>
      </c>
      <c r="D82" s="6" t="n">
        <v>1480000</v>
      </c>
    </row>
    <row r="83">
      <c r="A83" s="4" t="inlineStr">
        <is>
          <t>Debt instrument, interest rate</t>
        </is>
      </c>
      <c r="D83" s="4" t="inlineStr">
        <is>
          <t>5.00%</t>
        </is>
      </c>
    </row>
    <row r="84">
      <c r="A84" s="4" t="inlineStr">
        <is>
          <t>Original issue discount</t>
        </is>
      </c>
      <c r="D84" s="6" t="n">
        <v>80000</v>
      </c>
    </row>
    <row r="85">
      <c r="A85" s="4" t="inlineStr">
        <is>
          <t>Proceeds from debt, net of issuance costs</t>
        </is>
      </c>
      <c r="D85" s="6" t="n">
        <v>1340000</v>
      </c>
    </row>
    <row r="86">
      <c r="A86" s="4" t="inlineStr">
        <is>
          <t>Shares issued price per share</t>
        </is>
      </c>
      <c r="D86" s="6" t="n">
        <v>9</v>
      </c>
    </row>
    <row r="87">
      <c r="A87" s="4" t="inlineStr">
        <is>
          <t>Debt conversion description</t>
        </is>
      </c>
      <c r="D87" s="4" t="inlineStr">
        <is>
          <t>On the Maturity Dates, the holders of the Notes have the rights to convert all of the outstanding balance of the Notes at a price of no less than $3.0 per share for Note-1 and $2.4 per share for Note-2 and Note-3.</t>
        </is>
      </c>
    </row>
    <row r="88">
      <c r="A88" s="4" t="inlineStr">
        <is>
          <t>Warrants to purchase common stock</t>
        </is>
      </c>
      <c r="D88" s="5" t="n">
        <v>53334</v>
      </c>
    </row>
    <row r="89">
      <c r="A89" s="4" t="inlineStr">
        <is>
          <t>Warrant exercise price</t>
        </is>
      </c>
      <c r="D89" s="6" t="n">
        <v>9</v>
      </c>
    </row>
    <row r="90">
      <c r="A90" s="4" t="inlineStr">
        <is>
          <t>Private Placement [Member] | Convertible Promissory Note-3 [Member] | Purchase Agreement [Member]</t>
        </is>
      </c>
    </row>
    <row r="91">
      <c r="A91" s="4" t="inlineStr">
        <is>
          <t>Proceeds from debt, net of issuance costs</t>
        </is>
      </c>
      <c r="D91" s="6" t="n">
        <v>1900000</v>
      </c>
    </row>
    <row r="92">
      <c r="A92" s="4" t="inlineStr">
        <is>
          <t>Shares issued price per share</t>
        </is>
      </c>
      <c r="D92" s="12" t="n">
        <v>2.7</v>
      </c>
    </row>
    <row r="93">
      <c r="A93" s="4" t="inlineStr">
        <is>
          <t>Shares upon conversion</t>
        </is>
      </c>
      <c r="D93" s="5" t="n">
        <v>222222</v>
      </c>
    </row>
    <row r="94">
      <c r="A94" s="4" t="inlineStr">
        <is>
          <t>Private Placement [Member] | Convertible Promissory Note-3 [Member] | Maximum [Member]</t>
        </is>
      </c>
    </row>
    <row r="95">
      <c r="A95" s="4" t="inlineStr">
        <is>
          <t>Shares upon conversion</t>
        </is>
      </c>
      <c r="D95" s="5" t="n">
        <v>1000000</v>
      </c>
    </row>
    <row r="96">
      <c r="A96" s="4" t="inlineStr">
        <is>
          <t>Private Placement [Member] | Convertible Promissory Note-1 [Member]</t>
        </is>
      </c>
    </row>
    <row r="97">
      <c r="A97" s="4" t="inlineStr">
        <is>
          <t>Debt instrument maturity date, description</t>
        </is>
      </c>
      <c r="F97" s="4" t="inlineStr">
        <is>
          <t>All three Notes mature in 12 months from the issue dates of the Notes</t>
        </is>
      </c>
    </row>
    <row r="98">
      <c r="A98" s="4" t="inlineStr">
        <is>
          <t>Proceeds from debt, net of issuance costs</t>
        </is>
      </c>
      <c r="F98" s="6" t="n">
        <v>1000000</v>
      </c>
    </row>
    <row r="99">
      <c r="A99" s="4" t="inlineStr">
        <is>
          <t>Debt conversion description</t>
        </is>
      </c>
      <c r="F99" s="4" t="inlineStr">
        <is>
          <t>On the Maturity Dates, the holders of the Notes have the rights to convert all of the outstanding balance of the Notes at a price of no less than $3.0 per share for Note-1 and $2.4 per share for Note-2 and Note-3.</t>
        </is>
      </c>
    </row>
    <row r="100">
      <c r="A100" s="4" t="inlineStr">
        <is>
          <t>Private Placement [Member] | Convertible Promissory Note-1 [Member] | Purchase Agreement [Member]</t>
        </is>
      </c>
    </row>
    <row r="101">
      <c r="A101" s="4" t="inlineStr">
        <is>
          <t>Proceeds from debt, net of issuance costs</t>
        </is>
      </c>
      <c r="F101" s="6" t="n">
        <v>1000000</v>
      </c>
    </row>
    <row r="102">
      <c r="A102" s="4" t="inlineStr">
        <is>
          <t>Private Placement [Member] | Convertible Promissory Note-1 [Member] | Maximum [Member]</t>
        </is>
      </c>
    </row>
    <row r="103">
      <c r="A103" s="4" t="inlineStr">
        <is>
          <t>Shares upon conversion</t>
        </is>
      </c>
      <c r="F103" s="5" t="n">
        <v>47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ed Expenses - Schedule of Other Payable and Accrued Expenses (Details) - USD ($)</t>
        </is>
      </c>
      <c r="C1" s="2" t="inlineStr">
        <is>
          <t>Dec. 31, 2020</t>
        </is>
      </c>
      <c r="D1" s="2" t="inlineStr">
        <is>
          <t>Dec. 31, 2019</t>
        </is>
      </c>
    </row>
    <row r="2">
      <c r="A2" s="3" t="inlineStr">
        <is>
          <t>Other Liabilities Disclosure [Abstract]</t>
        </is>
      </c>
    </row>
    <row r="3">
      <c r="A3" s="4" t="inlineStr">
        <is>
          <t>Advances from unrelated third-parties</t>
        </is>
      </c>
      <c r="B3" s="4" t="inlineStr">
        <is>
          <t>[1]</t>
        </is>
      </c>
      <c r="C3" s="6" t="n">
        <v>469418</v>
      </c>
      <c r="D3" s="6" t="n">
        <v>115760</v>
      </c>
    </row>
    <row r="4">
      <c r="A4" s="4" t="inlineStr">
        <is>
          <t>Other taxes payable</t>
        </is>
      </c>
      <c r="B4" s="4" t="inlineStr">
        <is>
          <t>[2]</t>
        </is>
      </c>
      <c r="C4" s="5" t="n">
        <v>4089013</v>
      </c>
      <c r="D4" s="5" t="n">
        <v>3927037</v>
      </c>
    </row>
    <row r="5">
      <c r="A5" s="4" t="inlineStr">
        <is>
          <t>Unrecognized tax benefits</t>
        </is>
      </c>
      <c r="B5" s="4" t="inlineStr">
        <is>
          <t>[3]</t>
        </is>
      </c>
      <c r="C5" s="5" t="n">
        <v>433000</v>
      </c>
      <c r="D5" s="5" t="n">
        <v>433000</v>
      </c>
    </row>
    <row r="6">
      <c r="A6" s="4" t="inlineStr">
        <is>
          <t>Accrued professional fees</t>
        </is>
      </c>
      <c r="C6" s="5" t="n">
        <v>404025</v>
      </c>
      <c r="D6" s="5" t="n">
        <v>190640</v>
      </c>
    </row>
    <row r="7">
      <c r="A7" s="4" t="inlineStr">
        <is>
          <t>Amount due to employees</t>
        </is>
      </c>
      <c r="B7" s="4" t="inlineStr">
        <is>
          <t>[4]</t>
        </is>
      </c>
      <c r="C7" s="5" t="n">
        <v>65785</v>
      </c>
      <c r="D7" s="5" t="n">
        <v>51188</v>
      </c>
    </row>
    <row r="8">
      <c r="A8" s="4" t="inlineStr">
        <is>
          <t>Other current liabilities</t>
        </is>
      </c>
      <c r="B8" s="4" t="inlineStr">
        <is>
          <t>[5]</t>
        </is>
      </c>
      <c r="C8" s="5" t="n">
        <v>1174856</v>
      </c>
      <c r="D8" s="5" t="n">
        <v>180047</v>
      </c>
    </row>
    <row r="9">
      <c r="A9" s="4" t="inlineStr">
        <is>
          <t>Other Payables and Accrued Expenses</t>
        </is>
      </c>
      <c r="C9" s="6" t="n">
        <v>6636097</v>
      </c>
      <c r="D9" s="6" t="n">
        <v>4897672</v>
      </c>
    </row>
    <row r="10"/>
    <row r="11">
      <c r="A11" s="4" t="inlineStr">
        <is>
          <t>[1]</t>
        </is>
      </c>
      <c r="B11" s="4" t="inlineStr">
        <is>
          <t>The advances from unrelated parties are non-interest bearing and due on demand.</t>
        </is>
      </c>
    </row>
    <row r="12">
      <c r="A12" s="4" t="inlineStr">
        <is>
          <t>[2]</t>
        </is>
      </c>
      <c r="B12" s="4" t="inlineStr">
        <is>
          <t>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t>
        </is>
      </c>
    </row>
    <row r="13">
      <c r="A13" s="4" t="inlineStr">
        <is>
          <t>[3]</t>
        </is>
      </c>
      <c r="B13" s="4" t="inlineStr">
        <is>
          <t>The Unrecognized tax benefits refer to the land value added tax due to the sale of property, equipment, and land use rights in September 2015.</t>
        </is>
      </c>
    </row>
    <row r="14">
      <c r="A14" s="4" t="inlineStr">
        <is>
          <t>[4]</t>
        </is>
      </c>
      <c r="B14" s="4" t="inlineStr">
        <is>
          <t>The amounts due to employees were pertaining to employees' out-of-pocket expenses for travel and meal allowance, etc.</t>
        </is>
      </c>
    </row>
    <row r="15">
      <c r="A15" s="4" t="inlineStr">
        <is>
          <t>[5]</t>
        </is>
      </c>
      <c r="B15" s="4" t="inlineStr">
        <is>
          <t>The other current liabilities included the following: a) approximate of $89,000 loss on a customer's bankruptcy claim, b) approximate of $203,000 loss on return of prior year's government funding, c) an amount of $767,500 for ordinary shares converted from the convertible debt, which were not yet issued as of December 31, 2020.</t>
        </is>
      </c>
    </row>
  </sheetData>
  <mergeCells count="7">
    <mergeCell ref="A1:B1"/>
    <mergeCell ref="A10:C10"/>
    <mergeCell ref="B11:C11"/>
    <mergeCell ref="B12:C12"/>
    <mergeCell ref="B13:C13"/>
    <mergeCell ref="B14:C14"/>
    <mergeCell ref="B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Payables and Accrued Expenses - Schedule of Other Payable and Accrued Expenses (Details) (Parenthetical)</t>
        </is>
      </c>
      <c r="B1" s="2" t="inlineStr">
        <is>
          <t>Dec. 31, 2020USD ($)</t>
        </is>
      </c>
    </row>
    <row r="2">
      <c r="A2" s="3" t="inlineStr">
        <is>
          <t>Other Liabilities Disclosure [Abstract]</t>
        </is>
      </c>
    </row>
    <row r="3">
      <c r="A3" s="4" t="inlineStr">
        <is>
          <t>Loss on customer bankruptcy claim</t>
        </is>
      </c>
      <c r="B3" s="6" t="n">
        <v>89000</v>
      </c>
    </row>
    <row r="4">
      <c r="A4" s="4" t="inlineStr">
        <is>
          <t>Loss on return of prior year's government funding</t>
        </is>
      </c>
      <c r="B4" s="5" t="n">
        <v>203000</v>
      </c>
    </row>
    <row r="5">
      <c r="A5" s="4" t="inlineStr">
        <is>
          <t>Convertible debt instrument amount</t>
        </is>
      </c>
      <c r="B5" s="6" t="n">
        <v>767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 and Distribution of Profit (Details Narrative) - USD ($)</t>
        </is>
      </c>
      <c r="B1" s="2" t="inlineStr">
        <is>
          <t>Dec. 31, 2020</t>
        </is>
      </c>
      <c r="C1" s="2" t="inlineStr">
        <is>
          <t>Dec. 31, 2019</t>
        </is>
      </c>
    </row>
    <row r="2">
      <c r="A2" s="3" t="inlineStr">
        <is>
          <t>Reserve And Distribution Of Profit</t>
        </is>
      </c>
    </row>
    <row r="3">
      <c r="A3" s="4" t="inlineStr">
        <is>
          <t>Annual tax profits</t>
        </is>
      </c>
      <c r="B3" s="4" t="inlineStr">
        <is>
          <t>10.00%</t>
        </is>
      </c>
    </row>
    <row r="4">
      <c r="A4" s="4" t="inlineStr">
        <is>
          <t>Statutory reserve percentage</t>
        </is>
      </c>
      <c r="B4" s="4" t="inlineStr">
        <is>
          <t>50.00%</t>
        </is>
      </c>
    </row>
    <row r="5">
      <c r="A5" s="4" t="inlineStr">
        <is>
          <t>General reserve</t>
        </is>
      </c>
      <c r="B5" s="6" t="n">
        <v>14000000</v>
      </c>
      <c r="C5" s="6" t="n">
        <v>14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X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3"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5" customWidth="1" min="21" max="21"/>
    <col width="14" customWidth="1" min="22" max="22"/>
    <col width="14" customWidth="1" min="23" max="23"/>
    <col width="14" customWidth="1" min="24" max="24"/>
  </cols>
  <sheetData>
    <row r="1">
      <c r="A1" s="1" t="inlineStr">
        <is>
          <t>Equity (Details Narrative) - USD ($)</t>
        </is>
      </c>
      <c r="C1" s="2" t="inlineStr">
        <is>
          <t>Dec. 31, 2020</t>
        </is>
      </c>
      <c r="D1" s="2" t="inlineStr">
        <is>
          <t>Dec. 30, 2020</t>
        </is>
      </c>
      <c r="E1" s="2" t="inlineStr">
        <is>
          <t>Jul. 31, 2020</t>
        </is>
      </c>
      <c r="F1" s="2" t="inlineStr">
        <is>
          <t>Jul. 30, 2020</t>
        </is>
      </c>
      <c r="G1" s="2" t="inlineStr">
        <is>
          <t>Jul. 24, 2020</t>
        </is>
      </c>
      <c r="H1" s="2" t="inlineStr">
        <is>
          <t>May 17, 2017</t>
        </is>
      </c>
      <c r="I1" s="2" t="inlineStr">
        <is>
          <t>May 27, 2016</t>
        </is>
      </c>
      <c r="J1" s="2" t="inlineStr">
        <is>
          <t>May 09, 2016</t>
        </is>
      </c>
      <c r="K1" s="2" t="inlineStr">
        <is>
          <t>Sep. 30, 2020</t>
        </is>
      </c>
      <c r="L1" s="2" t="inlineStr">
        <is>
          <t>Jul. 31, 2020</t>
        </is>
      </c>
      <c r="M1" s="2" t="inlineStr">
        <is>
          <t>Apr. 30, 2020</t>
        </is>
      </c>
      <c r="N1" s="2" t="inlineStr">
        <is>
          <t>Mar. 31, 2020</t>
        </is>
      </c>
      <c r="O1" s="2" t="inlineStr">
        <is>
          <t>Oct. 31, 2019</t>
        </is>
      </c>
      <c r="P1" s="2" t="inlineStr">
        <is>
          <t>Nov. 30, 2018</t>
        </is>
      </c>
      <c r="Q1" s="2" t="inlineStr">
        <is>
          <t>Jan. 31, 2018</t>
        </is>
      </c>
      <c r="R1" s="2" t="inlineStr">
        <is>
          <t>Sep. 30, 2020</t>
        </is>
      </c>
      <c r="S1" s="2" t="inlineStr">
        <is>
          <t>Jun. 30, 2020</t>
        </is>
      </c>
      <c r="T1" s="2" t="inlineStr">
        <is>
          <t>Dec. 31, 2020</t>
        </is>
      </c>
      <c r="U1" s="2" t="inlineStr">
        <is>
          <t>Dec. 31, 2019</t>
        </is>
      </c>
      <c r="V1" s="2" t="inlineStr">
        <is>
          <t>Dec. 31, 2018</t>
        </is>
      </c>
      <c r="W1" s="2" t="inlineStr">
        <is>
          <t>Apr. 02, 2020</t>
        </is>
      </c>
      <c r="X1" s="2" t="inlineStr">
        <is>
          <t>Feb. 20, 2019</t>
        </is>
      </c>
    </row>
    <row r="2">
      <c r="A2" s="4" t="inlineStr">
        <is>
          <t>Ordinary shares, authorized</t>
        </is>
      </c>
      <c r="C2" s="5" t="n">
        <v>100000000</v>
      </c>
      <c r="T2" s="5" t="n">
        <v>100000000</v>
      </c>
      <c r="U2" s="5" t="n">
        <v>100000000</v>
      </c>
    </row>
    <row r="3">
      <c r="A3" s="4" t="inlineStr">
        <is>
          <t>Number of shares issued, value</t>
        </is>
      </c>
      <c r="V3" s="6" t="n">
        <v>1500000</v>
      </c>
    </row>
    <row r="4">
      <c r="A4" s="4" t="inlineStr">
        <is>
          <t>Shares issued price per share</t>
        </is>
      </c>
      <c r="F4" s="7" t="n">
        <v>2.04</v>
      </c>
    </row>
    <row r="5">
      <c r="A5" s="4" t="inlineStr">
        <is>
          <t>Number of restricted shares issued</t>
        </is>
      </c>
      <c r="T5" s="5" t="n">
        <v>32887</v>
      </c>
    </row>
    <row r="6">
      <c r="A6" s="4" t="inlineStr">
        <is>
          <t>Shares issued for services, value</t>
        </is>
      </c>
      <c r="V6" s="5" t="n">
        <v>46500</v>
      </c>
    </row>
    <row r="7">
      <c r="A7" s="4" t="inlineStr">
        <is>
          <t>Ordinary shares, no par value</t>
        </is>
      </c>
      <c r="C7" s="6" t="n">
        <v>0</v>
      </c>
      <c r="T7" s="6" t="n">
        <v>0</v>
      </c>
      <c r="U7" s="6" t="n">
        <v>0</v>
      </c>
    </row>
    <row r="8">
      <c r="A8" s="4" t="inlineStr">
        <is>
          <t>Stock option to purchase common stock</t>
        </is>
      </c>
      <c r="B8" s="4" t="inlineStr">
        <is>
          <t>[1]</t>
        </is>
      </c>
      <c r="T8" s="5" t="n">
        <v>333348</v>
      </c>
    </row>
    <row r="9">
      <c r="A9" s="4" t="inlineStr">
        <is>
          <t>Share based compensation</t>
        </is>
      </c>
      <c r="T9" s="6" t="n">
        <v>744000</v>
      </c>
      <c r="U9" s="6" t="n">
        <v>580000</v>
      </c>
      <c r="V9" s="5" t="n">
        <v>629000</v>
      </c>
    </row>
    <row r="10">
      <c r="A10" s="4" t="inlineStr">
        <is>
          <t>Proceeds from stock options exercised</t>
        </is>
      </c>
      <c r="T10" s="4" t="inlineStr">
        <is>
          <t xml:space="preserve"> </t>
        </is>
      </c>
      <c r="U10" s="4" t="inlineStr">
        <is>
          <t xml:space="preserve"> </t>
        </is>
      </c>
      <c r="V10" s="5" t="n">
        <v>44843</v>
      </c>
    </row>
    <row r="11">
      <c r="A11" s="4" t="inlineStr">
        <is>
          <t>Unrecognized compensation expense related to non-vested share options</t>
        </is>
      </c>
      <c r="C11" s="6" t="n">
        <v>200000</v>
      </c>
      <c r="T11" s="6" t="n">
        <v>200000</v>
      </c>
      <c r="U11" s="6" t="n">
        <v>100000</v>
      </c>
    </row>
    <row r="12">
      <c r="A12" s="4" t="inlineStr">
        <is>
          <t>Weighted average remaining vesting period</t>
        </is>
      </c>
      <c r="T12" s="4" t="inlineStr">
        <is>
          <t>3 months 19 days</t>
        </is>
      </c>
      <c r="U12" s="4" t="inlineStr">
        <is>
          <t>1 month 6 days</t>
        </is>
      </c>
    </row>
    <row r="13">
      <c r="A13" s="4" t="inlineStr">
        <is>
          <t>Fair value of stock option vested</t>
        </is>
      </c>
      <c r="T13" s="6" t="n">
        <v>100000</v>
      </c>
      <c r="U13" s="6" t="n">
        <v>600000</v>
      </c>
      <c r="V13" s="5" t="n">
        <v>600000</v>
      </c>
    </row>
    <row r="14">
      <c r="A14" s="4" t="inlineStr">
        <is>
          <t>Reverse stock split description</t>
        </is>
      </c>
      <c r="F14" s="4" t="inlineStr">
        <is>
          <t>On July 30, 2020, the Company implemented a one-for-six reverse stock split of the Company's issued and outstanding ordinary shares</t>
        </is>
      </c>
      <c r="T14" s="4" t="inlineStr">
        <is>
          <t>A one (1)-for-six (6) reverse stock split of the Company's issued and outstanding ordinary shares was effective on July 30, 2020 (the "Reverse Stock Split").</t>
        </is>
      </c>
    </row>
    <row r="15">
      <c r="A15" s="4" t="inlineStr">
        <is>
          <t>Administrative expense</t>
        </is>
      </c>
      <c r="T15" s="6" t="n">
        <v>16707106</v>
      </c>
      <c r="U15" s="5" t="n">
        <v>6657972</v>
      </c>
      <c r="V15" s="6" t="n">
        <v>4299820</v>
      </c>
    </row>
    <row r="16">
      <c r="A16" s="4" t="inlineStr">
        <is>
          <t>2016 Equity Incentive Plan [Member]</t>
        </is>
      </c>
    </row>
    <row r="17">
      <c r="A17" s="4" t="inlineStr">
        <is>
          <t>Number of shares issued</t>
        </is>
      </c>
      <c r="V17" s="5" t="n">
        <v>79834</v>
      </c>
    </row>
    <row r="18">
      <c r="A18" s="4" t="inlineStr">
        <is>
          <t>Stock option to purchase common stock</t>
        </is>
      </c>
      <c r="I18" s="5" t="n">
        <v>452000</v>
      </c>
    </row>
    <row r="19">
      <c r="A19" s="4" t="inlineStr">
        <is>
          <t>Fair value of stock option grant date</t>
        </is>
      </c>
      <c r="I19" s="6" t="n">
        <v>1600000</v>
      </c>
    </row>
    <row r="20">
      <c r="A20" s="4" t="inlineStr">
        <is>
          <t>2016 Equity Incentive Plan [Member] | Administrative Expenses [Member]</t>
        </is>
      </c>
    </row>
    <row r="21">
      <c r="A21" s="4" t="inlineStr">
        <is>
          <t>Share based compensation</t>
        </is>
      </c>
      <c r="U21" s="6" t="n">
        <v>365000</v>
      </c>
      <c r="V21" s="6" t="n">
        <v>407000</v>
      </c>
    </row>
    <row r="22">
      <c r="A22" s="4" t="inlineStr">
        <is>
          <t>Employees [Member]</t>
        </is>
      </c>
    </row>
    <row r="23">
      <c r="A23" s="4" t="inlineStr">
        <is>
          <t>Number of shares issued</t>
        </is>
      </c>
      <c r="Q23" s="5" t="n">
        <v>79834</v>
      </c>
    </row>
    <row r="24">
      <c r="A24" s="4" t="inlineStr">
        <is>
          <t>Number of shares issued, value</t>
        </is>
      </c>
      <c r="Q24" s="6" t="n">
        <v>626000</v>
      </c>
    </row>
    <row r="25">
      <c r="A25" s="4" t="inlineStr">
        <is>
          <t>Consultants [Member]</t>
        </is>
      </c>
    </row>
    <row r="26">
      <c r="A26" s="4" t="inlineStr">
        <is>
          <t>Number of shares issued</t>
        </is>
      </c>
      <c r="Q26" s="5" t="n">
        <v>8333</v>
      </c>
      <c r="U26" s="5" t="n">
        <v>40000</v>
      </c>
    </row>
    <row r="27">
      <c r="A27" s="4" t="inlineStr">
        <is>
          <t>Number of shares issued, value</t>
        </is>
      </c>
      <c r="Q27" s="6" t="n">
        <v>24000</v>
      </c>
    </row>
    <row r="28">
      <c r="A28" s="4" t="inlineStr">
        <is>
          <t>Number of restricted shares issued</t>
        </is>
      </c>
      <c r="O28" s="5" t="n">
        <v>40000</v>
      </c>
    </row>
    <row r="29">
      <c r="A29" s="4" t="inlineStr">
        <is>
          <t>Shares issued for services</t>
        </is>
      </c>
      <c r="O29" s="5" t="n">
        <v>40000</v>
      </c>
    </row>
    <row r="30">
      <c r="A30" s="4" t="inlineStr">
        <is>
          <t>Shares issued for services, value</t>
        </is>
      </c>
      <c r="O30" s="6" t="n">
        <v>110000</v>
      </c>
    </row>
    <row r="31">
      <c r="A31" s="4" t="inlineStr">
        <is>
          <t>Consultants [Member] | 2016 Equity Incentive Plan [Member]</t>
        </is>
      </c>
    </row>
    <row r="32">
      <c r="A32" s="4" t="inlineStr">
        <is>
          <t>Stock option to purchase common stock</t>
        </is>
      </c>
      <c r="L32" s="5" t="n">
        <v>57366</v>
      </c>
      <c r="V32" s="5" t="n">
        <v>33333</v>
      </c>
    </row>
    <row r="33">
      <c r="A33" s="4" t="inlineStr">
        <is>
          <t>Stock option vested, shares</t>
        </is>
      </c>
      <c r="U33" s="5" t="n">
        <v>12500</v>
      </c>
      <c r="V33" s="5" t="n">
        <v>20833</v>
      </c>
    </row>
    <row r="34">
      <c r="A34" s="4" t="inlineStr">
        <is>
          <t>Warrants to purchase common stock</t>
        </is>
      </c>
      <c r="W34" s="5" t="n">
        <v>16667</v>
      </c>
      <c r="X34" s="5" t="n">
        <v>25000</v>
      </c>
    </row>
    <row r="35">
      <c r="A35" s="4" t="inlineStr">
        <is>
          <t>Warrants exercise price</t>
        </is>
      </c>
      <c r="W35" s="7" t="n">
        <v>2.52</v>
      </c>
      <c r="X35" s="7" t="n">
        <v>6.6</v>
      </c>
    </row>
    <row r="36">
      <c r="A36" s="4" t="inlineStr">
        <is>
          <t>Stock options exercised</t>
        </is>
      </c>
      <c r="E36" s="5" t="n">
        <v>6250</v>
      </c>
    </row>
    <row r="37">
      <c r="A37" s="4" t="inlineStr">
        <is>
          <t>Shares exercises price per share</t>
        </is>
      </c>
      <c r="L37" s="7" t="n">
        <v>2.64</v>
      </c>
    </row>
    <row r="38">
      <c r="A38" s="4" t="inlineStr">
        <is>
          <t>Administrative expense</t>
        </is>
      </c>
      <c r="T38" s="6" t="n">
        <v>89000</v>
      </c>
      <c r="U38" s="6" t="n">
        <v>67000</v>
      </c>
      <c r="V38" s="6" t="n">
        <v>44000</v>
      </c>
    </row>
    <row r="39">
      <c r="A39" s="4" t="inlineStr">
        <is>
          <t>Consultants [Member] | 2016 Equity Incentive Plan [Member] | Warrants Two [Member]</t>
        </is>
      </c>
    </row>
    <row r="40">
      <c r="A40" s="4" t="inlineStr">
        <is>
          <t>Stock options exercised</t>
        </is>
      </c>
      <c r="E40" s="5" t="n">
        <v>11894</v>
      </c>
    </row>
    <row r="41">
      <c r="A41" s="4" t="inlineStr">
        <is>
          <t>Two Individuals [Member]</t>
        </is>
      </c>
    </row>
    <row r="42">
      <c r="A42" s="4" t="inlineStr">
        <is>
          <t>Number of shares issued</t>
        </is>
      </c>
      <c r="P42" s="5" t="n">
        <v>166667</v>
      </c>
    </row>
    <row r="43">
      <c r="A43" s="4" t="inlineStr">
        <is>
          <t>Shares issued price per share</t>
        </is>
      </c>
      <c r="P43" s="12" t="n">
        <v>0.9</v>
      </c>
    </row>
    <row r="44">
      <c r="A44" s="4" t="inlineStr">
        <is>
          <t>Consideration amount</t>
        </is>
      </c>
      <c r="P44" s="6" t="n">
        <v>1500000</v>
      </c>
    </row>
    <row r="45">
      <c r="A45" s="4" t="inlineStr">
        <is>
          <t>Individual Investor [Member]</t>
        </is>
      </c>
    </row>
    <row r="46">
      <c r="A46" s="4" t="inlineStr">
        <is>
          <t>Number of shares issued</t>
        </is>
      </c>
      <c r="N46" s="5" t="n">
        <v>285714</v>
      </c>
    </row>
    <row r="47">
      <c r="A47" s="4" t="inlineStr">
        <is>
          <t>Shares issued price per share</t>
        </is>
      </c>
      <c r="N47" s="12" t="n">
        <v>2.1</v>
      </c>
    </row>
    <row r="48">
      <c r="A48" s="4" t="inlineStr">
        <is>
          <t>Proceeds from issuance of common stock</t>
        </is>
      </c>
      <c r="N48" s="6" t="n">
        <v>576000</v>
      </c>
    </row>
    <row r="49">
      <c r="A49" s="4" t="inlineStr">
        <is>
          <t>Investors [Member]</t>
        </is>
      </c>
    </row>
    <row r="50">
      <c r="A50" s="4" t="inlineStr">
        <is>
          <t>Number of shares issued</t>
        </is>
      </c>
      <c r="S50" s="5" t="n">
        <v>30000</v>
      </c>
    </row>
    <row r="51">
      <c r="A51" s="4" t="inlineStr">
        <is>
          <t>Proceeds from issuance of common stock</t>
        </is>
      </c>
      <c r="S51" s="6" t="n">
        <v>144000</v>
      </c>
    </row>
    <row r="52">
      <c r="A52" s="4" t="inlineStr">
        <is>
          <t>Consultant [Member]</t>
        </is>
      </c>
    </row>
    <row r="53">
      <c r="A53" s="4" t="inlineStr">
        <is>
          <t>Number of restricted shares issued</t>
        </is>
      </c>
      <c r="K53" s="5" t="n">
        <v>16220</v>
      </c>
      <c r="M53" s="5" t="n">
        <v>16667</v>
      </c>
    </row>
    <row r="54">
      <c r="A54" s="4" t="inlineStr">
        <is>
          <t>Shares issued for services</t>
        </is>
      </c>
      <c r="L54" s="5" t="n">
        <v>42000</v>
      </c>
      <c r="M54" s="5" t="n">
        <v>16667</v>
      </c>
    </row>
    <row r="55">
      <c r="A55" s="4" t="inlineStr">
        <is>
          <t>Shares issued for services, value</t>
        </is>
      </c>
      <c r="K55" s="6" t="n">
        <v>41000</v>
      </c>
      <c r="L55" s="6" t="n">
        <v>101000</v>
      </c>
      <c r="M55" s="6" t="n">
        <v>42000</v>
      </c>
    </row>
    <row r="56">
      <c r="A56" s="4" t="inlineStr">
        <is>
          <t>Employee [Member]</t>
        </is>
      </c>
    </row>
    <row r="57">
      <c r="A57" s="4" t="inlineStr">
        <is>
          <t>Shares issued for services</t>
        </is>
      </c>
      <c r="R57" s="5" t="n">
        <v>13110</v>
      </c>
    </row>
    <row r="58">
      <c r="A58" s="4" t="inlineStr">
        <is>
          <t>Shares issued for services, value</t>
        </is>
      </c>
      <c r="R58" s="6" t="n">
        <v>65000</v>
      </c>
    </row>
    <row r="59">
      <c r="A59" s="4" t="inlineStr">
        <is>
          <t>Stock option to purchase common stock</t>
        </is>
      </c>
      <c r="T59" s="5" t="n">
        <v>333348</v>
      </c>
      <c r="U59" s="4" t="inlineStr">
        <is>
          <t xml:space="preserve"> </t>
        </is>
      </c>
      <c r="V59" s="4" t="inlineStr">
        <is>
          <t xml:space="preserve"> </t>
        </is>
      </c>
    </row>
    <row r="60">
      <c r="A60" s="4" t="inlineStr">
        <is>
          <t>Intrinsic value of stock options exercised</t>
        </is>
      </c>
      <c r="T60" s="6" t="n">
        <v>637000</v>
      </c>
      <c r="U60" s="4" t="inlineStr">
        <is>
          <t xml:space="preserve"> </t>
        </is>
      </c>
      <c r="V60" s="6" t="n">
        <v>1473000</v>
      </c>
    </row>
    <row r="61">
      <c r="A61" s="4" t="inlineStr">
        <is>
          <t>Proceeds from stock options exercised</t>
        </is>
      </c>
      <c r="T61" s="4" t="inlineStr">
        <is>
          <t xml:space="preserve"> </t>
        </is>
      </c>
      <c r="U61" s="4" t="inlineStr">
        <is>
          <t xml:space="preserve"> </t>
        </is>
      </c>
      <c r="V61" s="4" t="inlineStr">
        <is>
          <t xml:space="preserve"> </t>
        </is>
      </c>
    </row>
    <row r="62">
      <c r="A62" s="4" t="inlineStr">
        <is>
          <t>Promissory Note Holder [Member]</t>
        </is>
      </c>
    </row>
    <row r="63">
      <c r="A63" s="4" t="inlineStr">
        <is>
          <t>Number of shares issued</t>
        </is>
      </c>
      <c r="D63" s="5" t="n">
        <v>1066845</v>
      </c>
    </row>
    <row r="64">
      <c r="A64" s="4" t="inlineStr">
        <is>
          <t>Ordinary shares, no par value</t>
        </is>
      </c>
      <c r="D64" s="4" t="inlineStr">
        <is>
          <t xml:space="preserve"> </t>
        </is>
      </c>
    </row>
    <row r="65">
      <c r="A65" s="4" t="inlineStr">
        <is>
          <t>Debt instrument shares converted</t>
        </is>
      </c>
      <c r="D65" s="5" t="n">
        <v>299318</v>
      </c>
    </row>
    <row r="66">
      <c r="A66" s="4" t="inlineStr">
        <is>
          <t>Debt instrument shares converted amount</t>
        </is>
      </c>
      <c r="C66" s="6" t="n">
        <v>1800000</v>
      </c>
    </row>
    <row r="67">
      <c r="A67" s="4" t="inlineStr">
        <is>
          <t>Directors, Employees and Consultants [Member] | 2016 Equity Incentive Plan [Member]</t>
        </is>
      </c>
    </row>
    <row r="68">
      <c r="A68" s="4" t="inlineStr">
        <is>
          <t>Number of ordinary shares issued as equity incentives</t>
        </is>
      </c>
      <c r="J68" s="5" t="n">
        <v>833334</v>
      </c>
    </row>
    <row r="69">
      <c r="A69" s="4" t="inlineStr">
        <is>
          <t>Employees and Directors [Member] | 2016 Equity Incentive Plan [Member]</t>
        </is>
      </c>
    </row>
    <row r="70">
      <c r="A70" s="4" t="inlineStr">
        <is>
          <t>Number of shares issued</t>
        </is>
      </c>
      <c r="E70" s="5" t="n">
        <v>72414</v>
      </c>
    </row>
    <row r="71">
      <c r="A71" s="4" t="inlineStr">
        <is>
          <t>Stock option to purchase common stock</t>
        </is>
      </c>
      <c r="G71" s="5" t="n">
        <v>333348</v>
      </c>
      <c r="H71" s="5" t="n">
        <v>160000</v>
      </c>
    </row>
    <row r="72">
      <c r="A72" s="4" t="inlineStr">
        <is>
          <t>Fair value of stock option grant date</t>
        </is>
      </c>
      <c r="G72" s="6" t="n">
        <v>300000</v>
      </c>
      <c r="H72" s="6" t="n">
        <v>500000</v>
      </c>
    </row>
    <row r="73">
      <c r="A73" s="4" t="inlineStr">
        <is>
          <t>Employees and Directors [Member] | 2016 Equity Incentive Plan [Member] | Administrative Expenses [Member]</t>
        </is>
      </c>
    </row>
    <row r="74">
      <c r="A74" s="4" t="inlineStr">
        <is>
          <t>Share based compensation</t>
        </is>
      </c>
      <c r="G74" s="6" t="n">
        <v>140000</v>
      </c>
      <c r="T74" s="6" t="n">
        <v>92000</v>
      </c>
      <c r="U74" s="6" t="n">
        <v>129000</v>
      </c>
      <c r="V74" s="6" t="n">
        <v>178000</v>
      </c>
    </row>
    <row r="75">
      <c r="A75" s="4" t="inlineStr">
        <is>
          <t>Non-employees [Member]</t>
        </is>
      </c>
    </row>
    <row r="76">
      <c r="A76" s="4" t="inlineStr">
        <is>
          <t>Stock option weighted average exercise price per shares</t>
        </is>
      </c>
      <c r="C76" s="7" t="n">
        <v>2.64</v>
      </c>
      <c r="T76" s="7" t="n">
        <v>2.64</v>
      </c>
    </row>
    <row r="77">
      <c r="A77" s="4" t="inlineStr">
        <is>
          <t>Stock option weighted average remaining life</t>
        </is>
      </c>
      <c r="T77" s="4" t="inlineStr">
        <is>
          <t>2 years 6 months 7 days</t>
        </is>
      </c>
    </row>
    <row r="78"/>
    <row r="79">
      <c r="A79" s="4" t="inlineStr">
        <is>
          <t>[1]</t>
        </is>
      </c>
      <c r="B79" s="4" t="inlineStr">
        <is>
          <t>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3">
    <mergeCell ref="A1:B1"/>
    <mergeCell ref="A78:W78"/>
    <mergeCell ref="B79:W7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Schedule of Share Based Payments Expense (Details)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Employees and directors share-based payments</t>
        </is>
      </c>
      <c r="B4" s="6" t="n">
        <v>298000</v>
      </c>
      <c r="C4" s="6" t="n">
        <v>494000</v>
      </c>
      <c r="D4" s="6" t="n">
        <v>585000</v>
      </c>
    </row>
    <row r="5">
      <c r="A5" s="4" t="inlineStr">
        <is>
          <t>Stock options issued for services</t>
        </is>
      </c>
      <c r="B5" s="5" t="n">
        <v>89000</v>
      </c>
      <c r="C5" s="5" t="n">
        <v>67000</v>
      </c>
      <c r="D5" s="5" t="n">
        <v>44000</v>
      </c>
    </row>
    <row r="6">
      <c r="A6" s="4" t="inlineStr">
        <is>
          <t>Shares issued for services</t>
        </is>
      </c>
      <c r="B6" s="5" t="n">
        <v>357000</v>
      </c>
      <c r="C6" s="5" t="n">
        <v>19000</v>
      </c>
      <c r="D6" s="4" t="inlineStr">
        <is>
          <t xml:space="preserve"> </t>
        </is>
      </c>
    </row>
    <row r="7">
      <c r="A7" s="4" t="inlineStr">
        <is>
          <t>Total share based payments expenses</t>
        </is>
      </c>
      <c r="B7" s="6" t="n">
        <v>744000</v>
      </c>
      <c r="C7" s="6" t="n">
        <v>580000</v>
      </c>
      <c r="D7" s="6" t="n">
        <v>62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nsolidated Statements of Cash Flows (Parenthetical) - USD ($)</t>
        </is>
      </c>
      <c r="B1" s="2" t="inlineStr">
        <is>
          <t>1 Months Ended</t>
        </is>
      </c>
      <c r="E1" s="2" t="inlineStr">
        <is>
          <t>3 Months Ended</t>
        </is>
      </c>
      <c r="F1" s="2" t="inlineStr">
        <is>
          <t>12 Months Ended</t>
        </is>
      </c>
    </row>
    <row r="2">
      <c r="B2" s="2" t="inlineStr">
        <is>
          <t>Dec. 31, 2020</t>
        </is>
      </c>
      <c r="C2" s="2" t="inlineStr">
        <is>
          <t>Sep. 30, 2020</t>
        </is>
      </c>
      <c r="D2" s="2" t="inlineStr">
        <is>
          <t>Mar. 31, 2020</t>
        </is>
      </c>
      <c r="E2" s="2" t="inlineStr">
        <is>
          <t>Feb. 28, 2021</t>
        </is>
      </c>
      <c r="F2" s="2" t="inlineStr">
        <is>
          <t>Dec. 31, 2020</t>
        </is>
      </c>
      <c r="G2" s="2" t="inlineStr">
        <is>
          <t>Dec. 31, 2019</t>
        </is>
      </c>
      <c r="H2" s="2" t="inlineStr">
        <is>
          <t>Jul. 31, 2020</t>
        </is>
      </c>
    </row>
    <row r="3">
      <c r="A3" s="4" t="inlineStr">
        <is>
          <t>Restricted ordinary shares</t>
        </is>
      </c>
      <c r="F3" s="5" t="n">
        <v>32887</v>
      </c>
    </row>
    <row r="4">
      <c r="A4" s="4" t="inlineStr">
        <is>
          <t>Non restricted ordinary shares</t>
        </is>
      </c>
      <c r="F4" s="5" t="n">
        <v>72000</v>
      </c>
    </row>
    <row r="5">
      <c r="A5" s="4" t="inlineStr">
        <is>
          <t>Warrants issued as compensation</t>
        </is>
      </c>
      <c r="F5" s="5" t="n">
        <v>16667</v>
      </c>
    </row>
    <row r="6">
      <c r="A6" s="4" t="inlineStr">
        <is>
          <t>Issuance of convertible promissory note</t>
        </is>
      </c>
      <c r="F6" s="6" t="n">
        <v>1848333</v>
      </c>
    </row>
    <row r="7">
      <c r="A7" s="4" t="inlineStr">
        <is>
          <t>Consultants [Member]</t>
        </is>
      </c>
    </row>
    <row r="8">
      <c r="A8" s="4" t="inlineStr">
        <is>
          <t>Number of ordinary shares issued</t>
        </is>
      </c>
      <c r="G8" s="5" t="n">
        <v>40000</v>
      </c>
    </row>
    <row r="9">
      <c r="A9" s="4" t="inlineStr">
        <is>
          <t>Warrants to purchase common stock</t>
        </is>
      </c>
      <c r="G9" s="5" t="n">
        <v>25000</v>
      </c>
    </row>
    <row r="10">
      <c r="A10" s="4" t="inlineStr">
        <is>
          <t>Consultants [Member] | Two Individual investors [Member]</t>
        </is>
      </c>
    </row>
    <row r="11">
      <c r="A11" s="4" t="inlineStr">
        <is>
          <t>Issuance of convertible promissory note</t>
        </is>
      </c>
      <c r="D11" s="6" t="n">
        <v>11580</v>
      </c>
    </row>
    <row r="12">
      <c r="A12" s="4" t="inlineStr">
        <is>
          <t>Issuance of convertible promissory note, shares</t>
        </is>
      </c>
      <c r="D12" s="5" t="n">
        <v>26667</v>
      </c>
    </row>
    <row r="13">
      <c r="A13" s="4" t="inlineStr">
        <is>
          <t>Individual Investor [Member]</t>
        </is>
      </c>
    </row>
    <row r="14">
      <c r="A14" s="4" t="inlineStr">
        <is>
          <t>Number of ordinary shares issued</t>
        </is>
      </c>
      <c r="D14" s="5" t="n">
        <v>285714</v>
      </c>
    </row>
    <row r="15">
      <c r="A15" s="4" t="inlineStr">
        <is>
          <t>Warrants to purchase common stock</t>
        </is>
      </c>
      <c r="G15" s="5" t="n">
        <v>26667</v>
      </c>
    </row>
    <row r="16">
      <c r="A16" s="4" t="inlineStr">
        <is>
          <t>Issuance of convertible promissory note</t>
        </is>
      </c>
      <c r="C16" s="6" t="n">
        <v>18040</v>
      </c>
    </row>
    <row r="17">
      <c r="A17" s="4" t="inlineStr">
        <is>
          <t>Issuance of convertible promissory note, shares</t>
        </is>
      </c>
      <c r="C17" s="5" t="n">
        <v>53333</v>
      </c>
    </row>
    <row r="18">
      <c r="A18" s="4" t="inlineStr">
        <is>
          <t>Holders [Member] | Convertible Promissory Note [Member]</t>
        </is>
      </c>
    </row>
    <row r="19">
      <c r="A19" s="4" t="inlineStr">
        <is>
          <t>Debt instrument principal amount</t>
        </is>
      </c>
      <c r="C19" s="6" t="n">
        <v>1089833</v>
      </c>
    </row>
    <row r="20">
      <c r="A20" s="4" t="inlineStr">
        <is>
          <t>Debt instrument price per share</t>
        </is>
      </c>
      <c r="C20" s="7" t="n">
        <v>2.4</v>
      </c>
    </row>
    <row r="21">
      <c r="A21" s="4" t="inlineStr">
        <is>
          <t>Number of shares issued for debt connversion</t>
        </is>
      </c>
      <c r="C21" s="5" t="n">
        <v>454097</v>
      </c>
    </row>
    <row r="22">
      <c r="A22" s="4" t="inlineStr">
        <is>
          <t>Each of Two Holders [Member] | Convertible Promissory Note [Member]</t>
        </is>
      </c>
    </row>
    <row r="23">
      <c r="A23" s="4" t="inlineStr">
        <is>
          <t>Debt instrument principal amount</t>
        </is>
      </c>
      <c r="B23" s="6" t="n">
        <v>383875</v>
      </c>
      <c r="C23" s="6" t="n">
        <v>379250</v>
      </c>
    </row>
    <row r="24">
      <c r="A24" s="4" t="inlineStr">
        <is>
          <t>Debt instrument price per share</t>
        </is>
      </c>
      <c r="B24" s="9" t="n">
        <v>2.565</v>
      </c>
      <c r="C24" s="7" t="n">
        <v>2.42</v>
      </c>
      <c r="F24" s="9" t="n">
        <v>2.565</v>
      </c>
    </row>
    <row r="25">
      <c r="A25" s="4" t="inlineStr">
        <is>
          <t>Number of shares issued for debt connversion</t>
        </is>
      </c>
      <c r="B25" s="5" t="n">
        <v>149659</v>
      </c>
      <c r="C25" s="5" t="n">
        <v>156715</v>
      </c>
    </row>
    <row r="26">
      <c r="A26" s="4" t="inlineStr">
        <is>
          <t>Other payable</t>
        </is>
      </c>
      <c r="B26" s="6" t="n">
        <v>767750</v>
      </c>
      <c r="F26" s="6" t="n">
        <v>767750</v>
      </c>
    </row>
    <row r="27">
      <c r="A27" s="4" t="inlineStr">
        <is>
          <t>Two Holders [Member] | Convertible Promissory Note [Member] | Subsequent Event [Member]</t>
        </is>
      </c>
    </row>
    <row r="28">
      <c r="A28" s="4" t="inlineStr">
        <is>
          <t>Number of shares issued for debt connversion</t>
        </is>
      </c>
      <c r="E28" s="5" t="n">
        <v>299318</v>
      </c>
    </row>
    <row r="29">
      <c r="A29" s="4" t="inlineStr">
        <is>
          <t>2016 Equity Incentive Plan [Member] | Consultants [Member]</t>
        </is>
      </c>
    </row>
    <row r="30">
      <c r="A30" s="4" t="inlineStr">
        <is>
          <t>Options granted</t>
        </is>
      </c>
      <c r="H30" s="5" t="n">
        <v>57366</v>
      </c>
    </row>
    <row r="31">
      <c r="A31" s="4" t="inlineStr">
        <is>
          <t>2016 Equity Incentive Plan [Member] | Directors and Employees [Member]</t>
        </is>
      </c>
    </row>
    <row r="32">
      <c r="A32" s="4" t="inlineStr">
        <is>
          <t>Options granted</t>
        </is>
      </c>
      <c r="H32" s="5" t="n">
        <v>333348</v>
      </c>
    </row>
    <row r="33">
      <c r="A33" s="4" t="inlineStr">
        <is>
          <t>2016 Equity Incentive Plan [Member] | Employee [Member]</t>
        </is>
      </c>
    </row>
    <row r="34">
      <c r="A34" s="4" t="inlineStr">
        <is>
          <t>Options granted</t>
        </is>
      </c>
      <c r="C34" s="5" t="n">
        <v>13110</v>
      </c>
      <c r="H34" s="5" t="n">
        <v>13110</v>
      </c>
    </row>
  </sheetData>
  <mergeCells count="3">
    <mergeCell ref="A1:A2"/>
    <mergeCell ref="B1:D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25" customWidth="1" min="5" max="5"/>
  </cols>
  <sheetData>
    <row r="1">
      <c r="A1" s="1" t="inlineStr">
        <is>
          <t>Equity - Summary of Stock Option Activity (Details) - USD ($)</t>
        </is>
      </c>
      <c r="C1" s="2" t="inlineStr">
        <is>
          <t>12 Months Ended</t>
        </is>
      </c>
    </row>
    <row r="2">
      <c r="C2" s="2" t="inlineStr">
        <is>
          <t>Dec. 31, 2020</t>
        </is>
      </c>
      <c r="D2" s="2" t="inlineStr">
        <is>
          <t>Dec. 31, 2019</t>
        </is>
      </c>
      <c r="E2" s="2" t="inlineStr">
        <is>
          <t>Dec. 31, 2018</t>
        </is>
      </c>
    </row>
    <row r="3">
      <c r="A3" s="4" t="inlineStr">
        <is>
          <t>Option Outstanding, Granted</t>
        </is>
      </c>
      <c r="B3" s="4" t="inlineStr">
        <is>
          <t>[1]</t>
        </is>
      </c>
      <c r="C3" s="5" t="n">
        <v>333348</v>
      </c>
    </row>
    <row r="4">
      <c r="A4" s="4" t="inlineStr">
        <is>
          <t>Weighted Average Remaining Contractual Life (Year), Vested and expected to be vested</t>
        </is>
      </c>
      <c r="C4" s="4" t="inlineStr">
        <is>
          <t>3 months 19 days</t>
        </is>
      </c>
      <c r="D4" s="4" t="inlineStr">
        <is>
          <t>1 month 6 days</t>
        </is>
      </c>
    </row>
    <row r="5">
      <c r="A5" s="4" t="inlineStr">
        <is>
          <t>Stock Option [Member]</t>
        </is>
      </c>
    </row>
    <row r="6">
      <c r="A6" s="4" t="inlineStr">
        <is>
          <t>Option Outstanding, Balance Beginning</t>
        </is>
      </c>
      <c r="C6" s="5" t="n">
        <v>296900</v>
      </c>
      <c r="D6" s="5" t="n">
        <v>333700</v>
      </c>
      <c r="E6" s="5" t="n">
        <v>486333</v>
      </c>
    </row>
    <row r="7">
      <c r="A7" s="4" t="inlineStr">
        <is>
          <t>Option Outstanding, Granted</t>
        </is>
      </c>
      <c r="C7" s="5" t="n">
        <v>333348</v>
      </c>
    </row>
    <row r="8">
      <c r="A8" s="4" t="inlineStr">
        <is>
          <t>Option Outstanding, Exercised</t>
        </is>
      </c>
      <c r="C8" s="5" t="n">
        <v>-294733</v>
      </c>
      <c r="D8" s="4" t="inlineStr">
        <is>
          <t xml:space="preserve"> </t>
        </is>
      </c>
      <c r="E8" s="5" t="n">
        <v>-133800</v>
      </c>
    </row>
    <row r="9">
      <c r="A9" s="4" t="inlineStr">
        <is>
          <t>Option Outstanding, Canceled</t>
        </is>
      </c>
      <c r="C9" s="5" t="n">
        <v>-9167</v>
      </c>
      <c r="D9" s="5" t="n">
        <v>-36800</v>
      </c>
      <c r="E9" s="5" t="n">
        <v>-18833</v>
      </c>
    </row>
    <row r="10">
      <c r="A10" s="4" t="inlineStr">
        <is>
          <t>Option Outstanding, Balance Ending</t>
        </is>
      </c>
      <c r="C10" s="5" t="n">
        <v>326348</v>
      </c>
      <c r="D10" s="5" t="n">
        <v>296900</v>
      </c>
      <c r="E10" s="5" t="n">
        <v>333700</v>
      </c>
    </row>
    <row r="11">
      <c r="A11" s="4" t="inlineStr">
        <is>
          <t>Option Outstanding, Vested and expected to be vested</t>
        </is>
      </c>
      <c r="C11" s="5" t="n">
        <v>310017</v>
      </c>
    </row>
    <row r="12">
      <c r="A12" s="4" t="inlineStr">
        <is>
          <t>Option Outstanding, Options Exercisable</t>
        </is>
      </c>
      <c r="C12" s="4" t="inlineStr">
        <is>
          <t xml:space="preserve"> </t>
        </is>
      </c>
    </row>
    <row r="13">
      <c r="A13" s="4" t="inlineStr">
        <is>
          <t>Weighted Average Exercise Price, Beginning Balance</t>
        </is>
      </c>
      <c r="C13" s="7" t="n">
        <v>6.66</v>
      </c>
      <c r="D13" s="7" t="n">
        <v>6.66</v>
      </c>
      <c r="E13" s="7" t="n">
        <v>6.84</v>
      </c>
    </row>
    <row r="14">
      <c r="A14" s="4" t="inlineStr">
        <is>
          <t>Weighted Average Exercise Price, Granted</t>
        </is>
      </c>
      <c r="C14" s="13" t="n">
        <v>2.4</v>
      </c>
    </row>
    <row r="15">
      <c r="A15" s="4" t="inlineStr">
        <is>
          <t>Weighted Average Exercise Price, Exercised</t>
        </is>
      </c>
      <c r="C15" s="8" t="n">
        <v>6.66</v>
      </c>
      <c r="D15" s="4" t="inlineStr">
        <is>
          <t xml:space="preserve"> </t>
        </is>
      </c>
      <c r="E15" s="8" t="n">
        <v>7.26</v>
      </c>
    </row>
    <row r="16">
      <c r="A16" s="4" t="inlineStr">
        <is>
          <t>Weighted Average Exercise Price, Canceled</t>
        </is>
      </c>
      <c r="C16" s="8" t="n">
        <v>3.48</v>
      </c>
      <c r="D16" s="8" t="n">
        <v>6.9</v>
      </c>
      <c r="E16" s="8" t="n">
        <v>6.66</v>
      </c>
    </row>
    <row r="17">
      <c r="A17" s="4" t="inlineStr">
        <is>
          <t>Weighted Average Exercise Price, Ending Balance</t>
        </is>
      </c>
      <c r="C17" s="13" t="n">
        <v>2.4</v>
      </c>
      <c r="D17" s="7" t="n">
        <v>6.66</v>
      </c>
      <c r="E17" s="7" t="n">
        <v>6.66</v>
      </c>
    </row>
    <row r="18">
      <c r="A18" s="4" t="inlineStr">
        <is>
          <t>Weighted Average Exercise Price, Vested and expected to be vested</t>
        </is>
      </c>
      <c r="C18" s="13" t="n">
        <v>2.4</v>
      </c>
    </row>
    <row r="19">
      <c r="A19" s="4" t="inlineStr">
        <is>
          <t>Weighted Average Exercise Price, Options Exercisable</t>
        </is>
      </c>
      <c r="C19" s="4" t="inlineStr">
        <is>
          <t xml:space="preserve"> </t>
        </is>
      </c>
    </row>
    <row r="20">
      <c r="A20" s="4" t="inlineStr">
        <is>
          <t>Weighted Average Remaining Contractual Life (Year), Beginning</t>
        </is>
      </c>
      <c r="C20" s="4" t="inlineStr">
        <is>
          <t>1 year 4 months 24 days</t>
        </is>
      </c>
      <c r="D20" s="4" t="inlineStr">
        <is>
          <t>2 years 4 months 24 days</t>
        </is>
      </c>
      <c r="E20" s="4" t="inlineStr">
        <is>
          <t>3 years 4 months 24 days</t>
        </is>
      </c>
    </row>
    <row r="21">
      <c r="A21" s="4" t="inlineStr">
        <is>
          <t>Weighted Average Remaining Contractual Life (Year), Ending</t>
        </is>
      </c>
      <c r="C21" s="4" t="inlineStr">
        <is>
          <t>2 years 7 months 6 days</t>
        </is>
      </c>
      <c r="D21" s="4" t="inlineStr">
        <is>
          <t>1 year 4 months 24 days</t>
        </is>
      </c>
      <c r="E21" s="4" t="inlineStr">
        <is>
          <t>2 years 4 months 24 days</t>
        </is>
      </c>
    </row>
    <row r="22">
      <c r="A22" s="4" t="inlineStr">
        <is>
          <t>Weighted Average Remaining Contractual Life (Year), Vested and expected to be vested</t>
        </is>
      </c>
      <c r="C22" s="4" t="inlineStr">
        <is>
          <t>2 years 7 months 6 days</t>
        </is>
      </c>
    </row>
    <row r="23">
      <c r="A23" s="4" t="inlineStr">
        <is>
          <t>Weighted Average Remaining Contractual Life (Year), Options exercisable</t>
        </is>
      </c>
      <c r="C23" s="4" t="inlineStr">
        <is>
          <t>0 years</t>
        </is>
      </c>
    </row>
    <row r="24">
      <c r="A24" s="4" t="inlineStr">
        <is>
          <t>Aggregated Intrinsic Value, Outstanding Beginning</t>
        </is>
      </c>
      <c r="C24" s="4" t="inlineStr">
        <is>
          <t xml:space="preserve"> </t>
        </is>
      </c>
      <c r="D24" s="6" t="n">
        <v>188790</v>
      </c>
      <c r="E24" s="6" t="n">
        <v>996860</v>
      </c>
    </row>
    <row r="25">
      <c r="A25" s="4" t="inlineStr">
        <is>
          <t>Aggregated Intrinsic Value, Outstanding Ending</t>
        </is>
      </c>
      <c r="C25" s="5" t="n">
        <v>143587</v>
      </c>
      <c r="D25" s="4" t="inlineStr">
        <is>
          <t xml:space="preserve"> </t>
        </is>
      </c>
      <c r="E25" s="5" t="n">
        <v>188790</v>
      </c>
    </row>
    <row r="26">
      <c r="A26" s="4" t="inlineStr">
        <is>
          <t>Aggregated Intrinsic Value, Vested and expected to be vested</t>
        </is>
      </c>
      <c r="C26" s="5" t="n">
        <v>136407</v>
      </c>
      <c r="D26" s="4" t="inlineStr">
        <is>
          <t xml:space="preserve"> </t>
        </is>
      </c>
      <c r="E26" s="4" t="inlineStr">
        <is>
          <t xml:space="preserve"> </t>
        </is>
      </c>
    </row>
    <row r="27">
      <c r="A27" s="4" t="inlineStr">
        <is>
          <t>Aggregated Intrinsic Value, Options exercisable</t>
        </is>
      </c>
      <c r="C27" s="4" t="inlineStr">
        <is>
          <t xml:space="preserve"> </t>
        </is>
      </c>
      <c r="D27" s="4" t="inlineStr">
        <is>
          <t xml:space="preserve"> </t>
        </is>
      </c>
      <c r="E27" s="4" t="inlineStr">
        <is>
          <t xml:space="preserve"> </t>
        </is>
      </c>
    </row>
    <row r="28"/>
    <row r="29">
      <c r="A29" s="4" t="inlineStr">
        <is>
          <t>[1]</t>
        </is>
      </c>
      <c r="B29" s="4" t="inlineStr">
        <is>
          <t>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4">
    <mergeCell ref="A1:B2"/>
    <mergeCell ref="C1:E1"/>
    <mergeCell ref="A28:D28"/>
    <mergeCell ref="B29:D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 Schedule of Non-vested Share Activity (Details)</t>
        </is>
      </c>
      <c r="B1" s="2" t="inlineStr">
        <is>
          <t>12 Months Ended</t>
        </is>
      </c>
    </row>
    <row r="2">
      <c r="B2" s="2" t="inlineStr">
        <is>
          <t>Dec. 31, 2020$ / sharesshares</t>
        </is>
      </c>
      <c r="C2" s="2" t="inlineStr">
        <is>
          <t>[1]</t>
        </is>
      </c>
    </row>
    <row r="3">
      <c r="A3" s="3" t="inlineStr">
        <is>
          <t>Equity [Abstract]</t>
        </is>
      </c>
    </row>
    <row r="4">
      <c r="A4" s="4" t="inlineStr">
        <is>
          <t>Options Non-vested, Beginning | shares</t>
        </is>
      </c>
      <c r="B4" s="5" t="n">
        <v>41650</v>
      </c>
    </row>
    <row r="5">
      <c r="A5" s="4" t="inlineStr">
        <is>
          <t>Options Granted | shares</t>
        </is>
      </c>
      <c r="B5" s="5" t="n">
        <v>333348</v>
      </c>
    </row>
    <row r="6">
      <c r="A6" s="4" t="inlineStr">
        <is>
          <t>Options Vested | shares</t>
        </is>
      </c>
      <c r="B6" s="5" t="n">
        <v>-41650</v>
      </c>
    </row>
    <row r="7">
      <c r="A7" s="4" t="inlineStr">
        <is>
          <t>Options Canceled | shares</t>
        </is>
      </c>
      <c r="B7" s="5" t="n">
        <v>-7000</v>
      </c>
    </row>
    <row r="8">
      <c r="A8" s="4" t="inlineStr">
        <is>
          <t>Options Non-vested, Ending | shares</t>
        </is>
      </c>
      <c r="B8" s="5" t="n">
        <v>326348</v>
      </c>
    </row>
    <row r="9">
      <c r="A9" s="4" t="inlineStr">
        <is>
          <t>Weighted Average Grant Date Fair Value, Non-Vested Beginning Balance | $ / shares</t>
        </is>
      </c>
      <c r="B9" s="7" t="n">
        <v>3.54</v>
      </c>
    </row>
    <row r="10">
      <c r="A10" s="4" t="inlineStr">
        <is>
          <t>Weighted Average Grant Date Fair Value, Granted | $ / shares</t>
        </is>
      </c>
      <c r="B10" s="8" t="n">
        <v>1.01</v>
      </c>
    </row>
    <row r="11">
      <c r="A11" s="4" t="inlineStr">
        <is>
          <t>Weighted Average Grant Date Fair Value, Vested | $ / shares</t>
        </is>
      </c>
      <c r="B11" s="8" t="n">
        <v>3.54</v>
      </c>
    </row>
    <row r="12">
      <c r="A12" s="4" t="inlineStr">
        <is>
          <t>Weighted Average Grant Date Fair Value, Canceled | $ / shares</t>
        </is>
      </c>
      <c r="B12" s="8" t="n">
        <v>1.01</v>
      </c>
    </row>
    <row r="13">
      <c r="A13" s="4" t="inlineStr">
        <is>
          <t>Weighted Average Grant Date Fair Value, Non-Vested Ending Balance | $ / shares</t>
        </is>
      </c>
      <c r="B13" s="7" t="n">
        <v>1.01</v>
      </c>
    </row>
    <row r="14"/>
    <row r="15">
      <c r="A15" s="4" t="inlineStr">
        <is>
          <t>[1]</t>
        </is>
      </c>
      <c r="B15" s="4" t="inlineStr">
        <is>
          <t>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0" customWidth="1" min="2" max="2"/>
  </cols>
  <sheetData>
    <row r="1">
      <c r="A1" s="1" t="inlineStr">
        <is>
          <t>Equity - Schedule of Options Outstanding and Exercisable (Details)</t>
        </is>
      </c>
      <c r="B1" s="2" t="inlineStr">
        <is>
          <t>12 Months Ended</t>
        </is>
      </c>
    </row>
    <row r="2">
      <c r="B2" s="2" t="inlineStr">
        <is>
          <t>Dec. 31, 2020$ / sharesshares</t>
        </is>
      </c>
    </row>
    <row r="3">
      <c r="A3" s="4" t="inlineStr">
        <is>
          <t>Number of Options Outstanding and Exercisable</t>
        </is>
      </c>
      <c r="B3" s="5" t="n">
        <v>57366</v>
      </c>
    </row>
    <row r="4">
      <c r="A4" s="4" t="inlineStr">
        <is>
          <t>July 2020 Stock Options Granted to Certain Consultants [Member]</t>
        </is>
      </c>
    </row>
    <row r="5">
      <c r="A5" s="4" t="inlineStr">
        <is>
          <t>Number of Options Outstanding and Exercisable</t>
        </is>
      </c>
      <c r="B5" s="5" t="n">
        <v>57366</v>
      </c>
    </row>
    <row r="6">
      <c r="A6" s="4" t="inlineStr">
        <is>
          <t>Exercise Price | $ / shares</t>
        </is>
      </c>
      <c r="B6" s="7" t="n">
        <v>2.64</v>
      </c>
    </row>
    <row r="7">
      <c r="A7" s="4" t="inlineStr">
        <is>
          <t>Expiration Date</t>
        </is>
      </c>
      <c r="B7" s="4" t="inlineStr">
        <is>
          <t>Jul. 9,
		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egment Data - Schedule of Segment Reporting (Details) - USD ($)</t>
        </is>
      </c>
      <c r="C1" s="2" t="inlineStr">
        <is>
          <t>12 Months Ended</t>
        </is>
      </c>
    </row>
    <row r="2">
      <c r="C2" s="2" t="inlineStr">
        <is>
          <t>Dec. 31, 2020</t>
        </is>
      </c>
      <c r="D2" s="2" t="inlineStr">
        <is>
          <t>Dec. 31, 2019</t>
        </is>
      </c>
      <c r="E2" s="2" t="inlineStr">
        <is>
          <t>Dec. 31, 2018</t>
        </is>
      </c>
    </row>
    <row r="3">
      <c r="A3" s="4" t="inlineStr">
        <is>
          <t>Revenues</t>
        </is>
      </c>
      <c r="B3" s="4" t="inlineStr">
        <is>
          <t>[1]</t>
        </is>
      </c>
      <c r="C3" s="6" t="n">
        <v>11062775</v>
      </c>
      <c r="D3" s="6" t="n">
        <v>13791303</v>
      </c>
      <c r="E3" s="6" t="n">
        <v>20578340</v>
      </c>
    </row>
    <row r="4">
      <c r="A4" s="4" t="inlineStr">
        <is>
          <t>(Loss) income from operations</t>
        </is>
      </c>
      <c r="C4" s="5" t="n">
        <v>-17366729</v>
      </c>
      <c r="D4" s="5" t="n">
        <v>-4172161</v>
      </c>
      <c r="E4" s="5" t="n">
        <v>168824</v>
      </c>
    </row>
    <row r="5">
      <c r="A5" s="4" t="inlineStr">
        <is>
          <t>Corporate other (loss) income, net</t>
        </is>
      </c>
      <c r="C5" s="5" t="n">
        <v>-22580</v>
      </c>
      <c r="D5" s="5" t="n">
        <v>669755</v>
      </c>
      <c r="E5" s="5" t="n">
        <v>956753</v>
      </c>
    </row>
    <row r="6">
      <c r="A6" s="4" t="inlineStr">
        <is>
          <t>Corporate interest income</t>
        </is>
      </c>
      <c r="C6" s="5" t="n">
        <v>4798</v>
      </c>
      <c r="D6" s="5" t="n">
        <v>133517</v>
      </c>
      <c r="E6" s="5" t="n">
        <v>36381</v>
      </c>
    </row>
    <row r="7">
      <c r="A7" s="4" t="inlineStr">
        <is>
          <t>Corporate interest expense</t>
        </is>
      </c>
      <c r="C7" s="5" t="n">
        <v>-1018013</v>
      </c>
      <c r="D7" s="5" t="n">
        <v>-499852</v>
      </c>
      <c r="E7" s="5" t="n">
        <v>-484403</v>
      </c>
    </row>
    <row r="8">
      <c r="A8" s="4" t="inlineStr">
        <is>
          <t>(Loss) income before income taxes</t>
        </is>
      </c>
      <c r="C8" s="5" t="n">
        <v>-18402524</v>
      </c>
      <c r="D8" s="5" t="n">
        <v>-3868741</v>
      </c>
      <c r="E8" s="5" t="n">
        <v>677555</v>
      </c>
    </row>
    <row r="9">
      <c r="A9" s="4" t="inlineStr">
        <is>
          <t>Income tax benefit</t>
        </is>
      </c>
      <c r="C9" s="5" t="n">
        <v>71316</v>
      </c>
      <c r="D9" s="5" t="n">
        <v>274480</v>
      </c>
      <c r="E9" s="5" t="n">
        <v>1201231</v>
      </c>
    </row>
    <row r="10">
      <c r="A10" s="4" t="inlineStr">
        <is>
          <t>Net (loss) income</t>
        </is>
      </c>
      <c r="C10" s="5" t="n">
        <v>-18331208</v>
      </c>
      <c r="D10" s="5" t="n">
        <v>-3594261</v>
      </c>
      <c r="E10" s="5" t="n">
        <v>1878786</v>
      </c>
    </row>
    <row r="11">
      <c r="A11" s="4" t="inlineStr">
        <is>
          <t>Less: (Loss) income attributable to the non-controlling interest</t>
        </is>
      </c>
      <c r="C11" s="5" t="n">
        <v>636433</v>
      </c>
      <c r="D11" s="5" t="n">
        <v>11929</v>
      </c>
      <c r="E11" s="5" t="n">
        <v>-186803</v>
      </c>
    </row>
    <row r="12">
      <c r="A12" s="4" t="inlineStr">
        <is>
          <t>Net (loss) income attributable to the Company</t>
        </is>
      </c>
      <c r="C12" s="5" t="n">
        <v>-17694775</v>
      </c>
      <c r="D12" s="5" t="n">
        <v>-3582332</v>
      </c>
      <c r="E12" s="5" t="n">
        <v>1691983</v>
      </c>
    </row>
    <row r="13">
      <c r="A13" s="4" t="inlineStr">
        <is>
          <t>Non-cash employee compensation</t>
        </is>
      </c>
      <c r="C13" s="5" t="n">
        <v>298091</v>
      </c>
      <c r="D13" s="5" t="n">
        <v>494316</v>
      </c>
      <c r="E13" s="5" t="n">
        <v>584629</v>
      </c>
    </row>
    <row r="14">
      <c r="A14" s="4" t="inlineStr">
        <is>
          <t>Depreciation and amortization</t>
        </is>
      </c>
      <c r="C14" s="5" t="n">
        <v>3479644</v>
      </c>
      <c r="D14" s="5" t="n">
        <v>2900952</v>
      </c>
      <c r="E14" s="5" t="n">
        <v>3674537</v>
      </c>
    </row>
    <row r="15">
      <c r="A15" s="4" t="inlineStr">
        <is>
          <t>Provisions for allowance for credit losses on accounts receivable, other receivable and advances to suppliers</t>
        </is>
      </c>
      <c r="C15" s="5" t="n">
        <v>13521182</v>
      </c>
      <c r="D15" s="5" t="n">
        <v>3628544</v>
      </c>
      <c r="E15" s="5" t="n">
        <v>830266</v>
      </c>
    </row>
    <row r="16">
      <c r="A16" s="4" t="inlineStr">
        <is>
          <t>Inventory obsolescence provision</t>
        </is>
      </c>
      <c r="C16" s="5" t="n">
        <v>5629</v>
      </c>
      <c r="D16" s="5" t="n">
        <v>115191</v>
      </c>
      <c r="E16" s="5" t="n">
        <v>30403</v>
      </c>
    </row>
    <row r="17">
      <c r="A17" s="4" t="inlineStr">
        <is>
          <t>Impairment of long-term investments</t>
        </is>
      </c>
      <c r="C17" s="4" t="inlineStr">
        <is>
          <t xml:space="preserve"> </t>
        </is>
      </c>
      <c r="D17" s="4" t="inlineStr">
        <is>
          <t xml:space="preserve"> </t>
        </is>
      </c>
      <c r="E17" s="5" t="n">
        <v>45400</v>
      </c>
    </row>
    <row r="18">
      <c r="A18" s="4" t="inlineStr">
        <is>
          <t>Total assets</t>
        </is>
      </c>
      <c r="C18" s="5" t="n">
        <v>30776651</v>
      </c>
      <c r="D18" s="5" t="n">
        <v>40615546</v>
      </c>
    </row>
    <row r="19">
      <c r="A19" s="4" t="inlineStr">
        <is>
          <t>TIT Segment [Member]</t>
        </is>
      </c>
    </row>
    <row r="20">
      <c r="A20" s="4" t="inlineStr">
        <is>
          <t>Revenues</t>
        </is>
      </c>
      <c r="B20" s="4" t="inlineStr">
        <is>
          <t>[1]</t>
        </is>
      </c>
      <c r="C20" s="5" t="n">
        <v>377499</v>
      </c>
      <c r="D20" s="5" t="n">
        <v>241132</v>
      </c>
      <c r="E20" s="5" t="n">
        <v>383420</v>
      </c>
    </row>
    <row r="21">
      <c r="A21" s="4" t="inlineStr">
        <is>
          <t>(Loss) income from operations</t>
        </is>
      </c>
      <c r="C21" s="5" t="n">
        <v>-166727</v>
      </c>
      <c r="D21" s="5" t="n">
        <v>-662556</v>
      </c>
      <c r="E21" s="5" t="n">
        <v>-528891</v>
      </c>
    </row>
    <row r="22">
      <c r="A22" s="4" t="inlineStr">
        <is>
          <t>Depreciation and amortization</t>
        </is>
      </c>
      <c r="C22" s="5" t="n">
        <v>19783</v>
      </c>
      <c r="D22" s="5" t="n">
        <v>17278</v>
      </c>
      <c r="E22" s="5" t="n">
        <v>13941</v>
      </c>
    </row>
    <row r="23">
      <c r="A23" s="4" t="inlineStr">
        <is>
          <t>Provisions for allowance for credit losses on accounts receivable, other receivable and advances to suppliers</t>
        </is>
      </c>
      <c r="C23" s="5" t="n">
        <v>36895</v>
      </c>
      <c r="D23" s="5" t="n">
        <v>344550</v>
      </c>
      <c r="E23" s="5" t="n">
        <v>-438378</v>
      </c>
    </row>
    <row r="24">
      <c r="A24" s="4" t="inlineStr">
        <is>
          <t>Inventory obsolescence provision</t>
        </is>
      </c>
      <c r="C24" s="5" t="n">
        <v>10943</v>
      </c>
      <c r="D24" s="5" t="n">
        <v>2366</v>
      </c>
      <c r="E24" s="5" t="n">
        <v>9261</v>
      </c>
    </row>
    <row r="25">
      <c r="A25" s="4" t="inlineStr">
        <is>
          <t>Total assets</t>
        </is>
      </c>
      <c r="C25" s="5" t="n">
        <v>213329</v>
      </c>
      <c r="D25" s="5" t="n">
        <v>725088</v>
      </c>
    </row>
    <row r="26">
      <c r="A26" s="4" t="inlineStr">
        <is>
          <t>CBT Segment [Member]</t>
        </is>
      </c>
    </row>
    <row r="27">
      <c r="A27" s="4" t="inlineStr">
        <is>
          <t>Revenues</t>
        </is>
      </c>
      <c r="B27" s="4" t="inlineStr">
        <is>
          <t>[1]</t>
        </is>
      </c>
      <c r="C27" s="5" t="n">
        <v>10685276</v>
      </c>
      <c r="D27" s="5" t="n">
        <v>13550171</v>
      </c>
      <c r="E27" s="5" t="n">
        <v>20194920</v>
      </c>
    </row>
    <row r="28">
      <c r="A28" s="4" t="inlineStr">
        <is>
          <t>(Loss) income from operations</t>
        </is>
      </c>
      <c r="C28" s="5" t="n">
        <v>-15268750</v>
      </c>
      <c r="D28" s="5" t="n">
        <v>-2037151</v>
      </c>
      <c r="E28" s="5" t="n">
        <v>2391930</v>
      </c>
    </row>
    <row r="29">
      <c r="A29" s="4" t="inlineStr">
        <is>
          <t>Depreciation and amortization</t>
        </is>
      </c>
      <c r="C29" s="5" t="n">
        <v>3459861</v>
      </c>
      <c r="D29" s="5" t="n">
        <v>2883674</v>
      </c>
      <c r="E29" s="5" t="n">
        <v>3660596</v>
      </c>
    </row>
    <row r="30">
      <c r="A30" s="4" t="inlineStr">
        <is>
          <t>Provisions for allowance for credit losses on accounts receivable, other receivable and advances to suppliers</t>
        </is>
      </c>
      <c r="C30" s="5" t="n">
        <v>13484287</v>
      </c>
      <c r="D30" s="5" t="n">
        <v>3283994</v>
      </c>
      <c r="E30" s="5" t="n">
        <v>1268644</v>
      </c>
    </row>
    <row r="31">
      <c r="A31" s="4" t="inlineStr">
        <is>
          <t>Inventory obsolescence provision</t>
        </is>
      </c>
      <c r="C31" s="5" t="n">
        <v>-5318</v>
      </c>
      <c r="D31" s="5" t="n">
        <v>112824</v>
      </c>
      <c r="E31" s="5" t="n">
        <v>21142</v>
      </c>
    </row>
    <row r="32">
      <c r="A32" s="4" t="inlineStr">
        <is>
          <t>Impairment of long-term investments</t>
        </is>
      </c>
      <c r="C32" s="4" t="inlineStr">
        <is>
          <t xml:space="preserve"> </t>
        </is>
      </c>
      <c r="D32" s="4" t="inlineStr">
        <is>
          <t xml:space="preserve"> </t>
        </is>
      </c>
      <c r="E32" s="5" t="n">
        <v>45400</v>
      </c>
    </row>
    <row r="33">
      <c r="A33" s="4" t="inlineStr">
        <is>
          <t>Total assets</t>
        </is>
      </c>
      <c r="C33" s="5" t="n">
        <v>30488753</v>
      </c>
      <c r="D33" s="5" t="n">
        <v>39755020</v>
      </c>
    </row>
    <row r="34">
      <c r="A34" s="4" t="inlineStr">
        <is>
          <t>Corporate and Others [Member]</t>
        </is>
      </c>
    </row>
    <row r="35">
      <c r="A35" s="4" t="inlineStr">
        <is>
          <t>(Loss) income from operations</t>
        </is>
      </c>
      <c r="B35" s="4" t="inlineStr">
        <is>
          <t>[2]</t>
        </is>
      </c>
      <c r="C35" s="5" t="n">
        <v>-1931252</v>
      </c>
      <c r="D35" s="5" t="n">
        <v>-1472454</v>
      </c>
      <c r="E35" s="5" t="n">
        <v>-1694215</v>
      </c>
    </row>
    <row r="36">
      <c r="A36" s="4" t="inlineStr">
        <is>
          <t>Non-cash employee compensation</t>
        </is>
      </c>
      <c r="C36" s="5" t="n">
        <v>298091</v>
      </c>
      <c r="D36" s="5" t="n">
        <v>494316</v>
      </c>
      <c r="E36" s="6" t="n">
        <v>584629</v>
      </c>
    </row>
    <row r="37">
      <c r="A37" s="4" t="inlineStr">
        <is>
          <t>Total assets</t>
        </is>
      </c>
      <c r="C37" s="6" t="n">
        <v>74569</v>
      </c>
      <c r="D37" s="6" t="n">
        <v>135438</v>
      </c>
    </row>
    <row r="38"/>
    <row r="39">
      <c r="A39" s="4" t="inlineStr">
        <is>
          <t>[1]</t>
        </is>
      </c>
      <c r="B39" s="4" t="inlineStr">
        <is>
          <t>Revenues by operating segments exclude intercompany transactions.</t>
        </is>
      </c>
    </row>
    <row r="40">
      <c r="A40" s="4" t="inlineStr">
        <is>
          <t>[2]</t>
        </is>
      </c>
      <c r="B40" s="4" t="inlineStr">
        <is>
          <t>Includes non-cash compensation, professional fees and consultancy fees for the Company.</t>
        </is>
      </c>
    </row>
  </sheetData>
  <mergeCells count="5">
    <mergeCell ref="A1:B2"/>
    <mergeCell ref="C1:E1"/>
    <mergeCell ref="A38:D38"/>
    <mergeCell ref="B39:D39"/>
    <mergeCell ref="B40:D4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80" customWidth="1" min="2" max="2"/>
    <col width="21" customWidth="1" min="3" max="3"/>
    <col width="21" customWidth="1" min="4" max="4"/>
    <col width="21" customWidth="1" min="5" max="5"/>
    <col width="80" customWidth="1" min="6" max="6"/>
    <col width="21" customWidth="1" min="7" max="7"/>
  </cols>
  <sheetData>
    <row r="1">
      <c r="A1" s="1" t="inlineStr">
        <is>
          <t>Commitments and Contingencies (Details Narrative)</t>
        </is>
      </c>
      <c r="B1" s="2" t="inlineStr">
        <is>
          <t>Jul. 30, 2020$ / shares</t>
        </is>
      </c>
      <c r="C1" s="2" t="inlineStr">
        <is>
          <t>Jul. 28, 2016USD ($)</t>
        </is>
      </c>
      <c r="D1" s="2" t="inlineStr">
        <is>
          <t>Jul. 28, 2016CNY (¥)</t>
        </is>
      </c>
      <c r="E1" s="2" t="inlineStr">
        <is>
          <t>Mar. 31, 2021USD ($)</t>
        </is>
      </c>
      <c r="F1" s="2" t="inlineStr">
        <is>
          <t>Dec. 31, 2020USD ($)</t>
        </is>
      </c>
      <c r="G1" s="2" t="inlineStr">
        <is>
          <t>Dec. 12, 2018USD ($)</t>
        </is>
      </c>
    </row>
    <row r="2">
      <c r="A2" s="4" t="inlineStr">
        <is>
          <t>Ownership percentage</t>
        </is>
      </c>
      <c r="F2" s="4" t="inlineStr">
        <is>
          <t>100.00%</t>
        </is>
      </c>
    </row>
    <row r="3">
      <c r="A3" s="4" t="inlineStr">
        <is>
          <t>Reverse stock split description</t>
        </is>
      </c>
      <c r="B3" s="4" t="inlineStr">
        <is>
          <t>On July 30, 2020, the Company implemented a one-for-six reverse stock split of the Company's issued and outstanding ordinary shares</t>
        </is>
      </c>
      <c r="F3" s="4" t="inlineStr">
        <is>
          <t>A one (1)-for-six (6) reverse stock split of the Company's issued and outstanding ordinary shares was effective on July 30, 2020 (the "Reverse Stock Split").</t>
        </is>
      </c>
    </row>
    <row r="4">
      <c r="A4" s="4" t="inlineStr">
        <is>
          <t>Share issued price per share | $ / shares</t>
        </is>
      </c>
      <c r="B4" s="7" t="n">
        <v>2.04</v>
      </c>
    </row>
    <row r="5">
      <c r="A5" s="4" t="inlineStr">
        <is>
          <t>Accrued contingent liability</t>
        </is>
      </c>
      <c r="F5" s="6" t="n">
        <v>89000</v>
      </c>
    </row>
    <row r="6">
      <c r="A6" s="4" t="inlineStr">
        <is>
          <t>Subsequent Event [Member]</t>
        </is>
      </c>
    </row>
    <row r="7">
      <c r="A7" s="4" t="inlineStr">
        <is>
          <t>Net proceeds raised from additional injection</t>
        </is>
      </c>
      <c r="E7" s="6" t="n">
        <v>13100000</v>
      </c>
    </row>
    <row r="8">
      <c r="A8" s="4" t="inlineStr">
        <is>
          <t>Asia Taoping PTE. LTD [Member]</t>
        </is>
      </c>
    </row>
    <row r="9">
      <c r="A9" s="4" t="inlineStr">
        <is>
          <t>Ownership percentage</t>
        </is>
      </c>
      <c r="G9" s="4" t="inlineStr">
        <is>
          <t>10.00%</t>
        </is>
      </c>
    </row>
    <row r="10">
      <c r="A10" s="4" t="inlineStr">
        <is>
          <t>Registered capital</t>
        </is>
      </c>
      <c r="G10" s="6" t="n">
        <v>369000</v>
      </c>
    </row>
    <row r="11">
      <c r="A11" s="4" t="inlineStr">
        <is>
          <t>Kejian [Member]</t>
        </is>
      </c>
    </row>
    <row r="12">
      <c r="A12" s="4" t="inlineStr">
        <is>
          <t>Preferential payment received</t>
        </is>
      </c>
      <c r="C12" s="6" t="n">
        <v>89000</v>
      </c>
    </row>
    <row r="13">
      <c r="A13" s="4" t="inlineStr">
        <is>
          <t>Kejian [Member] | RMB [Member]</t>
        </is>
      </c>
    </row>
    <row r="14">
      <c r="A14" s="4" t="inlineStr">
        <is>
          <t>Preferential payment received | ¥</t>
        </is>
      </c>
      <c r="D14" s="11" t="n">
        <v>5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centrations (Details Narrative)</t>
        </is>
      </c>
      <c r="B1" s="2" t="inlineStr">
        <is>
          <t>12 Months Ended</t>
        </is>
      </c>
    </row>
    <row r="2">
      <c r="B2" s="2" t="inlineStr">
        <is>
          <t>Dec. 31, 2020</t>
        </is>
      </c>
      <c r="C2" s="2" t="inlineStr">
        <is>
          <t>Dec. 31, 2019</t>
        </is>
      </c>
      <c r="D2" s="2" t="inlineStr">
        <is>
          <t>Dec. 31, 2018</t>
        </is>
      </c>
    </row>
    <row r="3">
      <c r="A3" s="4" t="inlineStr">
        <is>
          <t>Five Unrelated Suppliers [Member]</t>
        </is>
      </c>
    </row>
    <row r="4">
      <c r="A4" s="4" t="inlineStr">
        <is>
          <t>Concentration of risk percentage</t>
        </is>
      </c>
      <c r="B4" s="4" t="inlineStr">
        <is>
          <t>62.00%</t>
        </is>
      </c>
      <c r="C4" s="4" t="inlineStr">
        <is>
          <t>97.00%</t>
        </is>
      </c>
      <c r="D4" s="4" t="inlineStr">
        <is>
          <t>89.00%</t>
        </is>
      </c>
    </row>
    <row r="5">
      <c r="A5" s="4" t="inlineStr">
        <is>
          <t>Minimum [Member] | Supplier One [Member]</t>
        </is>
      </c>
    </row>
    <row r="6">
      <c r="A6" s="4" t="inlineStr">
        <is>
          <t>Concentration of risk percentage</t>
        </is>
      </c>
      <c r="B6" s="4" t="inlineStr">
        <is>
          <t>10.00%</t>
        </is>
      </c>
      <c r="C6" s="4" t="inlineStr">
        <is>
          <t>10.00%</t>
        </is>
      </c>
      <c r="D6" s="4" t="inlineStr">
        <is>
          <t>10.00%</t>
        </is>
      </c>
    </row>
    <row r="7">
      <c r="A7" s="4" t="inlineStr">
        <is>
          <t>Minimum [Member] | Supplier Two [Member]</t>
        </is>
      </c>
    </row>
    <row r="8">
      <c r="A8" s="4" t="inlineStr">
        <is>
          <t>Concentration of risk percentage</t>
        </is>
      </c>
      <c r="B8" s="4" t="inlineStr">
        <is>
          <t>10.00%</t>
        </is>
      </c>
      <c r="C8" s="4" t="inlineStr">
        <is>
          <t>10.00%</t>
        </is>
      </c>
      <c r="D8" s="4" t="inlineStr">
        <is>
          <t>10.00%</t>
        </is>
      </c>
    </row>
    <row r="9">
      <c r="A9" s="4" t="inlineStr">
        <is>
          <t>Minimum [Member] | Supplier Three [Member]</t>
        </is>
      </c>
    </row>
    <row r="10">
      <c r="A10" s="4" t="inlineStr">
        <is>
          <t>Concentration of risk percentage</t>
        </is>
      </c>
      <c r="B10" s="4" t="inlineStr">
        <is>
          <t>10.00%</t>
        </is>
      </c>
    </row>
    <row r="11">
      <c r="A11" s="4" t="inlineStr">
        <is>
          <t>Sales Revenue, Net [Member] | No Customer [Member]</t>
        </is>
      </c>
    </row>
    <row r="12">
      <c r="A12" s="4" t="inlineStr">
        <is>
          <t>Concentration of risk percentage</t>
        </is>
      </c>
      <c r="B12" s="4" t="inlineStr">
        <is>
          <t>10.00%</t>
        </is>
      </c>
      <c r="C12" s="4" t="inlineStr">
        <is>
          <t>10.00%</t>
        </is>
      </c>
    </row>
    <row r="13">
      <c r="A13" s="4" t="inlineStr">
        <is>
          <t>Sales Revenue, Net [Member] | No Customer [Member] | Minimum [Member]</t>
        </is>
      </c>
    </row>
    <row r="14">
      <c r="A14" s="4" t="inlineStr">
        <is>
          <t>Concentration of risk percentage</t>
        </is>
      </c>
      <c r="C14" s="4" t="inlineStr">
        <is>
          <t>10.00%</t>
        </is>
      </c>
    </row>
    <row r="15">
      <c r="A15" s="4" t="inlineStr">
        <is>
          <t>Sales Revenue, Net [Member] | One Customer [Member]</t>
        </is>
      </c>
    </row>
    <row r="16">
      <c r="A16" s="4" t="inlineStr">
        <is>
          <t>Concentration of risk percentage</t>
        </is>
      </c>
      <c r="D16" s="4" t="inlineStr">
        <is>
          <t>10.00%</t>
        </is>
      </c>
    </row>
    <row r="17">
      <c r="A17" s="4" t="inlineStr">
        <is>
          <t>Sales Revenue, Net [Member] | Top Five Customers [Member]</t>
        </is>
      </c>
    </row>
    <row r="18">
      <c r="A18" s="4" t="inlineStr">
        <is>
          <t>Concentration of risk percentage</t>
        </is>
      </c>
      <c r="B18" s="4" t="inlineStr">
        <is>
          <t>25.00%</t>
        </is>
      </c>
      <c r="C18" s="4" t="inlineStr">
        <is>
          <t>24.00%</t>
        </is>
      </c>
      <c r="D18" s="4" t="inlineStr">
        <is>
          <t>23.00%</t>
        </is>
      </c>
    </row>
    <row r="19">
      <c r="A19" s="4" t="inlineStr">
        <is>
          <t>Accounts Receivable [Member] | No Customer [Member] | Minimum [Member]</t>
        </is>
      </c>
    </row>
    <row r="20">
      <c r="A20" s="4" t="inlineStr">
        <is>
          <t>Concentration of risk percentage</t>
        </is>
      </c>
      <c r="B20" s="4" t="inlineStr">
        <is>
          <t>10.00%</t>
        </is>
      </c>
    </row>
    <row r="21">
      <c r="A21" s="4" t="inlineStr">
        <is>
          <t>Accounts Receivable [Member] | Top Five Customers [Member]</t>
        </is>
      </c>
    </row>
    <row r="22">
      <c r="A22" s="4" t="inlineStr">
        <is>
          <t>Concentration of risk percentage</t>
        </is>
      </c>
      <c r="B22" s="4" t="inlineStr">
        <is>
          <t>25.00%</t>
        </is>
      </c>
      <c r="C22" s="4" t="inlineStr">
        <is>
          <t>2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Apr. 16, 2021</t>
        </is>
      </c>
      <c r="C1" s="2" t="inlineStr">
        <is>
          <t>Mar. 19, 2021</t>
        </is>
      </c>
      <c r="D1" s="2" t="inlineStr">
        <is>
          <t>Feb. 19, 2021</t>
        </is>
      </c>
      <c r="E1" s="2" t="inlineStr">
        <is>
          <t>Mar. 31, 2021</t>
        </is>
      </c>
      <c r="F1" s="2" t="inlineStr">
        <is>
          <t>Jun. 30, 2020</t>
        </is>
      </c>
      <c r="G1" s="2" t="inlineStr">
        <is>
          <t>Mar. 13, 2022</t>
        </is>
      </c>
      <c r="H1" s="2" t="inlineStr">
        <is>
          <t>Apr. 15, 2021</t>
        </is>
      </c>
      <c r="I1" s="2" t="inlineStr">
        <is>
          <t>Mar. 29, 2021</t>
        </is>
      </c>
      <c r="J1" s="2" t="inlineStr">
        <is>
          <t>Mar. 22, 2021</t>
        </is>
      </c>
      <c r="K1" s="2" t="inlineStr">
        <is>
          <t>Jan. 26, 2021</t>
        </is>
      </c>
      <c r="L1" s="2" t="inlineStr">
        <is>
          <t>Dec. 31, 2020</t>
        </is>
      </c>
      <c r="M1" s="2" t="inlineStr">
        <is>
          <t>Dec. 31, 2019</t>
        </is>
      </c>
    </row>
    <row r="2">
      <c r="A2" s="4" t="inlineStr">
        <is>
          <t>Stock par value per share</t>
        </is>
      </c>
      <c r="L2" s="6" t="n">
        <v>0</v>
      </c>
      <c r="M2" s="6" t="n">
        <v>0</v>
      </c>
    </row>
    <row r="3">
      <c r="A3" s="4" t="inlineStr">
        <is>
          <t>Equity method ownership percentage</t>
        </is>
      </c>
      <c r="L3" s="4" t="inlineStr">
        <is>
          <t>100.00%</t>
        </is>
      </c>
    </row>
    <row r="4">
      <c r="A4" s="4" t="inlineStr">
        <is>
          <t>Investors [Member]</t>
        </is>
      </c>
    </row>
    <row r="5">
      <c r="A5" s="4" t="inlineStr">
        <is>
          <t>Proceeds from issuance of shares before deducting offering expenses</t>
        </is>
      </c>
      <c r="F5" s="6" t="n">
        <v>144000</v>
      </c>
    </row>
    <row r="6">
      <c r="A6" s="4" t="inlineStr">
        <is>
          <t>Strategic Cooperation Agreement [Member] | BitFuFu [Member] | Forecast [Member]</t>
        </is>
      </c>
    </row>
    <row r="7">
      <c r="A7" s="4" t="inlineStr">
        <is>
          <t>Service subscription amount</t>
        </is>
      </c>
      <c r="G7" s="6" t="n">
        <v>1000000</v>
      </c>
    </row>
    <row r="8">
      <c r="A8" s="4" t="inlineStr">
        <is>
          <t>Subsequent Event [Member]</t>
        </is>
      </c>
    </row>
    <row r="9">
      <c r="A9" s="4" t="inlineStr">
        <is>
          <t>Proceeds from issuance of shares before deducting offering expenses</t>
        </is>
      </c>
      <c r="E9" s="6" t="n">
        <v>13100000</v>
      </c>
    </row>
    <row r="10">
      <c r="A10" s="4" t="inlineStr">
        <is>
          <t>Subsequent Event [Member] | Mr. Jianghuai Lin [Member]</t>
        </is>
      </c>
    </row>
    <row r="11">
      <c r="A11" s="4" t="inlineStr">
        <is>
          <t>Business acquisition ownership percentage</t>
        </is>
      </c>
      <c r="C11" s="4" t="inlineStr">
        <is>
          <t>24.60%</t>
        </is>
      </c>
    </row>
    <row r="12">
      <c r="A12" s="4" t="inlineStr">
        <is>
          <t>Subsequent Event [Member] | Securities Purchase Agreement [Member] | Investors [Member]</t>
        </is>
      </c>
    </row>
    <row r="13">
      <c r="A13" s="4" t="inlineStr">
        <is>
          <t>Aggregate number of ordinary shares sold</t>
        </is>
      </c>
      <c r="E13" s="5" t="n">
        <v>3140740</v>
      </c>
    </row>
    <row r="14">
      <c r="A14" s="4" t="inlineStr">
        <is>
          <t>Stock par value per share</t>
        </is>
      </c>
      <c r="E14" s="4" t="inlineStr">
        <is>
          <t xml:space="preserve"> </t>
        </is>
      </c>
    </row>
    <row r="15">
      <c r="A15" s="4" t="inlineStr">
        <is>
          <t>Proceeds from issuance of shares before deducting offering expenses</t>
        </is>
      </c>
      <c r="E15" s="6" t="n">
        <v>13100000</v>
      </c>
    </row>
    <row r="16">
      <c r="A16" s="4" t="inlineStr">
        <is>
          <t>Subsequent Event [Member] | Strategic Partnership Agreement [Member] | Ivy International Education [Member]</t>
        </is>
      </c>
    </row>
    <row r="17">
      <c r="A17" s="4" t="inlineStr">
        <is>
          <t>Equity method ownership percentage</t>
        </is>
      </c>
      <c r="K17" s="4" t="inlineStr">
        <is>
          <t>51.00%</t>
        </is>
      </c>
    </row>
    <row r="18">
      <c r="A18" s="4" t="inlineStr">
        <is>
          <t>Subsequent Event [Member] | Strategic Cooperation Agreement [Member] | BitFuFu [Member]</t>
        </is>
      </c>
    </row>
    <row r="19">
      <c r="A19" s="4" t="inlineStr">
        <is>
          <t>Value of blockchain cloud computing service</t>
        </is>
      </c>
      <c r="J19" s="6" t="n">
        <v>10000000</v>
      </c>
    </row>
    <row r="20">
      <c r="A20" s="4" t="inlineStr">
        <is>
          <t>Subsequent Event [Member] | Strategic Cooperation Frameword Agreement [Member] | Biznes [Member]</t>
        </is>
      </c>
    </row>
    <row r="21">
      <c r="A21" s="4" t="inlineStr">
        <is>
          <t>Equity method ownership percentage</t>
        </is>
      </c>
      <c r="I21" s="4" t="inlineStr">
        <is>
          <t>51.00%</t>
        </is>
      </c>
    </row>
    <row r="22">
      <c r="A22" s="4" t="inlineStr">
        <is>
          <t>Subsequent Event [Member] | Strategic Cooperation Frameword Agreement [Member] | Wuhu Sasan [Member]</t>
        </is>
      </c>
    </row>
    <row r="23">
      <c r="A23" s="4" t="inlineStr">
        <is>
          <t>Equity method ownership percentage</t>
        </is>
      </c>
      <c r="I23" s="4" t="inlineStr">
        <is>
          <t>49.00%</t>
        </is>
      </c>
    </row>
    <row r="24">
      <c r="A24" s="4" t="inlineStr">
        <is>
          <t>Subsequent Event [Member] | Consulting Agreement [Member] | Great Bay Capital Investment Limited [Member]</t>
        </is>
      </c>
    </row>
    <row r="25">
      <c r="A25" s="4" t="inlineStr">
        <is>
          <t>Term of agreement</t>
        </is>
      </c>
      <c r="D25" s="4" t="inlineStr">
        <is>
          <t>2 years</t>
        </is>
      </c>
    </row>
    <row r="26">
      <c r="A26" s="4" t="inlineStr">
        <is>
          <t>Warrants to purchase ordinary shares</t>
        </is>
      </c>
      <c r="D26" s="5" t="n">
        <v>1000000</v>
      </c>
    </row>
    <row r="27">
      <c r="A27" s="4" t="inlineStr">
        <is>
          <t>Warrants exercise price per share</t>
        </is>
      </c>
      <c r="D27" s="7" t="n">
        <v>3.5</v>
      </c>
    </row>
    <row r="28">
      <c r="A28" s="4" t="inlineStr">
        <is>
          <t>Subsequent Event [Member] | Consulting Agreement [Member] | Jinzefu and Shanjing Capital [Member]</t>
        </is>
      </c>
    </row>
    <row r="29">
      <c r="A29" s="4" t="inlineStr">
        <is>
          <t>Term of agreement</t>
        </is>
      </c>
      <c r="B29" s="4" t="inlineStr">
        <is>
          <t>1 year</t>
        </is>
      </c>
    </row>
    <row r="30">
      <c r="A30" s="4" t="inlineStr">
        <is>
          <t>Warrants to purchase ordinary shares</t>
        </is>
      </c>
      <c r="B30" s="5" t="n">
        <v>450000</v>
      </c>
    </row>
    <row r="31">
      <c r="A31" s="4" t="inlineStr">
        <is>
          <t>Warrants exercise price per share</t>
        </is>
      </c>
      <c r="B31" s="7" t="n">
        <v>6.3</v>
      </c>
    </row>
    <row r="32">
      <c r="A32" s="4" t="inlineStr">
        <is>
          <t>Subsequent Event [Member] | Share Purchase Agreement [Member] | Taoping New Media Co., Ltd [Member]</t>
        </is>
      </c>
    </row>
    <row r="33">
      <c r="A33" s="4" t="inlineStr">
        <is>
          <t>Business acquisition ownership percentage</t>
        </is>
      </c>
      <c r="C33" s="4" t="inlineStr">
        <is>
          <t>100.00%</t>
        </is>
      </c>
    </row>
    <row r="34">
      <c r="A34" s="4" t="inlineStr">
        <is>
          <t>Ordinary shares issued under business acquisition</t>
        </is>
      </c>
      <c r="C34" s="5" t="n">
        <v>1213630</v>
      </c>
    </row>
    <row r="35">
      <c r="A35" s="4" t="inlineStr">
        <is>
          <t>Value of shares issued under business acquisition</t>
        </is>
      </c>
      <c r="C35" s="6" t="n">
        <v>10240000</v>
      </c>
    </row>
    <row r="36">
      <c r="A36" s="4" t="inlineStr">
        <is>
          <t>Subsequent Event [Member] | Share Purchase Agreement [Member] | Genie Global Limited [Member]</t>
        </is>
      </c>
    </row>
    <row r="37">
      <c r="A37" s="4" t="inlineStr">
        <is>
          <t>Equity method ownership percentage</t>
        </is>
      </c>
      <c r="E37" s="4" t="inlineStr">
        <is>
          <t>51.00%</t>
        </is>
      </c>
    </row>
    <row r="38">
      <c r="A38" s="4" t="inlineStr">
        <is>
          <t>Subsequent Event [Member] | Share Purchase Agreement [Member] | Mr. Jianghuai Lin [Member] | Taoping New Media Co., Ltd [Member]</t>
        </is>
      </c>
    </row>
    <row r="39">
      <c r="A39" s="4" t="inlineStr">
        <is>
          <t>Equity method ownership percentage</t>
        </is>
      </c>
      <c r="C39" s="4" t="inlineStr">
        <is>
          <t>51.00%</t>
        </is>
      </c>
    </row>
    <row r="40">
      <c r="A40" s="4" t="inlineStr">
        <is>
          <t>Ordinary shares issued under business acquisition</t>
        </is>
      </c>
      <c r="C40" s="5" t="n">
        <v>614369</v>
      </c>
    </row>
    <row r="41">
      <c r="A41" s="4" t="inlineStr">
        <is>
          <t>Subsequent Event [Member] | Purchase Agreement [Member] | Bitmain Technologies Limited [Member]</t>
        </is>
      </c>
    </row>
    <row r="42">
      <c r="A42" s="4" t="inlineStr">
        <is>
          <t>Value of bitcoin mining machines</t>
        </is>
      </c>
      <c r="H42" s="6" t="n">
        <v>24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Organization, Principal Activities and Management's Plans</t>
        </is>
      </c>
      <c r="B4" s="4" t="inlineStr">
        <is>
          <t>1. ORGANIZATION, PRINCIPAL ACTIVITIES AND MANAGEMENT’S
PLANS Taoping Inc. (f/k/a China Information Technology,
Inc.), together with its subsidiaries (the “Company” or “TAOP”), is a leading provider of cloud-app technologies
for Smart City IoT platforms, digital advertising delivery, and other internet-based information distribution systems in China. Our Internet
ecosystem enables all participants of the new media community to efficiently promote branding, disseminate information, and exchange resources.
In addition, we provide a broad portfolio of software, hardware with fully integrated solutions, including information technology infrastructure,
Internet-enabled display technologies, and IoT platforms to customers in government, education, residential community management, media,
transportation, and other private sectors. In May 2018, we changed our corporate name from “China Information Technology Inc.”
to “Taoping Inc.”, to more accurately reflect our current business operations in the new media and IoT industries. As listed
in the table below, these services are provided through the Company’s wholly-owned People’s Republic of China (PRC) subsidiaries,
Information Security Technology International Co., Ltd. (“IST”), TopCloud Software Co., Ltd., (“TopCloud”), and
Information Security IoT Tech. Co., Ltd. (“ISIOT ), and through the Company’s variable interest entities (“VIE”),
iASPEC Technology Group Co., Ltd. (“iASPEC”) and its subsidiaries, iASPEC Bocom IoT Technology Co. Ltd. (“Bocom”),
and Shenzhen Biznest Internet Tech. Co., Ltd. (“Biznest”), and the Company’s wholly-owned Hong Kong subsidiary Information
Security Tech. International Co. Ltd. (“IST HK”).
December 31, December 31, December 31,
Subsidiaries/ 2020 2019 2018
Entities VIE % owned % owned % owned Location
Taoping Inc. British Virgin Islands
Taoping Holdings Limited (THL) Subsidiary 100 % 100 % 100 % British Virgin Islands
Information Security Tech. International Co., Ltd. (IST HK) Subsidiary 100 % 100 % 100 % Hong Kong, China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VIE 100 % 100 % 100 % Shenzhen, China
Biznest Internet Tech. Co., Ltd. (Biznest) VIE 100 % 100 % 100 % Shenzhen, China
iASPEC Bocom IoT Tech. Co., Ltd. (Bocom) VIE 100 % 100 % 100 % Shenzhen, China Management Service Agreement 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managing the
business and operations of iASPEC. In addition, both iASPEC and IST will require the affirmative vote of a majority of the Company’s
Board of Directors, including at least one non-insider director, for certain material actions, as defined, with respect to iASPEC. Option Agreement In connection with the MSA, on July 1, 2007, IST also
entered into an immediately exercisable purchase option agreement (the “Option Agreement”) with iASPEC and its shareholders.
Pursuant to the Option Agreement, the iASPEC shareholder granted IST or its designee(s) an exclusive, irrevocable option to purchase,
from time to time, all or a part of iASPEC’s shares or iASPEC’s assets from the iASPEC shareholder for $1,800,000 in aggregate.
The option may not be exercised if the exercise would violate any applicable laws and regulations in PRC or cause any license or permit
held by, and necessary for the operation of iASPEC, to be cancelled or invalidated. The Option Agreement will terminate on the date that
IST exercises its purchase option and acquires all the shares or assets of iASPEC pursuant to the terms of the Option Agreement. The Option
Agreement may be rescinded by IST upon 30 days’ notice without costs to terminate. The Option Agreement does not have renewal provisions. Amended and Restated MSA The Amended and Restated MSA was entered into on December
13, 2009, by and among IST, iASPEC and iASPEC’s sole shareholder, Mr. Jianghuai Lin (“Mr. Lin”). Pursuant to the Amended
and Restated MSA, IST will provide management and consulting services to iASPEC, under the following terms:
● iASPEC agreed that IST will be entitled to receive ninety five percent (95%) of the Net Received Profit, as defined, of iASPEC during the term of the Agreement. iASPEC is obligated to calculate and pay the Net Received Profit due to IST no later than the last day of the first month following the end of each fiscal quarter. Mr. Lin, agreed to enter into an agreement with IST to pledge all of his equity interests in iASPEC as security for his and iASPEC’s fulfillment of their respective obligations under the MSA, and to register the pledge agreement with the local AIC (Administration for Industry and Commerce). The Amended and Restated MSA was executed on December 13, 2009. Based on the advice of the Company’s PRC legal counsel, in January 2010 all the parties to the agreement decided not to enter into a pledge agreement.
● Mr. Lin confirmed his status as the sole iASPEC shareholder and his assumption of all of the obligations of the iASPEC shareholder under the agreement, including a confirmation of his continuing obligation under a written guaranty, executed by the then iASPEC shareholders.
● Based on iASPEC’s needs for its development and operation, IST has the right, from time to time, at its sole discretion, to provide iASPEC with capital support.
● IST agreed that it will not interfere with any business of iASPEC covered by iASPEC’s PRC State Secret related Computer Information System Integration Certificate, including but not limited to, seeking access to relevant documents regarding such business. However, iASPEC agreed that it will cooperate with the requests of the Company as necessary to comply with the Company’s reporting obligations to the Securities and Exchange Commission. (“SEC”). The Amended and Restated MSA amended certain terms
of the original Management Service Agreement which became effective on July 1, 2007 and has a term of 30 years unless otherwise early
termination by the parties by one of the following means:
● Either iASPEC or IST may terminate the Amended and Restated MSA immediately (a) upon the material breach by a party of its obligations and the failure of such party to cure such breach within 30 working days after written notice from the non-breaching party; or (b) upon the filing of a voluntary or involuntary petition in bankruptcy by a party, or of which the party is the subject to insolvency, or the commencement of any proceedings placing the party in a receivership, or of any assignment by a party for the benefit of creditors; or
● The Amended and Restated MSA may be terminated at any time by IST upon 90 calendar days’ written notice delivered to all other partie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he Amended and Restated MSA does not have renewal
provisions. We expect that the parties to the Amended and Restated MSA will negotiate to extend the term of the agreement before its expiration.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provide the shareholders of iASPEC an opportunity to monetize a portion of their investment through the $1.8 million purchase option. Going Concern and Management’s Plans In the first 6 months of 2020, various levels of city
lock-downs resulted in confining individual’s mobility, ceasing private and public transportations, halting vast majority of business
transactions, depleting businesses’ cash flows due to outbreak of the COVID-19 pandemic. As a result of negative impact to overall
economy and businesses from the COVID-19 pandemic, the Company was unable to deliver products and services and collect outstanding trade
accounts receivable causing significant decline in revenue and increase in allowance for credit losses. Due to the unfavorable macro environment and the slowdown
of the out-of-home advertising industry in China, the Company suffered a net loss of approximately $18.3 million for the year ended December
31, 2020, compared to a net loss of approximately $3.6 million for the year ended December 31, 2019. The Company reported cash outflows
from operations of approximately $1.8 million for the year ended December 31, 2020, compared to cash outflows from operations of $1.7
million for the year ended December 31, 2019. As of December 31, 2020, the Company had a working capital deficit of approximately $17.4
million, compared to a working capital deficit of approximately $7.0 million as of December 31 2019. The Company had significant accumulated
deficit approximately $192.2 million and $174.5 million as of December 31, 2020 and 2019, respectively. In March 2020, the Company completed a financing transaction
comprising of ordinary shares, convertible notes, and warrants with aggregate proceeds net of issuance cost and debt discount of $1.9
million. In September 2020, the Company consummated a financing transaction comprising of ordinary shares, convertible notes, and warrants
with aggregate proceeds net of issuance cost and debt discount of $1.9 million. Both financing activities were to increase the Company’s
working capital. In July and September 2020, the Company also successfully secured three one-year short term bank loans totaling approximately
$2.0 million to further better liquidly. In the first quarter of 2021, the Company consummated a series of financing transactions for
new issuance of ordinary shares, with net proceeds of approximately $13.1 million to enrich the Company’s working capital. In 2018, the Company completed transformation of its
business model from providing IT software, hardware, and system integration services to the public sectors to offering cloud-based ecosystem
solutions to the private sectors. In 2020, the management continued to execute the existing business strategies with focuses on selection
of quality customers, collection of accounts receivable, maintaining proper inventory level, and managing accounts payable to enhance
operating cash flows. In addition, the Company will aggressively develop domestic and international markets to attract new customers.
The Company has also advanced into international area by forming a joint venture in Singapore, establishing a business relationship
in Canada, and exploring opportunities in other geographical regions. Starting from the first quarter of 2021, the Company has also sought
to explore more market opportunities with the acquisition of 100% shares of Taoping New Media Co., Ltd. and 51% stake of Render
Lake Tech Limited. Taoping New Media is a leading media operator in China’s out-of-home digital advertising industry. It has built
up its digital advertising network based on TAOP’s cloud platform. Mr. Jianghuai Lin, the Chairman and CEO of TAOP, currently owns
approximately 51% of Taoping New Media. Render Lake is a company that provides comprehensive cloud solutions and develops cloud desktop,
cloud rendering, cloud computing, NFT (Non-Fungible Token), and cloud gaming businesses. The Company is to issue new ordinary common shares
to pay for these two acquisitions. The acquisitions of Taoping New Media Co., Ltd and Render Lake Tech Limited are expected to close in
mid-year of 2021. In addition, management believes that the Company
has the ability, if needed, to obtain additional credit lines from local banks to provide for capital needs for market expansions by using
the title of its office facility as collateral. Management believes that the Company’s current cash and cash equivalents, anticipated
cash flows from operations will sustain our operations and business expansion. If the Company’s business strategies are not
successful in addressing its current financial concerns, additional capital raise from issuing equity security or debt instrument or
additional loan facility may occur to support required cash flows.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21:10Z</dcterms:created>
  <dcterms:modified xmlns:dcterms="http://purl.org/dc/terms/" xmlns:xsi="http://www.w3.org/2001/XMLSchema-instance" xsi:type="dcterms:W3CDTF">2021-04-30T17:21:10Z</dcterms:modified>
</cp:coreProperties>
</file>